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Taxes on Income" sheetId="14" state="visible" r:id="rId14"/>
    <sheet xmlns:r="http://schemas.openxmlformats.org/officeDocument/2006/relationships" name="Note 8 - Benefit Plans" sheetId="15" state="visible" r:id="rId15"/>
    <sheet xmlns:r="http://schemas.openxmlformats.org/officeDocument/2006/relationships" name="Note 9 - Quarterly Results for " sheetId="16" state="visible" r:id="rId16"/>
    <sheet xmlns:r="http://schemas.openxmlformats.org/officeDocument/2006/relationships" name="Note 10 - Rentals" sheetId="17" state="visible" r:id="rId17"/>
    <sheet xmlns:r="http://schemas.openxmlformats.org/officeDocument/2006/relationships" name="Note 11 - Contingencies" sheetId="18" state="visible" r:id="rId18"/>
    <sheet xmlns:r="http://schemas.openxmlformats.org/officeDocument/2006/relationships" name="Note 12 - Share-based Compensat" sheetId="19" state="visible" r:id="rId19"/>
    <sheet xmlns:r="http://schemas.openxmlformats.org/officeDocument/2006/relationships" name="Note 13 - Earnings Per Share" sheetId="20" state="visible" r:id="rId20"/>
    <sheet xmlns:r="http://schemas.openxmlformats.org/officeDocument/2006/relationships" name="Note 14 - Other Current Liabili" sheetId="21" state="visible" r:id="rId21"/>
    <sheet xmlns:r="http://schemas.openxmlformats.org/officeDocument/2006/relationships" name="Note 15 - Supplemental Cash Flo" sheetId="22" state="visible" r:id="rId22"/>
    <sheet xmlns:r="http://schemas.openxmlformats.org/officeDocument/2006/relationships" name="Note 16 - Stock Repurchase Plan" sheetId="23" state="visible" r:id="rId23"/>
    <sheet xmlns:r="http://schemas.openxmlformats.org/officeDocument/2006/relationships" name="Note 17 - Operating Segment Inf" sheetId="24" state="visible" r:id="rId24"/>
    <sheet xmlns:r="http://schemas.openxmlformats.org/officeDocument/2006/relationships" name="Note 18 - Acquisition of Busine" sheetId="25" state="visible" r:id="rId25"/>
    <sheet xmlns:r="http://schemas.openxmlformats.org/officeDocument/2006/relationships" name="Significant Accounting Policies" sheetId="26" state="visible" r:id="rId26"/>
    <sheet xmlns:r="http://schemas.openxmlformats.org/officeDocument/2006/relationships" name="Note 1 - Summary of Significa27" sheetId="27" state="visible" r:id="rId27"/>
    <sheet xmlns:r="http://schemas.openxmlformats.org/officeDocument/2006/relationships" name="Note 2 - Allowance for Doubtf28" sheetId="28" state="visible" r:id="rId28"/>
    <sheet xmlns:r="http://schemas.openxmlformats.org/officeDocument/2006/relationships" name="Note 3 - Reserve for Sales Re29" sheetId="29" state="visible" r:id="rId29"/>
    <sheet xmlns:r="http://schemas.openxmlformats.org/officeDocument/2006/relationships" name="Note 4 - Inventories (Tables)" sheetId="30" state="visible" r:id="rId30"/>
    <sheet xmlns:r="http://schemas.openxmlformats.org/officeDocument/2006/relationships" name="Note 5 - Property, Plant and 31" sheetId="31" state="visible" r:id="rId31"/>
    <sheet xmlns:r="http://schemas.openxmlformats.org/officeDocument/2006/relationships" name="Note 6 - Long-term Debt (Tables" sheetId="32" state="visible" r:id="rId32"/>
    <sheet xmlns:r="http://schemas.openxmlformats.org/officeDocument/2006/relationships" name="Note 7 - Taxes on Income (Table" sheetId="33" state="visible" r:id="rId33"/>
    <sheet xmlns:r="http://schemas.openxmlformats.org/officeDocument/2006/relationships" name="Note 8 - Benefit Plans (Tables)" sheetId="34" state="visible" r:id="rId34"/>
    <sheet xmlns:r="http://schemas.openxmlformats.org/officeDocument/2006/relationships" name="Note 9 - Quarterly Results fo35" sheetId="35" state="visible" r:id="rId35"/>
    <sheet xmlns:r="http://schemas.openxmlformats.org/officeDocument/2006/relationships" name="Note 12 - Share-based Compens36" sheetId="36" state="visible" r:id="rId36"/>
    <sheet xmlns:r="http://schemas.openxmlformats.org/officeDocument/2006/relationships" name="Note 13 - Earnings Per Share (T" sheetId="37" state="visible" r:id="rId37"/>
    <sheet xmlns:r="http://schemas.openxmlformats.org/officeDocument/2006/relationships" name="Note 14 - Other Current Liabi38" sheetId="38" state="visible" r:id="rId38"/>
    <sheet xmlns:r="http://schemas.openxmlformats.org/officeDocument/2006/relationships" name="Note 15 - Supplemental Cash F39" sheetId="39" state="visible" r:id="rId39"/>
    <sheet xmlns:r="http://schemas.openxmlformats.org/officeDocument/2006/relationships" name="Note 17 - Operating Segment I40" sheetId="40" state="visible" r:id="rId40"/>
    <sheet xmlns:r="http://schemas.openxmlformats.org/officeDocument/2006/relationships" name="Note 18 - Acquisition of Busi41" sheetId="41" state="visible" r:id="rId41"/>
    <sheet xmlns:r="http://schemas.openxmlformats.org/officeDocument/2006/relationships" name="Note 1 - Summary of Significa42" sheetId="42" state="visible" r:id="rId42"/>
    <sheet xmlns:r="http://schemas.openxmlformats.org/officeDocument/2006/relationships" name="Note 1 - Summary of Significa43" sheetId="43" state="visible" r:id="rId43"/>
    <sheet xmlns:r="http://schemas.openxmlformats.org/officeDocument/2006/relationships" name="Note 2 - Allowance for Doubtf44" sheetId="44" state="visible" r:id="rId44"/>
    <sheet xmlns:r="http://schemas.openxmlformats.org/officeDocument/2006/relationships" name="Note 3 - Reserve for Sales Re45" sheetId="45" state="visible" r:id="rId45"/>
    <sheet xmlns:r="http://schemas.openxmlformats.org/officeDocument/2006/relationships" name="Note 4 - Inventories - Inventor" sheetId="46" state="visible" r:id="rId46"/>
    <sheet xmlns:r="http://schemas.openxmlformats.org/officeDocument/2006/relationships" name="Note 5 - Property, Plant and 47" sheetId="47" state="visible" r:id="rId47"/>
    <sheet xmlns:r="http://schemas.openxmlformats.org/officeDocument/2006/relationships" name="Note 5 - Property, Plant and 48" sheetId="48" state="visible" r:id="rId48"/>
    <sheet xmlns:r="http://schemas.openxmlformats.org/officeDocument/2006/relationships" name="Note 6 - Long-term Debt (Detail" sheetId="49" state="visible" r:id="rId49"/>
    <sheet xmlns:r="http://schemas.openxmlformats.org/officeDocument/2006/relationships" name="Note 6 - Long-term Debt - Long-" sheetId="50" state="visible" r:id="rId50"/>
    <sheet xmlns:r="http://schemas.openxmlformats.org/officeDocument/2006/relationships" name="Note 7 - Taxes on Income (Detai" sheetId="51" state="visible" r:id="rId51"/>
    <sheet xmlns:r="http://schemas.openxmlformats.org/officeDocument/2006/relationships" name="Note 7 - Taxes on Income - Inco" sheetId="52" state="visible" r:id="rId52"/>
    <sheet xmlns:r="http://schemas.openxmlformats.org/officeDocument/2006/relationships" name="Note 7 - Taxes on Income - Defe" sheetId="53" state="visible" r:id="rId53"/>
    <sheet xmlns:r="http://schemas.openxmlformats.org/officeDocument/2006/relationships" name="Note 7 - Taxes on Income - In54" sheetId="54" state="visible" r:id="rId54"/>
    <sheet xmlns:r="http://schemas.openxmlformats.org/officeDocument/2006/relationships" name="Note 7 - Taxes on Income - Unre" sheetId="55" state="visible" r:id="rId55"/>
    <sheet xmlns:r="http://schemas.openxmlformats.org/officeDocument/2006/relationships" name="Note 8 - Benefit Plans (Details" sheetId="56" state="visible" r:id="rId56"/>
    <sheet xmlns:r="http://schemas.openxmlformats.org/officeDocument/2006/relationships" name="Note 8 - Benefit Plans - Define" sheetId="57" state="visible" r:id="rId57"/>
    <sheet xmlns:r="http://schemas.openxmlformats.org/officeDocument/2006/relationships" name="Note 8 - Benefit Plans - Pensio" sheetId="58" state="visible" r:id="rId58"/>
    <sheet xmlns:r="http://schemas.openxmlformats.org/officeDocument/2006/relationships" name="Note 8 - Benefit Plans - Net Pe" sheetId="59" state="visible" r:id="rId59"/>
    <sheet xmlns:r="http://schemas.openxmlformats.org/officeDocument/2006/relationships" name="Note 8 - Benefit Plans - Assump" sheetId="60" state="visible" r:id="rId60"/>
    <sheet xmlns:r="http://schemas.openxmlformats.org/officeDocument/2006/relationships" name="Note 8 - Benefit Plans - Actual" sheetId="61" state="visible" r:id="rId61"/>
    <sheet xmlns:r="http://schemas.openxmlformats.org/officeDocument/2006/relationships" name="Note 8 - Benefit Plans - Projec" sheetId="62" state="visible" r:id="rId62"/>
    <sheet xmlns:r="http://schemas.openxmlformats.org/officeDocument/2006/relationships" name="Note 9 - Quarterly Results fo63" sheetId="63" state="visible" r:id="rId63"/>
    <sheet xmlns:r="http://schemas.openxmlformats.org/officeDocument/2006/relationships" name="Note 9 - Quarterly Results fo64" sheetId="64" state="visible" r:id="rId64"/>
    <sheet xmlns:r="http://schemas.openxmlformats.org/officeDocument/2006/relationships" name="Note 10 - Rentals (Details Text" sheetId="65" state="visible" r:id="rId65"/>
    <sheet xmlns:r="http://schemas.openxmlformats.org/officeDocument/2006/relationships" name="Note 12 - Share-based Compens66" sheetId="66" state="visible" r:id="rId66"/>
    <sheet xmlns:r="http://schemas.openxmlformats.org/officeDocument/2006/relationships" name="Note 12 - Share-based Compens67" sheetId="67" state="visible" r:id="rId67"/>
    <sheet xmlns:r="http://schemas.openxmlformats.org/officeDocument/2006/relationships" name="Note 12 - Share-based Compens68" sheetId="68" state="visible" r:id="rId68"/>
    <sheet xmlns:r="http://schemas.openxmlformats.org/officeDocument/2006/relationships" name="Note 12 - Share-based Compens69" sheetId="69" state="visible" r:id="rId69"/>
    <sheet xmlns:r="http://schemas.openxmlformats.org/officeDocument/2006/relationships" name="Note 12 - Share-based Compens70" sheetId="70" state="visible" r:id="rId70"/>
    <sheet xmlns:r="http://schemas.openxmlformats.org/officeDocument/2006/relationships" name="Note 12 - Share-based Compens71" sheetId="71" state="visible" r:id="rId71"/>
    <sheet xmlns:r="http://schemas.openxmlformats.org/officeDocument/2006/relationships" name="Note 12 - Share-based Compens72" sheetId="72" state="visible" r:id="rId72"/>
    <sheet xmlns:r="http://schemas.openxmlformats.org/officeDocument/2006/relationships" name="Note 12 - Share-based Compens73" sheetId="73" state="visible" r:id="rId73"/>
    <sheet xmlns:r="http://schemas.openxmlformats.org/officeDocument/2006/relationships" name="Note 12 - Share-based Compens74" sheetId="74" state="visible" r:id="rId74"/>
    <sheet xmlns:r="http://schemas.openxmlformats.org/officeDocument/2006/relationships" name="Note 13 - Earnings Per Share (D" sheetId="75" state="visible" r:id="rId75"/>
    <sheet xmlns:r="http://schemas.openxmlformats.org/officeDocument/2006/relationships" name="Note 13 - Earnings Per Share - " sheetId="76" state="visible" r:id="rId76"/>
    <sheet xmlns:r="http://schemas.openxmlformats.org/officeDocument/2006/relationships" name="Note 14 - Other Current Liabi77" sheetId="77" state="visible" r:id="rId77"/>
    <sheet xmlns:r="http://schemas.openxmlformats.org/officeDocument/2006/relationships" name="Note 15 - Supplemental Cash F78" sheetId="78" state="visible" r:id="rId78"/>
    <sheet xmlns:r="http://schemas.openxmlformats.org/officeDocument/2006/relationships" name="Note 15 - Supplemental Cash F79" sheetId="79" state="visible" r:id="rId79"/>
    <sheet xmlns:r="http://schemas.openxmlformats.org/officeDocument/2006/relationships" name="Note 16 - Stock Repurchase Pl80" sheetId="80" state="visible" r:id="rId80"/>
    <sheet xmlns:r="http://schemas.openxmlformats.org/officeDocument/2006/relationships" name="Note 17 - Operating Segment I81" sheetId="81" state="visible" r:id="rId81"/>
    <sheet xmlns:r="http://schemas.openxmlformats.org/officeDocument/2006/relationships" name="Note 17 - Operating Segment I82" sheetId="82" state="visible" r:id="rId82"/>
    <sheet xmlns:r="http://schemas.openxmlformats.org/officeDocument/2006/relationships" name="Note 18 - Acquisition of Busi83" sheetId="83" state="visible" r:id="rId83"/>
    <sheet xmlns:r="http://schemas.openxmlformats.org/officeDocument/2006/relationships" name="Note 18 - Acquisition of Busi84" sheetId="84" state="visible" r:id="rId84"/>
    <sheet xmlns:r="http://schemas.openxmlformats.org/officeDocument/2006/relationships" name="Note 18 - Acquisition of Busi85" sheetId="85" state="visible" r:id="rId85"/>
  </sheets>
  <definedNames/>
  <calcPr calcId="124519" fullCalcOnLoad="1"/>
</workbook>
</file>

<file path=xl/sharedStrings.xml><?xml version="1.0" encoding="utf-8"?>
<sst xmlns="http://schemas.openxmlformats.org/spreadsheetml/2006/main" uniqueCount="942">
  <si>
    <t>Document And Entity Information - USD ($) $ in Millions</t>
  </si>
  <si>
    <t>12 Months Ended</t>
  </si>
  <si>
    <t>Dec. 31, 2017</t>
  </si>
  <si>
    <t>Feb. 20, 2018</t>
  </si>
  <si>
    <t>Jun. 30, 2017</t>
  </si>
  <si>
    <t>Document Information [Line Items]</t>
  </si>
  <si>
    <t>Entity Registrant Name</t>
  </si>
  <si>
    <t>SUPERIOR UNIFORM GROUP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Comprehensive Income - USD ($) $ in Thousands</t>
  </si>
  <si>
    <t>Dec. 31, 2016</t>
  </si>
  <si>
    <t>Dec. 31, 2015</t>
  </si>
  <si>
    <t>Net sales</t>
  </si>
  <si>
    <t>Costs and expenses:</t>
  </si>
  <si>
    <t>Cost of goods sold</t>
  </si>
  <si>
    <t>Selling and administrative expenses</t>
  </si>
  <si>
    <t>Interest expense</t>
  </si>
  <si>
    <t>Gain on sale of property, plant and equipment</t>
  </si>
  <si>
    <t xml:space="preserve"> </t>
  </si>
  <si>
    <t>Income before taxes on income</t>
  </si>
  <si>
    <t>Income tax expense</t>
  </si>
  <si>
    <t>Net income</t>
  </si>
  <si>
    <t>Weighted average number of shares outstanding during the period</t>
  </si>
  <si>
    <t>(Basic) (in shares)</t>
  </si>
  <si>
    <t>(Diluted) (in shares)</t>
  </si>
  <si>
    <t>Basic</t>
  </si>
  <si>
    <t>Net earnings (in dollars per share)</t>
  </si>
  <si>
    <t>Diluted</t>
  </si>
  <si>
    <t>Other comprehensive income (loss), net of tax:</t>
  </si>
  <si>
    <t>Recognition of net losses included in net periodic pension costs</t>
  </si>
  <si>
    <t>Recognition of settlement loss included in net periodic pension costs</t>
  </si>
  <si>
    <t>Current period loss</t>
  </si>
  <si>
    <t>(Loss) gain on cash flow hedging activities</t>
  </si>
  <si>
    <t>Foreign Currency Translation Adjustment:</t>
  </si>
  <si>
    <t>Reclassification of gain on foreign currency transactions included in net income</t>
  </si>
  <si>
    <t>Foreign currency translation adjustments</t>
  </si>
  <si>
    <t>Other comprehensive (loss) income</t>
  </si>
  <si>
    <t>Comprehensive income</t>
  </si>
  <si>
    <t>Cash dividends per common share (in dollars per share)</t>
  </si>
  <si>
    <t>Consolidated Balance Sheets - USD ($) $ in Thousands</t>
  </si>
  <si>
    <t>CURRENT ASSETS:</t>
  </si>
  <si>
    <t>Cash and cash equivalents</t>
  </si>
  <si>
    <t>Accounts receivable, less allowance for doubtful accounts of $1,382 and $1,276, respectively</t>
  </si>
  <si>
    <t>Accounts receivable - other</t>
  </si>
  <si>
    <t>Inventories</t>
  </si>
  <si>
    <t>[1]</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y</t>
  </si>
  <si>
    <t>TOTAL CURRENT LIABILITIES</t>
  </si>
  <si>
    <t>LONG-TERM DEBT</t>
  </si>
  <si>
    <t>LONG-TERM PENSION LIABILITY</t>
  </si>
  <si>
    <t>LONG-TERM ACQUISITION-RELATED CONTINGENT LIABILITY</t>
  </si>
  <si>
    <t>OTHER LONG-TERM LIABILITIES</t>
  </si>
  <si>
    <t>COMMITMENTS AND CONTINGENCIES (NOTE 11)</t>
  </si>
  <si>
    <t>SHAREHOLDERS' EQUITY:</t>
  </si>
  <si>
    <t>Preferred stock, $.001 par value - authorized 300,000 shares (none issued)</t>
  </si>
  <si>
    <t>Common stock, $.001 par value - authorized 50,000,000 shares, issued and outstanding - 15,081,947 and 14,513,207, respectively.</t>
  </si>
  <si>
    <t>Additional paid-in capital</t>
  </si>
  <si>
    <t>Retained earnings</t>
  </si>
  <si>
    <t>Accumulated other comprehensive income (loss), net of tax:</t>
  </si>
  <si>
    <t>Pensions</t>
  </si>
  <si>
    <t>Cash flow hedges</t>
  </si>
  <si>
    <t>Foreign Currency Translation Adjustment</t>
  </si>
  <si>
    <t>TOTAL SHAREHOLDERS' EQUITY</t>
  </si>
  <si>
    <t>Inventories consist of the following:  September 30,  2017  December 31,  (Unaudited)  2016  Finished goods  $ 54,904,000 $ 57,887,000 Work in process  690,000 853,000 Raw materials  10,366,000 10,500,000</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Employee Stock Option [Member]Common Stock [Member]</t>
  </si>
  <si>
    <t>Employee Stock Option [Member]Additional Paid-in Capital [Member]</t>
  </si>
  <si>
    <t>Employee Stock Option [Member]Retained Earnings [Member]</t>
  </si>
  <si>
    <t>Employee Stock Option [Member]AOCI Attributable to Parent [Member]</t>
  </si>
  <si>
    <t>Employee Stock Option [Member]</t>
  </si>
  <si>
    <t>Stock Appreciation Rights (SARs) [Member]Common Stock [Member]</t>
  </si>
  <si>
    <t>Stock Appreciation Rights (SARs) [Member]Additional Paid-in Capital [Member]</t>
  </si>
  <si>
    <t>Stock Appreciation Rights (SARs) [Member]Retained Earnings [Member]</t>
  </si>
  <si>
    <t>Stock Appreciation Rights (SARs) [Member]AOCI Attributable to Parent [Member]</t>
  </si>
  <si>
    <t>Stock Appreciation Rights (SARs) [Member]</t>
  </si>
  <si>
    <t>Restricted Stock [Member]Common Stock [Member]</t>
  </si>
  <si>
    <t>Restricted Stock [Member]Additional Paid-in Capital [Member]</t>
  </si>
  <si>
    <t>Restricted Stock [Member]Retained Earnings [Member]</t>
  </si>
  <si>
    <t>Restricted Stock [Member]AOCI Attributable to Parent [Member]</t>
  </si>
  <si>
    <t>Restricted Stock [Member]</t>
  </si>
  <si>
    <t>Common Stock [Member]</t>
  </si>
  <si>
    <t>Additional Paid-in Capital [Member]</t>
  </si>
  <si>
    <t>Retained Earnings [Member]</t>
  </si>
  <si>
    <t>AOCI Attributable to Parent [Member]</t>
  </si>
  <si>
    <t>Total</t>
  </si>
  <si>
    <t>Balance (in shares) at Dec. 31, 2014</t>
  </si>
  <si>
    <t>Balance at Dec. 31, 2014</t>
  </si>
  <si>
    <t>Common shares issued upon exercise of options, net (in shares)</t>
  </si>
  <si>
    <t>Common shares issued upon exercise of options, net</t>
  </si>
  <si>
    <t>Restricted shares issued (in shares)</t>
  </si>
  <si>
    <t>Restricted shares issued</t>
  </si>
  <si>
    <t>Common shares issued upon exercise of Stock Appreciation Rights (SARs) (in shares)</t>
  </si>
  <si>
    <t>Share-based compensation expense</t>
  </si>
  <si>
    <t>Excess tax benefit from exercies of stock options</t>
  </si>
  <si>
    <t>Cash dividends declared</t>
  </si>
  <si>
    <t>Pensions, net of taxes</t>
  </si>
  <si>
    <t>Comprehensive Income:</t>
  </si>
  <si>
    <t>Purchase and retirement of common shares (in shares)</t>
  </si>
  <si>
    <t>Balance (in shares) at Dec. 31, 2015</t>
  </si>
  <si>
    <t>Balance at Dec. 31, 2015</t>
  </si>
  <si>
    <t>Tax withheld on exercise of Stock Appreciation Rights (SARs)</t>
  </si>
  <si>
    <t>Tax benefit from vesting of acquisition related restricted stock</t>
  </si>
  <si>
    <t>Purchase and retirement of common shares</t>
  </si>
  <si>
    <t>Change in currency translation adjustment, net of taxes</t>
  </si>
  <si>
    <t>Balance (in shares) at Dec. 31, 2016</t>
  </si>
  <si>
    <t>Balance at Dec. 31, 2016</t>
  </si>
  <si>
    <t>Balance (in shares) at Dec. 31, 2017</t>
  </si>
  <si>
    <t>Balance at Dec. 31, 2017</t>
  </si>
  <si>
    <t>Consolidated Statements of Shareholders' Equity (Parentheticals) - USD ($)</t>
  </si>
  <si>
    <t>Cash dividends declared, per share (in dollars per share)</t>
  </si>
  <si>
    <t>Cash flow hedges, tax</t>
  </si>
  <si>
    <t>Pensions, taxes</t>
  </si>
  <si>
    <t>Change in currency translation adjustment, taxes</t>
  </si>
  <si>
    <t>Consolidated Statements of Cash Flows - USD ($) $ in Thousands</t>
  </si>
  <si>
    <t>CASH FLOWS FROM OPERATING ACTIVITIES</t>
  </si>
  <si>
    <t>Adjustments to reconcile net income to net cash provided from operating activities:</t>
  </si>
  <si>
    <t>Depreciation and amortization</t>
  </si>
  <si>
    <t>Provision for bad debts - accounts receivable</t>
  </si>
  <si>
    <t>Deferred income tax provision (benefit)</t>
  </si>
  <si>
    <t>Gain on foreign currency transactions</t>
  </si>
  <si>
    <t>Gain on disposals of property, plant and equipment</t>
  </si>
  <si>
    <t>Adjustment to acquisition-related contingent liability</t>
  </si>
  <si>
    <t>Accretion of acquisition-related contingent liability</t>
  </si>
  <si>
    <t>Excess tax benefit from exercise of stock options and SARS</t>
  </si>
  <si>
    <t>Changes in assets and liabilities, net of acquisition of businesses:</t>
  </si>
  <si>
    <t>Accounts receivable - trade</t>
  </si>
  <si>
    <t>Other assets</t>
  </si>
  <si>
    <t>Long-term pension liability</t>
  </si>
  <si>
    <t>Other long-term liabilities</t>
  </si>
  <si>
    <t>Net cash provided from operating activities</t>
  </si>
  <si>
    <t>CASH FLOWS FROM INVESTING ACTIVITIES</t>
  </si>
  <si>
    <t>Additions to property, plant and equipment</t>
  </si>
  <si>
    <t>Proceeds from disposals of property, plant and equipment</t>
  </si>
  <si>
    <t>Acquisition of businesses, net of acquired cash</t>
  </si>
  <si>
    <t>Net cash used in investing activities</t>
  </si>
  <si>
    <t>CASH FLOWS FROM FINANCING ACTIVITIES</t>
  </si>
  <si>
    <t>Proceeds from long-term debt</t>
  </si>
  <si>
    <t>Repayment of long-term debt</t>
  </si>
  <si>
    <t>Payment of cash dividends</t>
  </si>
  <si>
    <t>Payment of acquisition-related contingent liability</t>
  </si>
  <si>
    <t>Proceeds received on exercise of stock options</t>
  </si>
  <si>
    <t>Tax withholdings on exercise of stock rights</t>
  </si>
  <si>
    <t>Common stock reqcquired and retired</t>
  </si>
  <si>
    <t>Net cash (used in) provided from financing activities</t>
  </si>
  <si>
    <t>Effect of exchange rates on cash</t>
  </si>
  <si>
    <t>Net increase (decrease) in cash and cash equivalents</t>
  </si>
  <si>
    <t>Cash and cash equivalents balance, beginning of year</t>
  </si>
  <si>
    <t>Cash and cash equivalents balance, end of year</t>
  </si>
  <si>
    <t>Note 1 - Summary of Significant Accounting Policies</t>
  </si>
  <si>
    <t>Notes to Financial Statements</t>
  </si>
  <si>
    <t>Significant Accounting Policies [Text Block]</t>
  </si>
  <si>
    <t>NOTE 1 – Summary of Significant Accounting Policies: a) Business description Superior ’s Uniforms and Related Products segment, through its signature marketing brands Fashion Seal Healthcare ® , HPI Direct ® ® ® , manufactures and sells a wide range of uniforms, corporate identity apparel, career apparel and accessories for the hospital and healthcare fields; hotels; fast food and other restaurants; transportation; and the private security, industrial and commercial markets. In excess of 95% S uperior services its Remote Staffing Solutions segment through multiple The Office Gurus entities, including its direct and indirect subsidiaries in El Salvador, Belize, and the United States, (collectively, “TOG”). TOG is a near-shore premium provider of cost effective multilingual telemarketing and total office support solutions. The Promotional Products segment , through the BAMKO, Public Identity and Tangerine brands, services customers that purchase primarily promotional and related products. The segment currently has sales offices in the United States and Brazil with support services in China, Hong Kong and India. b) Basis of presentation The consolidated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c) Cash and cash equivalents The Company considers all highly liquid investments with an original maturity of three 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may 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f ) Advertising expenses The Company expenses advertising costs as incurred. Advertising costs for each of the years ended December 31, 2017, 2016 2015, $ 0.1 g ) Cost of goods sold and shipping and handling fees and costs Cost of goods sold consists primarily of direct costs of acquiring inventory, including cost of merchandise, inbound freight charges, purchasing ,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0.9 $10.6 $9.3 December 31, 2017, 2016 2015, h ) Inventories Inventories are stated at the lower of cost ( first first may i ) Property, plant and equipment Property, plant and equipment are stated at cost , less accumulated depreciation and amortization. Major renewals and improvements are capitalized, while replacements, maintenance and repairs which do not j) Goodwill Goodwill represents the excess of the cost of an acquisition over the fair value of the net assets acquired. The Company tests goodwill for impairment annually as of December 31st no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 rsonnel, strategy, or customers. Goodwill is tested at a level of reporting referred to as "the reporting unit." The Company's reporting units are defined as each of its three $4.1 $11.9 An entity has the option to first not 50% not not December 31, 201 7 not not k ) Other intangible assets Other intangible assets consist of customer relationships, a non-compete agreement and trade names acquired in previous business acquisitions. The cost, amortization and net value of customer relationships and non-compete agreement as of December 31, 2017 2016 Customer Relationships Weighted Average Life (years) Non-Compete Agreemen t Weighted Average Life (years ) Customer Backlo g Weighted Average Life (years ) December 31, 201 7 Cos t $ 15,530 8.8 $ 5,551 5.1 $ 122 0.5 Accumulated amortizatio n (4,782 ) (4,619 ) (10 ) Ne t $ 10,748 $ 932 $ 112 December 31, 201 6 Cos t $ 12,311 9.4 $ 5,370 5.1 $ 0 N/A Accumulated amortizatio n (4,490 ) (3,553 ) 0 Ne t $ 7,821 $ 1,817 $ 0 Amortization expense for other intangible assets was $2.4 $2.3 $2.1 December 31, 2017, 2016 2015, Amortization expense for other intangible assets is expected to be $2.5 2018; $ 1.9 December 31, 2019 2021; $1.8 2022; $1.1 2023 $0.5 2024. As part of the acquisition of HPI in 2013, the Company recorded $4.7 not As part of the acquisition of BAMKO in 2016, the Company recorded $8.9 not As part of the acquisitions of Public Identity and Tangerine in 2017, $0.5 $3.2 not l ) Depreciation and amortization Plant and equipment are depreciated on the straight-line basis at 2.5% 5% 2.5% 20% 10% 33.33% 20% 33.33% m ) Employee benefits Pension plan costs are funded currently based on actuarial estimates, with prior service costs amortized over 20 consolidated financial statements when the cost of all settlements in a year is greater than the sum of the service cost and interest cost components of net periodic pension cost for the plan for the year. n )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o )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 p ) Impairment of long-lived assets L ong-lived assets, such as property and equipment, and purchased intangibles subject to amortization, are reviewed for impairment whenever events or changes in circumstances indicate that the carrying amount of an asset may not no December 31, 2017, 2016, 2015. q ) Share-based compensation The Company awards share-based compensation as an incentive for employees to contribute to the Company ’s long-term success. Historically, the Company has granted options, stock-settled stock appreciation rights, and restricted stock. In 2016, December 31, 2017, 3,667,577 2013 T 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r )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and restricted stock. s ) Comprehensive income Other comprehensive income (loss) is defined as the change in equity during a period, from transactions and other events, excluding changes resulting from investments by owners (e.g., supplemental stock offering) and distributions to owners (e.g., dividends). t ) Operating segments The Financial Accounting Standards Board (“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 u )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7 2016, no 11.3 December 31, 2017 2016, five $14.2 $12.9 28.0% 30.8% December 31, 2017, 2016, 2015 $20.6 $19.3 $12.5 7.7%, 7.6% 6.0% five December 31, 2017, 2016 2015 $50.7 $57.6 $48.9 19.0%, 22.8% 23.3% Included in accounts receivable-other on the Company ’s consolidated balance sheets at December 31, 2017 2016 $1.5 $2.3 In 201 7, 2016 2015, 28%, 31% 26%, 2017, 2016 2015, 32%, 32% 42%, 2017 2016, 67% 59%, v ) Fair value of financial instruments The carrying amounts of cash and cash equivalents, receivables and accounts payable approximated f air value as of December 31, 2017 2016, w) Stock Split On December 29, 2014, 2 1 ’s common stock. The record date of the split was January 12, 2015, February 4, 2015. 2 1 x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y) Recent Accounting Pronouncements In May 2014, No. 2014 09, 606 five January 1, 2018. may The Company will use the modified retrospective transition method with the cumulative effect recorded to the opening balance of retained earnings. The Company’s assessment of the new standard is substantially complete. The timing of revenue recognition is not no December 31, 2017 $10.0 $15.0 no not not In April 2015, No. 2015 03 December 15, 2015. January 1, 2016, 6. In February 2016, 2016 02 December 15, 2018. not In March 2016, 2016 09, – Stock Compensation (Topic 718 December 15, 2016. fourth 2016 January 1, 2016. December 31, 2017 December 31, 2016 $1.8 $0.12 $0.9 $0.06 no 2017.</t>
  </si>
  <si>
    <t>Note 2 - Allowance for Doubtful Accounts Receivable</t>
  </si>
  <si>
    <t>Loans, Notes, Trade and Other Receivables Disclosure [Text Block]</t>
  </si>
  <si>
    <t xml:space="preserve"> NOTE 2 : The activity in the allowance for doubtful accounts receivable was as follows (in thousands) : 201 7 201 6 201 5 Balance at the beginning of yea r $ 1,276 $ 848 $ 680 Provision for bad debt s 1,002 523 266 Charge-off s (901 ) (96 ) (98 ) Recoverie s 5 1 - Balance at the end of yea r $ 1,382 $ 1,276 $ 848 </t>
  </si>
  <si>
    <t>Note 3 - Reserve for Sales Returns and Allowance</t>
  </si>
  <si>
    <t>Reserve For Sales Returns And Allowances Disclosure [Text Block]</t>
  </si>
  <si>
    <t xml:space="preserve"> NOTE 3 : The activity in the reserve for sales returns and allowances was as follows (in thousands) : 201 7 201 6 201 5 Balance at the beginning of yea r $ 1,967 $ 1,384 $ 1,308 Provision for returns and allowance s 2,789 4,445 4,547 Actual returns and allowances paid to customer s (3,631 ) (3,862 ) (4,471 ) Balance at the end of yea r $ 1,125 $ 1,967 $ 1,384 </t>
  </si>
  <si>
    <t>Note 4 - Inventories</t>
  </si>
  <si>
    <t>Inventory Disclosure [Text Block]</t>
  </si>
  <si>
    <t xml:space="preserve"> NOTE 4 : (In thousands) December 31 , 201 7 201 6 Finished good s $ 54,354 $ 57,887 Work in proces s 604 853 Raw material s 10,021 10,500 $ 64,979 $ 69,240 </t>
  </si>
  <si>
    <t>Note 5 - Property, Plant and Equipment</t>
  </si>
  <si>
    <t>Property, Plant and Equipment Disclosure [Text Block]</t>
  </si>
  <si>
    <t xml:space="preserve"> NOTE 5 : (In thousands ) December 31 , 201 7 201 6 Lan d $ 3,635 $ 4,485 Buildings, improvements and leasehold s 18,192 19,140 Machinery, equipment and fixture s 52,594 48,840 74,421 72,465 Accumulated depreciation and amortizatio n (47,577 ) (44,932 ) $ 26,844 $ 27,533 Depreciation and amortization charges were approximately $3.3 $2.6 $1.8 2017, 2016, 2015 respectively .</t>
  </si>
  <si>
    <t>Note 6 - Long-term Debt</t>
  </si>
  <si>
    <t>Long-term Debt [Text Block]</t>
  </si>
  <si>
    <t>NOTE 6 : (In thousands ) December 31 , December 31 , 2017 2016 Term loan payable to Fifth Third Bank, pai d 7 $ - $ 39,643 Note payable to Fifth Third Bank, pursuant to revolvin g 7 $ - $ 2,540 Note payable to BB&amp;T, pursuant to revolvin g 2 $ 1,475 $ - Term loan payable to BB&amp; T 4 $ 37,500 $ - $ 38,975 $ 42,183 Less : Payments due within one year include d s $ 6,000 $ 5,893 Debt issuance cost s $ 42 $ 63 Long-term debt less current maturitie s $ 32,933 $ 36,227 Effective July 1, 2013, he Company entered into an amended and restated 5 $15.0 $30.0 Effective March 8, 2016, 5 $15 .0 $20.0 $45.0 one 0.85% 1/8 th 1% 0.85%. 0.10% February 28, 2017 Effective February 28, 2017, 7 $35 .0 February 25, 2022 $42.0 February 26, 2024. one 1/100 th 1% 0.75% 2.25% December 31, 2017). 0.10% December 31, 2017, no no The remaining scheduled amortization fo r the term loan is as follows: 2018 2023 $ 6.0 2024 $1.5 not $0.1 The Company’s obligations under the Amended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 4.0:1 1.25:1 Effective July 1, 2013, s borrowings to achieve a net fixed rate of 2.53% July 1, 2014 $14.3 $0.2 July 1, 2015 $0.3 June 1, 2018 $3.3 July 1, 2018. March 8, 2016, 2.43%. February 24, 2017, $0.1 Effective March 3, 2017, interest rate risk on its future debt, the Company entered into an interest rate swap agreement with BB&amp;T that was designed to effectively convert or hedge the variable interest rate on a portion of its future borrowings to achieve a net fixed rate of 3.12% March 1, 2018 $18.0 $0.3 April 1, 2018 February 26, 2024. December 31, 2017, $0.1</t>
  </si>
  <si>
    <t>Note 7 - Taxes on Income</t>
  </si>
  <si>
    <t>Income Tax Disclosure [Text Block]</t>
  </si>
  <si>
    <t>NOTE 7 – Taxes on Income: Aggregate income tax provisions consist of the following (in thousands): 201 7 201 6 201 5 Current: Federa l $ 2,846 $ 5,642 $ 6,527 Tax Cut and Jobs Ac t 265 - - State and loca l 647 628 519 Foreig n 338 - - 4,096 6,270 7,046 Long Term : Tax Cut and Jobs Ac t 1,336 - - Deferred Taxes : Deferred tax provision (benefit ) 1,899 (1,010 ) (1,216 ) Tax Cut and Jobs Act re-measuremen t 2,429 - - 4,328 (1,010 ) (1,216 ) $ 9,760 $ 5,260 $ 5,830 The significant components of the deferred income tax asset (liability) are as follows (in thousands): 2017 2016 Deferred income tax assets: Pension accruals $ 2,606 $ 3,581 Operating reserves and other accruals 2,174 3,656 Tax carrying value in excess of book basis of goodwill 866 1,377 Tax credits 255 99 Valuation allowance on tax credits (255 ) Deferred income tax liabilities: Book carrying value in excess of tax basis of property (937 ) (827 ) Deferred expenses (1,809 ) (1,086 ) Net deferred income tax asset $ 2,900 $ 6,800 The difference between the total statutory Federal income tax rate and the actual effective income tax rate is 2017 2016 2015 Statutory Federal income tax rate 34.0 % 34.0 % 34.0 % State and local income taxes, net of Federal income tax benefit 1.5 1.9 1.6 Effect of change in unrecognized tax benefit - - (0.1 ) Current year untaxed foreign income (6.5 ) (5.1 ) (6.0 ) Foreign Taxes 1.4 - - Non-deductible share-based employee compensation expense 1.1 1.2 1.3 Excess tax benefit from stock compensation (7.2 ) (4.4 ) - Federal tax credits (0.5 ) (0.8 ) - Tax Cut and Jobs Act deferred tax re-measurement 6.9 - - Tax on undistributed foreign earnings 2.9 - - Transition tax (repatriation) 5.9 - - Other items (0.1 ) (0.4 ) 0.1 Effective income tax rate 39.4 % 26.4 % 30.9 % On December 22, 2017, 34% 21%, one 2017, $9.8 $4.0 $3.3 $0.7 Effective January 1, 2018, 21%, 34% one one not $4.0 $1.7 2017 not may In general, the one 15.5% 8% not 2017 may $1.5 no $0.7 Only tax positions that m eet the more-likely-than- not December 31, 2017 2016, $0.5 not twelve $0.5 Changes in the Company ’s gross liability for unrecognized tax benefits, excluding interest and penalties, were as follows: (In thousands ) 201 7 201 6 Balance at January 1, $ 399 $ 399 Additions based on tax positions related to the current yea r 59 55 Additions for tax positions of prior year s - 4 Reductions due to lapse of statute of limitation s (58 ) (59 ) Balance at December 31 , $ 400 $ 399 W e recognize interest and penalties accrued related to unrecognized tax benefits in the provision for income taxes. During each of the years 2017, 2016 2015, $ 0.1 2017, 2016 2015, $ 0.1 December 31, 2017 2016, $ 0.1 We anticipate that it is reasonably possible that the total amount of unrecognized tax benefits cou ld decrease by approximately $0.1 12 2015 2011.</t>
  </si>
  <si>
    <t>Note 8 - Benefit Plans</t>
  </si>
  <si>
    <t>Pension and Other Postretirement Benefits Disclosure [Text Block]</t>
  </si>
  <si>
    <t>NOTE 8 – Benefit Plans: Defined Benefit Plans The Company is the sponsor of two 65, Effective June 30, 2013, no ’s primary defined benefit pension plan. Effective December 31, 2014, no ’s hourly defined benefit plan. T he Company recognizes the funded status of its defined benefit post retirement plans in the Company’s consolidated balance sheets. At December 31 , 2017, $8.4 $2.2 It is our policy to make contributions to the various plans in accordance with statutory funding requirements and any additional funding that may T he following tables present the changes in the benefit obligations and the various plan assets, the funded status of the plans, and the amounts recognized in the Company's consolidated balance sheets December 31, 2017 2016: (In thousands ) December 31, 201 7 201 6 Changes in benefit obligatio n Benefit obligation at beginning of yea r $ 25,258 $ 24,790 Service cos t 65 57 Interest cos t 965 988 Actuarial los s 3,755 1,288 Benefits pai d (1,657 ) (1,865 ) Benefit obligation at end of yea r 28,386 25,258 Changes in plan asset s Fair value of plan assets at beginning of yea r 15,791 15,865 Actual return on asset s 2,413 1,291 Employer contribution s 5,598 500 Benefits pai d (1,657 ) (1,865 ) Fair value of plan assets at end of yea r 22,145 15,791 Funded status at end of yea r $ (6,241 ) $ (9,467 ) Amounts recognized in consolidated balance sheet Other asset s $ 2,181 $ - Other current liabilitie s (103 ) - Long-term pension liabilit y (8,319 ) (9,467 ) (6,241 ) (9,467 ) Amounts recognized in accumulated other comprehensive income consist of : Net actuarial los s $ 10,903 $ 9,819 Information for pension plans with projecte d benefit obligation in excess of plan asset s December 31 , 201 7 201 6 Projected benefit obligatio n $ 28,386 $ 25,258 Fair value of plan asset s (22,145 ) (15,791 ) $ 6,241 $ 9,467 Components of net periodic benefit cost 201 7 201 6 201 5 Service cost - benefits earned during the perio d $ 65 $ 57 $ 48 Interest cost on projected benefit obligatio n 965 988 951 Expected return on plan asset s (1,218 ) (1,188 ) (1,343 ) Recognized actuarial los s 1,042 1,027 772 Settlement los s 435 445 460 Net periodic pension cost after settlement s $ 1,289 $ 1,329 $ 888 The pension settlement loss es included in the table above relates to lump sum payments made to various employees upon their retirement or termination each year. The estimated net actuarial loss for the defined benefit pension plans that will be amortized from accumulated other comprehensive income into net periodic benefit cost over the next fiscal year is $1.1 The table below presents various assumptions used in determining the benefit obligation for each year and reflects the percentages for the various plans. W eighted-average assumptions used to determine benefit obligations at December 31, Long Term Rat e Discount Rate of Retur n Salary Scale Corp. Plants Corp. Plants Corp. Plants 2016 4.04 % 3.91 % 8.00 % 8.00 % N/A N/A 2017 3.53 % 3.45 % 8.00 % 8.00 % N/A N/A Weighted-average assumptions used to determine net periodic benefit cost for years ending December 31, Long Term Rate Discount Rate of Retur n Salary Scale Corp. Plants Corp. Plant s Corp. Plants 2015 3.86 % 3.74 % 8.00 % 8.00 % N/A N/A 2016 4.19 % 4.09 % 8.00 % 8.00 % N/A N/A 2017 4.04 % 3.91 % 8.00 % 8.00 % N/A N/A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7, 2016 2018 Percentage of Plan Assets at Target Allocation Investment description 201 7 201 6 201 8 Equity securities 52 % 68 % 52 % Fixed income 29 % 13 % 29 % Other 19 % 19 % 19 % Total 100 % 100 % 100 % The Company plans to contribute $0.1 2018. The following table includes projected benefit payments for the years indicated: Year Projected Benefit Payments (in thousands) 2018 $ 1,467 2019 $ 1,652 2020 $ 2,135 2021 $ 1,947 2022 $ 1,979 202 3-2027 $ 8,620 Rabbi Trust In connection with the Company ’s unfunded SERP, we have life insurance contracts on the lives of designated individuals. The insurance contracts associated with the SERP are held in a Rabbi trust. The trust is the owner and beneficiary of such insurance contracts. The policies are being utilized to help offset the costs and liabilities of the SERP. The cash surrender value of the life insurance contracts was $2.2 December 31, 2017. $0.3 2017. December 31, 2017 2016. In 2013 we initiated a Non-Qualified Deferred Compensation Plan, and we have purchased life insurance contracts on the lives of designated individuals during 2017. $2.2 December 31, 2017. December 31, 2017. $2.2 December 31, 2017. Defined Contribution Plan The Company provides a defined contribution plan covering qualified employees. The plan includes a provision that allows employees to make pre-tax contributions under Section 401 25% ’s eligible contributions. The plan also provides the Company with the option of making an additional discretionary contribution to the plan each year. Currently the discretionary contribution is set at 3% December 31, 2017, 2016 2015 $1.0 $1.1 $0.9</t>
  </si>
  <si>
    <t>Note 9 - Quarterly Results for 2015, 2016 and 2017 (Unaudited)</t>
  </si>
  <si>
    <t>Quarterly Financial Information [Text Block]</t>
  </si>
  <si>
    <t xml:space="preserve"> NOTE 9 – Quarterly Results for 2015 2016 2017 : (In thousands, except shares and per share data ) Quarter Ende d March 31 , June 30 , September 30 , December 31 , 201 7 201 7 201 7 201 7 Net sale s $ 60,987 $ 65,604 $ 67,773 $ 72,450 Gross profi t $ 22,214 $ 23,374 $ 24,789 $ 25,975 Income before taxes on incom e $ 5,405 $ 5,701 $ 6,842 $ 6,834 Net incom e $ 3,835 $ 4,341 $ 4,962 $ 1,884 Per Share Data : Basi c Net earnings $ 0.27 $ 0.30 $ 0.34 $ 0.13 Dilute d Net earnings $ 0.26 $ 0.29 $ 0.33 $ 0.12 Average Outstanding Shares (Basic ) 14,350,721 14,501,399 14,573,813 14,614,691 Average Outstanding Shares (Diluted ) 14,929,695 15,040,431 15,229,722 15,275,222 Quarter Ende d March 31 , June 30 , September 30 , December 31 , 201 6 201 6 201 6 201 6 (restated ) (restated ) (restated ) Net sale s $ 57,968 $ 64,660 $ 65,282 $ 64,686 Gross profi t $ 20,021 $ 21,763 $ 23,140 $ 22,058 Income before taxes on incom e $ 3,410 $ 4,615 $ 6,006 $ 5,867 Net incom e $ 2,442 $ 3,308 $ 4,447 $ 4,441 Per Share Data : Basi c Net earnings $ 0.18 $ 0.23 $ 0.31 $ 0.31 Dilute d Net earnings $ 0.17 $ 0.22 $ 0.30 $ 0.30 Average Outstanding Shares (Basic ) 13,927,063 14,120,617 14,118,354 14,162,939 Average Outstanding Shares (Diluted ) 14,668,658 14,957,469 14,984,084 14,979,746 Quarter Ende d March 31 , June 30 , September 30 , December 31 , 201 5 201 5 201 5 201 5 Net sale s $ 46,347 $ 54,116 $ 56,662 $ 53,192 Gross profi t $ 15,796 $ 18,531 $ 19,224 $ 17,882 Income before taxes on incom e $ 3,223 $ 5,394 $ 5,581 $ 4,698 Net incom e $ 2,043 $ 3,624 $ 4,031 $ 3,368 Per Share Data : Basi c Net earnings $ 0.15 $ 0.26 $ 0.29 $ 0.24 Dilute d Net earnings $ 0.14 $ 0.25 $ 0.28 $ 0.23 Average Outstanding Shares (Basic ) 13,584,922 13,730,646 13,833,561 13,894,907 Average Outstanding Shares (Diluted ) 14,548,084 14,577,342 14,585,688 14,603,464 On December 22, 2017, Tax Act”) that instituted fundamental changes to the U.S. tax system. In the fourth 2017, $5.0 $4.0 7. The Company elected to early adopt ASU 2016 09 fourth 2016. there was an increase in the income tax benefit of $0.2 three March 31, 2016, $0.2 three June 30, 2016, $0.1 three September 30, 2016, third 2016. 1</t>
  </si>
  <si>
    <t>Note 10 - Rentals</t>
  </si>
  <si>
    <t>Lessee, Operating Leases [Text Block]</t>
  </si>
  <si>
    <t>NOTE 10 – Rentals: Aggregate rent expense, including month-to-month rentals, approximated $1.1 $1.1 $0.3 December 31, 2017, 2016, 2015, $2.1 2018 $0.9 2019 $0.6 2020 $0.5 2021 $0.1</t>
  </si>
  <si>
    <t>Note 11 - Contingencies</t>
  </si>
  <si>
    <t>Commitments and Contingencies Disclosure [Text Block]</t>
  </si>
  <si>
    <t>NOTE 11 – Contingencies: The Company is involved in various legal actions and claims arising from the normal course of business. In the opinion of management, the ultimate outcome of these matters will not ’s results of operations, cash flows, or financial position. During 2005,</t>
  </si>
  <si>
    <t>Note 12 - Share-based Compensation</t>
  </si>
  <si>
    <t>Disclosure of Compensation Related Costs, Share-based Payments [Text Block]</t>
  </si>
  <si>
    <t xml:space="preserve">NOTE 1 2 – Share-Based Compensation: In 2003, 2003 “2003 ”), authorizing the granting of incentive stock options, non-qualified stock options, stock appreciation rights (“SARS”), restricted stock, performance stock and other stock based compensation. This plan expired in May 2013, 2013 “2013 5,000,000 2003 2013 December 31, 2017, 3,667,577 2013 Share-based compensation is recorded in selling and administrative expense in the consolidated statements of comprehensive income. The following table details the share-based compensation expense by plan and the total related tax benefit for the periods presented: Year Ended December 31 , (In thousands ) 201 7 201 6 201 5 Stock options and SAR S $ 1,093 $ 1,071 $ 1,079 Restricted stoc k 331 317 282 Performance share s 240 250 - Total share-based compensation expens e $ 1,664 $ 1,638 $ 1,361 Related income tax benefi t $ 229 $ 325 $ 203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ten A summary of stock option transactions during the two December 31, 2017 No. o f Weighted Averag e Share s Exercise Pric e Outstanding December 31, 201 5 946,546 $ 8.39 Grante d 172,862 16.53 Exercise d (279,766 ) 7.31 Lapse d (11,131 ) 5.92 Cancelle d (3,260 ) 17.53 Outstanding December 31, 201 6 825,251 $ 10.46 Grante d 155,142 $ 18.67 Exercise d (336,726 ) 8.71 Lapse d (1,100 ) 5.86 Cancelle d (8,690 ) 15.82 Outstanding December 31, 201 7 633,877 $ 13.33 At December 31, 201 7, $8.5 46 Options exercised during the years ended December 31, 2017, 2016 2015, $4.2 $3.1 $3.5 The weighted average fair value s of the Company’s 155,142, 172,862 153,618 December 31, 2017, 2016 2015 $5.56 $4.69 $5.22, During the ye ars ended December 31, 2017, 2016 2015, $1.9 $1.5 $1.8 $0.8 $0.4 $0.6 December 31, 2017, 2016 2015, 50,981, 27,770 14,571 144,443, 81,608 50,224 The following table summarizes information about stock options out standing as of December 31, 2017: Range o f Weighted Average Remainin g Weighted Averag e Exercise Pric e Share s Contractual Life (Years ) Exercise Pric e $3.82 - $5.5 5 59,000 2.08 $ 4.81 $5.65 - $7.3 6 151,995 1.96 $ 6.65 $7.96 - $10.3 8 45,100 4.53 $ 8.87 $16.35 - $21.6 3 377,782 4.79 $ 17.88 $3.82 - $21.6 3 633,877 3.84 $ 13.33 A summary of stock-settled SARS transactions during the two December 31, 2017 : No. o f Weighted Averag e Share s Exercise Pric e Outstanding December 31, 201 5 381,566 $ 8.14 Grante d 58,108 16.35 Exercise d (114,168 ) 6.27 Lapse d - - Cancelle d - - Outstanding December 31, 201 6 325,506 $ 10.26 Grante d 43,988 16.97 Exercise d (222,990 ) 6.90 Lapse d - Cancelle d - Outstanding December 31, 201 7 146,504 $ 17.38 At December 31, 2017, $1.4 35 SARS exer cised during the years ended December 31, 2017, 2016 2015, $3.5 $1.5 $2.6 $1.3 $0.5 $1.0 December 31, 2017, 2016 2015 $4.83, $4.49 $5.20, The following table summarizes information about SARS outstanding as of December 31, 2017: Range o f Weighted Average Remainin g Weighted Averag e Exercise Pric e SAR S Contractual Life (Years ) Exercise Pric e $16.35 - $18.66 146,504 2.92 $ 17.38 At December 31, 2017 3,667,577. The following table summarizes significant assumptions utilized to determine the fair value of options and SARS: Years ende d December 31 , SAR S Option s Exercise pric e 201 7 $16.97 $16.97 - $21.6 3 201 6 $16.35 $16.35 - $18.5 5 201 5 $18.66 $16.78 - $18.6 6 Market pric e 201 7 $16.97 $16.97 - $21.6 3 201 6 $16.35 $16.35 - $18.5 5 201 5 $18.66 $16.78 - $18.6 6 Risk free interest rate 1 201 7 1.9% 1.8% - 2.4% 201 6 1.3% 1.1% - 1.8% 201 5 1.5% 1.5% - 2.1% Expected award life (years) 2 5 5 - 10 Expected volatility 3 201 7 36.6% 36.6% - 41.4% 201 6 36.5% 36.5% - 40.3% 201 5 34.9% 34.9% - 39.0% Expected dividend yield 4 201 7 2.1% 1.8% - 2.1% 201 6 2.0% 1.8% - 2.1% 201 5 1.6% 1.6% - 1.9% 1 The risk-free interest rate is based on the yield of a U.S. treasury bond with a similar maturity as the expected life of the awards. 2 The expected life in years for awards granted was based on the historical exercise patterns experienced by the Company when the award is made. 3 The determination of expected stock price volatility for awards granted in each of the three December 31, 2017, 2016 2015 4 The dividend yield assumption is based on the history and expectation of the Company’s dividend payouts. Restricted Stock The Company has granted restricted stock to directors and certain employees under the terms of the 2013 three 2013 December 31, 2017, $0.7 2.01 A summary of restricted stock transactions during the years ended December 31, 2017 : No. o f Weighted Averag e Share s Grant Date Fair Valu e Outstanding December 31, 201 5 114,342 $ 8.39 Grante d 10,396 16.35 Veste d - - Forfeite d (1,050 ) 21.92 Outstanding December 31, 201 6 123,688 $ 8.94 Grante d 43,706 18.30 Veste d (106,016 ) 7.62 Forfeite d - - Outstanding December 31, 201 7 61,378 $ 17.89 Performance Shares In 2016, 2013 grants, certain employees received service-based or service-based and performance-based shares. The service-based awards vest after the service period is met, which is generally three five five 2013 December 31, 2017, $1.6 3.25 A summary of performance share transactions during the year ended December 31, 2017 : No. o f Weighted Averag e Share s Grant Date Fair Valu e Outstanding December 31, 201 6 101,000 $ 16.36 Grante d 50,826 18.39 Veste d - - Forfeite d (33,334 ) 16.35 Outstanding December 31, 201 7 118,492 $ 17.24 </t>
  </si>
  <si>
    <t>Note 13 - Earnings Per Share</t>
  </si>
  <si>
    <t>Earnings Per Share [Text Block]</t>
  </si>
  <si>
    <t xml:space="preserve"> NOTE 13 – Earnings Per Share : The following table represents a reconciliation of basic and diluted earnings per share : 201 7 201 6 201 5 Net earnings used in the computation of basic an d ) $ 15,022 $ 14,638 $ 13,066 Weighted average share s c 14,510,156 14,082,243 13,761,009 Common stock equivalent s 608,612 815,246 817,635 Total weighted average share s 15,118,768 14,897,489 14,578,644 Per Share Data : Basi c Net earning s $ 1.04 $ 1.04 $ 0.95 Dilute d Net earning s $ 0.99 $ 0.98 $ 0.90 Awards to purchase an average of 37,450 $18.65 2017 not 124,000 $18.53 2016 not 108,400 $17.98 2015 not</t>
  </si>
  <si>
    <t>Note 14 - Other Current Liabilities</t>
  </si>
  <si>
    <t>Accounts Payable and Accrued Liabilities Disclosure [Text Block]</t>
  </si>
  <si>
    <t xml:space="preserve"> NOTE 14 – Other Current Liabilities : (In thousands ) Year Ended December 31 , 201 7 201 6 Salaries, wages, commissions and vacation pay $ 7,851 $ 5,600 Accrued rebate s 1,089 1,932 Defined contribution plan accrua l 104 897 Customer deposit s 473 670 Other accrued expenses 2,892 1,617 $ 12,409 $ 10,716 </t>
  </si>
  <si>
    <t>Note 15 - Supplemental Cash Flow Information</t>
  </si>
  <si>
    <t>Cash Flow, Supplemental Disclosures [Text Block]</t>
  </si>
  <si>
    <t xml:space="preserve"> NOTE 15 – Supplemental Cash Flow Information : (In thousands ) Year Ended December 31, 201 7 201 6 201 5 Income taxes pai d $ 7,173 $ 5,076 $ 6,897 Interest pai d $ 727 $ 694 $ 523 During the year s ended December 31, 2017, 2016, 2015 50,981, 27,770 14,571 144,443, 81,608 50,224</t>
  </si>
  <si>
    <t>Note 16 - Stock Repurchase Plan</t>
  </si>
  <si>
    <t>Stockholders' Equity Note Disclosure [Text Block]</t>
  </si>
  <si>
    <t>NOTE 16 – Stock Repurchase Plan: On August 1, 2008, ’s Board of Directors approved an increase to the outstanding authorization under its common stock repurchase program to allow for the repurchase of 1,000,000 0 45,100 0 December 31, 2017, 2016 2015, December 31, 2017, 216,575 no</t>
  </si>
  <si>
    <t>Note 17 - Operating Segment Information</t>
  </si>
  <si>
    <t>Segment Reporting Disclosure [Text Block]</t>
  </si>
  <si>
    <t xml:space="preserve">NOTE 1 7 – Operating Segment Information : The Company classifies its businesses into three The Company evaluates the performance of each operating segment based on several factors of which the primary financial measures are operating segment net sales and earnings before income taxes. The accounting policies of the operating segments are the same as those described in Note 1 (In thousands ) Uniforms and Related Product s Remote Staffing Solution s Promotional Product s Intersegment Elimination s Tota l Twelve Months Ende d December 31, 201 7 Net sale s $ 204,644 $ 23,021 $ 42,904 $ (3,755 ) $ 266,814 Gross margi n $ 72,463 $ 12,460 $ 13,860 $ (2,431 ) $ 96,352 Selling and administrative expense s 54,191 7,877 12,179 (2,431 ) 71,816 Gain (loss) on sale of property, plant and equipmen t (2 ) 1,050 - - 1,048 Interest expens e 387 - 415 - 802 Income before taxes on incom e $ 17,883 $ 5,633 $ 1,266 $ - $ 24,782 Depreciation and amortizatio n $ 4,223 $ 846 $ 584 $ - $ 5,653 Capital expenditure s $ 2,870 $ 1,156 $ 219 $ - $ 4,245 Total asset s $ 182,623 $ 21,846 $ 54,997 $ (40,528 ) $ 218,938 Uniforms and Related Product s Remote Staffing Solution s Promotional Product s Intersegment Elimination s Tota l Twelve Months Ende d December 31, 201 6 Net sale s $ 210,373 $ 17,953 $ 27,816 $ (3,546 ) $ 252,596 Gross margi n $ 69,987 $ 9,616 $ 9,690 $ (2,311 ) $ 86,982 Selling and administrative expense s 52,225 6,096 10,386 (2,311 ) 66,396 Interest expens e 462 - 226 - 688 Income before taxes on income (loss ) $ 17,300 $ 3,520 $ (922 ) $ - $ 19,898 Depreciation and amortizatio n $ 4,023 $ 494 $ 418 $ - $ 4,935 Capital expenditure s $ 3,383 $ 3,872 $ 130 $ - $ 7,385 Total asset s $ 176,070 $ 19,752 $ 28,480 $ (27,454 ) $ 196,848 Uniforms and Related Product s Remote Staffing Solution s Promotional Product s Intersegment Elimination s Tota l Twelve Months Ende d December 31, 201 5 Net sale s $ 198,319 $ 15,604 $ - $ (3,606 ) $ 210,317 Gross margi n $ 65,247 $ 8,579 $ - $ (2,393 ) $ 71,433 Selling and administrative expense s 49,225 5,186 - (2,393 ) 52,018 Interest expens e 519 - - - 519 Income before taxes on incom e $ 15,503 $ 3,393 $ - $ - $ 18,896 Depreciation and amortizatio n $ 3,561 $ 312 $ - $ - $ 3,873 Capital expenditure s $ 3,003 $ 5,066 $ - $ - $ 8,069 Total asset s $ 140,710 $ 14,551 $ - $ (3,530 ) $ 151,731 </t>
  </si>
  <si>
    <t>Note 18 - Acquisition of Business</t>
  </si>
  <si>
    <t>Business Combination Disclosure [Text Block]</t>
  </si>
  <si>
    <t xml:space="preserve">NOTE 18 – Acquisition of Business es : BAMKO On March 8, 2016, The transaction had an effective date of March 1, 2016. $15.2 324,000 five $5.5 2021, The foregoing description of the asset purchase agreement does not 10 April 28, 2016. Fair Value of Consideration Transferre d A Summary of the purchase price is as follows (in thousands) : Cash consideration at closing, net of cash acquire d $ 15,161 Restricted shares of Superior common stock issue d 4,558 Contingent consideratio n 5,205 Total Consideration s $ 24,924 Assets Acquired and Liabilities Assumed The total purchase price was allocated to the acquired tangible and intangible assets and assumed liabilities of BAMKO , Inc. based on their estimated fair values as of March 1, 2016. The following table presents the allocation of the total fair value of consideration transferred, as shown above, to the acquired tangible and intangible assets and assumed liabilities of BAMKO based on their fair values as of the effective date of the transaction. The following is our assignment of the aggregate consideration (in thousands): Accounts receivabl e $ 4,885 Prepaid expenses and other current asset s 3,200 Inventorie s 236 Property, plant and equipmen t 199 Other Asset s 100 Identifiable intangible asset s 11,360 Goodwil l 6,994 Total asset s $ 26,974 Accounts Payable s 1,314 Other current liabilitie s 736 Total liabilitie s $ 2,050 The Company recorded $11.4 in identifiable intangibles at fair value, consisting of $2.1 $0.4 $8.9 The estimated fair value for acquisition-related contingent consideration payable is $5.2 December 31, 2017. may may Goodwill was calculated as the difference between the fair value of the consideration and the values assigned to the assets acquired and liabilities assumed. The intangible assets associated with the customer relationships will be amortized for seven March 1, 2016 five ten not The Company recognized amortization expense on these acquired intangibl e assets of $0.4 December 31, 2017 $0.3 December 31, 2016. For the year ended December 31, 201 6, $1.1 On a pro forma basis as if the results of this acquisition had been included in our consolidated results for the years ended December 31, 2016 2015, $6.6 $31.5 Net income would have increased $1.1 $0.08 December 31, 2016, $0.4 $0.03 December 31, 2015. $1.1 January 1, 2014 Public Identity On August 21, 2017, , Inc. (“Public Identity”) of Los Angeles, CA. Public Identity is a promotional products and branded merchandise agency that provides innovative, high quality merchandise and promotional products to corporate clients and universities across the country. The purchase price for the acquisition consisted of $0.8 54,000 ’s common stock and future payments of approximately $0.4 2020. three $2.3 $1.7 $0.6 may Tangerine Promotions On November 30, 2017, substantially all of the assets of Tangerine Promotions, Ltd and Tangerine Promotions West, Inc. (collectively “Tangerine”). The transaction had an effective date of December 1, 2017. one $7.2 83,000 four $5.5 2021, The foregoing description of the asset purchase agreement does not h is filed as an exhibit to this Annual Report. Fair Value of Consideration Transferre d A Summary of the purchase price is as follows (in thousands) : Cash consideration at closin g $ 7,222 Restricted shares of Superior common stock issue d 1,657 Contingent consideratio n 3,209 Total Consideration s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 f Tangerine based on their estimated fair values as of the effective date of the transaction. The assets and liabilities of Tangerine shown below are based on our preliminary estimates of their acquisition date fair values. Our final fair value determinations may The following is our preliminary assignment of the aggregate consideration (in thousands): Accounts receivabl e $ 5,051 Prepaid expenses and other current asset s 969 Property, plant and equipmen t 131 Identifiable intangible asset s 6,495 Goodwil l 4,169 Total asset s $ 16,815 Accounts Payable s 3,374 Other current liabilitie s 1,353 Total liabilitie s $ 4,727 The Company recorded $6.5 million in identifiable intangibles at fair value, consisting of $3.1 $0.2 $3.2 The estimated fair value for acquisition-related contingent consideration payable is $ 3.2 December 31, 2017. may may Goodwill was calculated as the difference between the fair value of the consideration and the values assigned to the assets acquired and liabilities assumed. The intangible assets associated with the customer relationships will be amortized for seven December 1, 2017 seven not The Company recognized amortization expense on these acquired intangible assets of $ 0.1 December 31, 2017. For the year ended December 31, 201 7, $0.2 On a pro forma basis as if the results of this acquisition had been included in our consolidated results for the entire year ended December 31, 2017 December 31, 2016 2015, $35.1 $43.1 $48.0 $0.1 2017, $2.4 $0.17 2016, $1.9 $0.13 2015. $0.2 January 1, 2015 </t>
  </si>
  <si>
    <t>Significant Accounting Policies (Policies)</t>
  </si>
  <si>
    <t>Accounting Policies [Abstract]</t>
  </si>
  <si>
    <t>Basis of Accounting, Policy [Policy Text Block]</t>
  </si>
  <si>
    <t>b) Basis of presentation The consolidated financial statements include the accounts of Superior Uniform Group, Inc. and its wholly-owned subsidiaries, The Office Gurus, LLC, SUG Holding, Fashion Seal Corporation, and BAMKO, LL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t>
  </si>
  <si>
    <t>Cash and Cash Equivalents, Policy [Policy Text Block]</t>
  </si>
  <si>
    <t>c) Cash and cash equivalents The Company considers all highly liquid investments with an original maturity of three</t>
  </si>
  <si>
    <t>Revenue Recognition, Policy [Policy Text Block]</t>
  </si>
  <si>
    <t xml:space="preserve">d) Revenue recognition and allowance for doubtful accounts The Company recognizes revenue as products are shipped and title passes and as services are provided. The Company collects sales tax for various taxing authorities. It is the Company’s policy to record these amounts on a net basis. Therefore, these amounts are not may </t>
  </si>
  <si>
    <t>Accounts Receivable Other [Policy Text Block]</t>
  </si>
  <si>
    <t>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t>
  </si>
  <si>
    <t>Advertising Costs, Policy [Policy Text Block]</t>
  </si>
  <si>
    <t>f ) Advertising expenses The Company expenses advertising costs as incurred. Advertising costs for each of the years ended December 31, 2017, 2016 2015, $0.1</t>
  </si>
  <si>
    <t>Shipping and Handling Cost, Policy [Policy Text Block]</t>
  </si>
  <si>
    <t>g ) Cost of goods sold and shipping and handling fees and costs Cost of goods sold consists primarily of direct costs of acquiring inventory, including cost of merchandise, inbound freight charges, purchasing ,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0.9 $10.6 $9.3 December 31, 2017, 2016 2015,</t>
  </si>
  <si>
    <t>Inventory, Policy [Policy Text Block]</t>
  </si>
  <si>
    <t xml:space="preserve">h ) Inventories Inventories are stated at the lower of cost ( first first may </t>
  </si>
  <si>
    <t>Property, Plant and Equipment, Policy [Policy Text Block]</t>
  </si>
  <si>
    <t>i ) Property, plant and equipment Property, plant and equipment are stated at cost , less accumulated depreciation and amortization. Major renewals and improvements are capitalized, while replacements, maintenance and repairs which do not</t>
  </si>
  <si>
    <t>Goodwill and Intangible Assets, Goodwill, Policy [Policy Text Block]</t>
  </si>
  <si>
    <t>j) Goodwill Goodwill represents the excess of the cost of an acquisition over the fair value of the net assets acquired. The Company tests goodwill for impairment annually as of December 31st no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 rsonnel, strategy, or customers. Goodwill is tested at a level of reporting referred to as "the reporting unit." The Company's reporting units are defined as each of its three $4.1 $11.9 An entity has the option to first not 50% not not December 31, 201 7 not not</t>
  </si>
  <si>
    <t>Intangible Assets, Finite-Lived, Policy [Policy Text Block]</t>
  </si>
  <si>
    <t>k ) Other intangible assets Other intangible assets consist of customer relationships, a non-compete agreement and trade names acquired in previous business acquisitions. The cost, amortization and net value of customer relationships and non-compete agreement as of December 31, 2017 2016 Customer Relationships Weighted Average Life (years) Non-Compete Agreemen t Weighted Average Life (years ) Customer Backlo g Weighted Average Life (years ) December 31, 201 7 Cos t $ 15,530 8.8 $ 5,551 5.1 $ 122 0.5 Accumulated amortizatio n (4,782 ) (4,619 ) (10 ) Ne t $ 10,748 $ 932 $ 112 December 31, 201 6 Cos t $ 12,311 9.4 $ 5,370 5.1 $ 0 N/A Accumulated amortizatio n (4,490 ) (3,553 ) 0 Ne t $ 7,821 $ 1,817 $ 0 Amortization expense for other intangible assets was $2.4 $2.3 $2.1 December 31, 2017, 2016 2015, Amortization expense for other intangible assets is expected to be $2.5 2018; $1.9 December 31, 2019 2021; $1.8 2022; $1.1 2023 $0.5 2024. As part of the acquisition of HPI in 2013, the Company recorded $4.7 not As part of the acquisition of BAMKO in 2016, the Company recorded $8.9 not As part of the acquisitions of Public Identity and Tangerine in 2017, $0.5 $3.2 not</t>
  </si>
  <si>
    <t>Depreciation, Depletion, and Amortization [Policy Text Block]</t>
  </si>
  <si>
    <t>l ) Depreciation and amortization Plant and equipment are depreciated on the straight-line basis at 2.5% 5% 2.5% 20% 10% 33.33% 20% 33.33%</t>
  </si>
  <si>
    <t>Pension and Other Postretirement Plans, Policy [Policy Text Block]</t>
  </si>
  <si>
    <t>m ) Employee benefits Pension plan costs are funded currently based on actuarial estimates, with prior service costs amortized over 20 consolidated financial statements when the cost of all settlements in a year is greater than the sum of the service cost and interest cost components of net periodic pension cost for the plan for the year.</t>
  </si>
  <si>
    <t>Insurance [Policy Text Block]</t>
  </si>
  <si>
    <t xml:space="preserve">n )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
  </si>
  <si>
    <t>Income Tax, Policy [Policy Text Block]</t>
  </si>
  <si>
    <t>o )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7.</t>
  </si>
  <si>
    <t>Impairment or Disposal of Long-Lived Assets, Policy [Policy Text Block]</t>
  </si>
  <si>
    <t>p ) Impairment of long-lived assets L ong-lived assets, such as property and equipment, and purchased intangibles subject to amortization, are reviewed for impairment whenever events or changes in circumstances indicate that the carrying amount of an asset may not no December 31, 2017, 2016, 2015.</t>
  </si>
  <si>
    <t>Share-based Compensation, Option and Incentive Plans Policy [Policy Text Block]</t>
  </si>
  <si>
    <t>q ) Share-based compensation The Company awards share-based compensation as an incentive for employees to contribute to the Company ’s long-term success. Historically, the Company has granted options, stock-settled stock appreciation rights, and restricted stock. In 2016, December 31, 2017, 3,667,577 2013 T 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Earnings Per Share, Policy [Policy Text Block]</t>
  </si>
  <si>
    <t xml:space="preserve">r )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and restricted stock. </t>
  </si>
  <si>
    <t>Comprehensive Income, Policy [Policy Text Block]</t>
  </si>
  <si>
    <t>s ) Comprehensive income Other comprehensive income (loss) is defined as the change in equity during a period, from transactions and other events, excluding changes resulting from investments by owners (e.g., supplemental stock offering) and distributions to owners (e.g., dividends).</t>
  </si>
  <si>
    <t>Segment Reporting, Policy [Policy Text Block]</t>
  </si>
  <si>
    <t>t ) Operating segments The Financial Accounting Standards Board (“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t>
  </si>
  <si>
    <t>Concentration Risk, Credit Risk, Policy [Policy Text Block]</t>
  </si>
  <si>
    <t>u )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7 2016, no 11.3% December 31, 2017 2016, five $14.2 $12.9 28.0% 30.8% December 31, 2017, 2016, 2015 $20.6 $19.3 $12.5 7.7%, 7.6% 6.0% five December 31, 2017, 2016 2015 $50.7 $57.6 $48.9 19.0%, 22.8% 23.3% Included in accounts receivable-other on the Company ’s consolidated balance sheets at December 31, 2017 2016 $1.5 $2.3 In 201 7, 2016 2015, 28%, 31% 26%, 2017, 2016 2015, 32%, 32% 42%, 2017 2016, 67% 59%,</t>
  </si>
  <si>
    <t>Fair Value of Financial Instruments, Policy [Policy Text Block]</t>
  </si>
  <si>
    <t>v ) Fair value of financial instruments The carrying amounts of cash and cash equivalents, receivables and accounts payable approximated f air value as of December 31, 2017 2016,</t>
  </si>
  <si>
    <t>Stock Split Policy [Policy Text Block]</t>
  </si>
  <si>
    <t>w) Stock Split On December 29, 2014, 2 1 ’s common stock. The record date of the split was January 12, 2015, February 4, 2015. 2 1</t>
  </si>
  <si>
    <t>Use of Estimates, Policy [Policy Text Block]</t>
  </si>
  <si>
    <t>x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ew Accounting Pronouncements, Policy [Policy Text Block]</t>
  </si>
  <si>
    <t>y) Recent Accounting Pronouncements In May 2014, No. 2014 09, 606 five January 1, 2018. may The Company will use the modified retrospective transition method with the cumulative effect recorded to the opening balance of retained earnings. The Company’s assessment of the new standard is substantially complete. The timing of revenue recognition is not no December 31, 2017 $10.0 $15.0 no not not In April 2015, No. 2015 03 December 15, 2015. January 1, 2016, 6. In February 2016, 2016 02 December 15, 2018. not In March 2016, 2016 09, – Stock Compensation (Topic 718 December 15, 2016. fourth 2016 January 1, 2016. December 31, 2017 December 31, 2016 $1.8 $0.12 $0.9 $0.06 no 2017.</t>
  </si>
  <si>
    <t>Note 1 - Summary of Significant Accounting Policies (Tables)</t>
  </si>
  <si>
    <t>Notes Tables</t>
  </si>
  <si>
    <t>Schedule of Finite-Lived Intangible Assets [Table Text Block]</t>
  </si>
  <si>
    <t xml:space="preserve"> Customer Relationships Weighted Average Life (years) Non-Compete Agreemen t Weighted Average Life (years ) Customer Backlo g Weighted Average Life (years ) December 31, 201 7 Cos t $ 15,530 8.8 $ 5,551 5.1 $ 122 0.5 Accumulated amortizatio n (4,782 ) (4,619 ) (10 ) Ne t $ 10,748 $ 932 $ 112 December 31, 201 6 Cos t $ 12,311 9.4 $ 5,370 5.1 $ 0 N/A Accumulated amortizatio n (4,490 ) (3,553 ) 0 Ne t $ 7,821 $ 1,817 $ 0 </t>
  </si>
  <si>
    <t>Note 2 - Allowance for Doubtful Accounts Receivable (Tables)</t>
  </si>
  <si>
    <t>Allowance for Credit Losses on Financing Receivables [Table Text Block]</t>
  </si>
  <si>
    <t xml:space="preserve"> 201 7 201 6 201 5 Balance at the beginning of yea r $ 1,276 $ 848 $ 680 Provision for bad debt s 1,002 523 266 Charge-off s (901 ) (96 ) (98 ) Recoverie s 5 1 - Balance at the end of yea r $ 1,382 $ 1,276 $ 848 </t>
  </si>
  <si>
    <t>Note 3 - Reserve for Sales Returns and Allowance (Tables)</t>
  </si>
  <si>
    <t>Reserve for Sales Returns and Allowances [Table Text Block]</t>
  </si>
  <si>
    <t xml:space="preserve"> 201 7 201 6 201 5 Balance at the beginning of yea r $ 1,967 $ 1,384 $ 1,308 Provision for returns and allowance s 2,789 4,445 4,547 Actual returns and allowances paid to customer s (3,631 ) (3,862 ) (4,471 ) Balance at the end of yea r $ 1,125 $ 1,967 $ 1,384 </t>
  </si>
  <si>
    <t>Note 4 - Inventories (Tables)</t>
  </si>
  <si>
    <t>Schedule of Inventory, Current [Table Text Block]</t>
  </si>
  <si>
    <t xml:space="preserve"> December 31 , 201 7 201 6 Finished good s $ 54,354 $ 57,887 Work in proces s 604 853 Raw material s 10,021 10,500 $ 64,979 $ 69,240 </t>
  </si>
  <si>
    <t>Note 5 - Property, Plant and Equipment (Tables)</t>
  </si>
  <si>
    <t>Property, Plant and Equipment [Table Text Block]</t>
  </si>
  <si>
    <t xml:space="preserve"> December 31 , 201 7 201 6 Lan d $ 3,635 $ 4,485 Buildings, improvements and leasehold s 18,192 19,140 Machinery, equipment and fixture s 52,594 48,840 74,421 72,465 Accumulated depreciation and amortizatio n (47,577 ) (44,932 ) $ 26,844 $ 27,533 </t>
  </si>
  <si>
    <t>Note 6 - Long-term Debt (Tables)</t>
  </si>
  <si>
    <t>Schedule of Long-term Debt Instruments [Table Text Block]</t>
  </si>
  <si>
    <t xml:space="preserve"> (In thousands ) December 31 , December 31 , 2017 2016 Term loan payable to Fifth Third Bank, pai d 7 $ - $ 39,643 Note payable to Fifth Third Bank, pursuant to revolvin g 7 $ - $ 2,540 Note payable to BB&amp;T, pursuant to revolvin g 2 $ 1,475 $ - Term loan payable to BB&amp; T 4 $ 37,500 $ - $ 38,975 $ 42,183 Less : Payments due within one year include d s $ 6,000 $ 5,893 Debt issuance cost s $ 42 $ 63 Long-term debt less current maturitie s $ 32,933 $ 36,227 </t>
  </si>
  <si>
    <t>Note 7 - Taxes on Income (Tables)</t>
  </si>
  <si>
    <t>Schedule of Components of Income Tax Expense (Benefit) [Table Text Block]</t>
  </si>
  <si>
    <t xml:space="preserve"> 201 7 201 6 201 5 Current: Federa l $ 2,846 $ 5,642 $ 6,527 Tax Cut and Jobs Ac t 265 - - State and loca l 647 628 519 Foreig n 338 - - 4,096 6,270 7,046 Long Term : Tax Cut and Jobs Ac t 1,336 - - Deferred Taxes : Deferred tax provision (benefit ) 1,899 (1,010 ) (1,216 ) Tax Cut and Jobs Act re-measuremen t 2,429 - - 4,328 (1,010 ) (1,216 ) $ 9,760 $ 5,260 $ 5,830 </t>
  </si>
  <si>
    <t>Schedule of Deferred Tax Assets and Liabilities [Table Text Block]</t>
  </si>
  <si>
    <t xml:space="preserve"> 2017 2016 Deferred income tax assets: Pension accruals $ 2,606 $ 3,581 Operating reserves and other accruals 2,174 3,656 Tax carrying value in excess of book basis of goodwill 866 1,377 Tax credits 255 99 Valuation allowance on tax credits (255 ) Deferred income tax liabilities: Book carrying value in excess of tax basis of property (937 ) (827 ) Deferred expenses (1,809 ) (1,086 ) Net deferred income tax asset $ 2,900 $ 6,800 </t>
  </si>
  <si>
    <t>Schedule of Effective Income Tax Rate Reconciliation [Table Text Block]</t>
  </si>
  <si>
    <t xml:space="preserve"> 2017 2016 2015 Statutory Federal income tax rate 34.0 % 34.0 % 34.0 % State and local income taxes, net of Federal income tax benefit 1.5 1.9 1.6 Effect of change in unrecognized tax benefit - - (0.1 ) Current year untaxed foreign income (6.5 ) (5.1 ) (6.0 ) Foreign Taxes 1.4 - - Non-deductible share-based employee compensation expense 1.1 1.2 1.3 Excess tax benefit from stock compensation (7.2 ) (4.4 ) - Federal tax credits (0.5 ) (0.8 ) - Tax Cut and Jobs Act deferred tax re-measurement 6.9 - - Tax on undistributed foreign earnings 2.9 - - Transition tax (repatriation) 5.9 - - Other items (0.1 ) (0.4 ) 0.1 Effective income tax rate 39.4 % 26.4 % 30.9 %</t>
  </si>
  <si>
    <t>Summary of Income Tax Contingencies [Table Text Block]</t>
  </si>
  <si>
    <t xml:space="preserve"> (In thousands ) 201 7 201 6 Balance at January 1, $ 399 $ 399 Additions based on tax positions related to the current yea r 59 55 Additions for tax positions of prior year s - 4 Reductions due to lapse of statute of limitation s (58 ) (59 ) Balance at December 31 , $ 400 $ 399 </t>
  </si>
  <si>
    <t>Note 8 - Benefit Plans (Tables)</t>
  </si>
  <si>
    <t>Schedule of Defined Benefit Plans Disclosures [Table Text Block]</t>
  </si>
  <si>
    <t xml:space="preserve"> (In thousands ) December 31, 201 7 201 6 Changes in benefit obligatio n Benefit obligation at beginning of yea r $ 25,258 $ 24,790 Service cos t 65 57 Interest cos t 965 988 Actuarial los s 3,755 1,288 Benefits pai d (1,657 ) (1,865 ) Benefit obligation at end of yea r 28,386 25,258 Changes in plan asset s Fair value of plan assets at beginning of yea r 15,791 15,865 Actual return on asset s 2,413 1,291 Employer contribution s 5,598 500 Benefits pai d (1,657 ) (1,865 ) Fair value of plan assets at end of yea r 22,145 15,791 Funded status at end of yea r $ (6,241 ) $ (9,467 ) Amounts recognized in consolidated balance sheet Other asset s $ 2,181 $ - Other current liabilitie s (103 ) - Long-term pension liabilit y (8,319 ) (9,467 ) (6,241 ) (9,467 ) Amounts recognized in accumulated other comprehensive income consist of : Net actuarial los s $ 10,903 $ 9,819 </t>
  </si>
  <si>
    <t>Schedule of Accumulated Benefit Obligations in Excess of Fair Value of Plan Assets [Table Text Block]</t>
  </si>
  <si>
    <t xml:space="preserve"> December 31 , 201 7 201 6 Projected benefit obligatio n $ 28,386 $ 25,258 Fair value of plan asset s (22,145 ) (15,791 ) $ 6,241 $ 9,467 </t>
  </si>
  <si>
    <t>Schedule of Net Benefit Costs [Table Text Block]</t>
  </si>
  <si>
    <t xml:space="preserve"> 201 7 201 6 201 5 Service cost - benefits earned during the perio d $ 65 $ 57 $ 48 Interest cost on projected benefit obligatio n 965 988 951 Expected return on plan asset s (1,218 ) (1,188 ) (1,343 ) Recognized actuarial los s 1,042 1,027 772 Settlement los s 435 445 460 Net periodic pension cost after settlement s $ 1,289 $ 1,329 $ 888 </t>
  </si>
  <si>
    <t>Schedule of Assumptions Used [Table Text Block]</t>
  </si>
  <si>
    <t xml:space="preserve"> Long Term Rat e Discount Rate of Retur n Salary Scale Corp. Plants Corp. Plants Corp. Plants 2016 4.04 % 3.91 % 8.00 % 8.00 % N/A N/A 2017 3.53 % 3.45 % 8.00 % 8.00 % N/A N/A Long Term Rate Discount Rate of Retur n Salary Scale Corp. Plants Corp. Plant s Corp. Plants 2015 3.86 % 3.74 % 8.00 % 8.00 % N/A N/A 2016 4.19 % 4.09 % 8.00 % 8.00 % N/A N/A 2017 4.04 % 3.91 % 8.00 % 8.00 % N/A N/A </t>
  </si>
  <si>
    <t>Schedule of Allocation of Plan Assets [Table Text Block]</t>
  </si>
  <si>
    <t xml:space="preserve"> Percentage of Plan Assets at Target Allocation Investment description 201 7 201 6 201 8 Equity securities 52 % 68 % 52 % Fixed income 29 % 13 % 29 % Other 19 % 19 % 19 % Total 100 % 100 % 100 %</t>
  </si>
  <si>
    <t>Schedule of Expected Benefit Payments [Table Text Block]</t>
  </si>
  <si>
    <t xml:space="preserve"> Year Projected Benefit Payments (in thousands) 2018 $ 1,467 2019 $ 1,652 2020 $ 2,135 2021 $ 1,947 2022 $ 1,979 202 3-2027 $ 8,620 </t>
  </si>
  <si>
    <t>Note 9 - Quarterly Results for 2015, 2016 and 2017 (Unaudited) (Tables)</t>
  </si>
  <si>
    <t>Quarterly Financial Information [Table Text Block]</t>
  </si>
  <si>
    <t xml:space="preserve"> Quarter Ende d March 31 , June 30 , September 30 , December 31 , 201 7 201 7 201 7 201 7 Net sale s $ 60,987 $ 65,604 $ 67,773 $ 72,450 Gross profi t $ 22,214 $ 23,374 $ 24,789 $ 25,975 Income before taxes on incom e $ 5,405 $ 5,701 $ 6,842 $ 6,834 Net incom e $ 3,835 $ 4,341 $ 4,962 $ 1,884 Per Share Data : Basi c Net earnings $ 0.27 $ 0.30 $ 0.34 $ 0.13 Dilute d Net earnings $ 0.26 $ 0.29 $ 0.33 $ 0.12 Average Outstanding Shares (Basic ) 14,350,721 14,501,399 14,573,813 14,614,691 Average Outstanding Shares (Diluted ) 14,929,695 15,040,431 15,229,722 15,275,222 Quarter Ende d March 31 , June 30 , September 30 , December 31 , 201 6 201 6 201 6 201 6 (restated ) (restated ) (restated ) Net sale s $ 57,968 $ 64,660 $ 65,282 $ 64,686 Gross profi t $ 20,021 $ 21,763 $ 23,140 $ 22,058 Income before taxes on incom e $ 3,410 $ 4,615 $ 6,006 $ 5,867 Net incom e $ 2,442 $ 3,308 $ 4,447 $ 4,441 Per Share Data : Basi c Net earnings $ 0.18 $ 0.23 $ 0.31 $ 0.31 Dilute d Net earnings $ 0.17 $ 0.22 $ 0.30 $ 0.30 Average Outstanding Shares (Basic ) 13,927,063 14,120,617 14,118,354 14,162,939 Average Outstanding Shares (Diluted ) 14,668,658 14,957,469 14,984,084 14,979,746 Quarter Ende d March 31 , June 30 , September 30 , December 31 , 201 5 201 5 201 5 201 5 Net sale s $ 46,347 $ 54,116 $ 56,662 $ 53,192 Gross profi t $ 15,796 $ 18,531 $ 19,224 $ 17,882 Income before taxes on incom e $ 3,223 $ 5,394 $ 5,581 $ 4,698 Net incom e $ 2,043 $ 3,624 $ 4,031 $ 3,368 Per Share Data : Basi c Net earnings $ 0.15 $ 0.26 $ 0.29 $ 0.24 Dilute d Net earnings $ 0.14 $ 0.25 $ 0.28 $ 0.23 Average Outstanding Shares (Basic ) 13,584,922 13,730,646 13,833,561 13,894,907 Average Outstanding Shares (Diluted ) 14,548,084 14,577,342 14,585,688 14,603,464 </t>
  </si>
  <si>
    <t>Note 12 - Share-based Compensation (Tables)</t>
  </si>
  <si>
    <t>Schedule of Employee Service Share-based Compensation, Allocation of Recognized Period Costs [Table Text Block]</t>
  </si>
  <si>
    <t xml:space="preserve"> Year Ended December 31 , (In thousands ) 201 7 201 6 201 5 Stock options and SAR S $ 1,093 $ 1,071 $ 1,079 Restricted stoc k 331 317 282 Performance share s 240 250 - Total share-based compensation expens e $ 1,664 $ 1,638 $ 1,361 Related income tax benefi t $ 229 $ 325 $ 203 </t>
  </si>
  <si>
    <t>Share-based Compensation, Stock Options, Activity [Table Text Block]</t>
  </si>
  <si>
    <t xml:space="preserve"> No. o f Weighted Averag e Share s Exercise Pric e Outstanding December 31, 201 5 946,546 $ 8.39 Grante d 172,862 16.53 Exercise d (279,766 ) 7.31 Lapse d (11,131 ) 5.92 Cancelle d (3,260 ) 17.53 Outstanding December 31, 201 6 825,251 $ 10.46 Grante d 155,142 $ 18.67 Exercise d (336,726 ) 8.71 Lapse d (1,100 ) 5.86 Cancelle d (8,690 ) 15.82 Outstanding December 31, 201 7 633,877 $ 13.33 </t>
  </si>
  <si>
    <t>Schedule of Share-based Compensation, Shares Authorized under Stock Option Plans, by Exercise Price Range [Table Text Block]</t>
  </si>
  <si>
    <t xml:space="preserve"> Range o f Weighted Average Remainin g Weighted Averag e Exercise Pric e Share s Contractual Life (Years ) Exercise Pric e $3.82 - $5.5 5 59,000 2.08 $ 4.81 $5.65 - $7.3 6 151,995 1.96 $ 6.65 $7.96 - $10.3 8 45,100 4.53 $ 8.87 $16.35 - $21.6 3 377,782 4.79 $ 17.88 $3.82 - $21.6 3 633,877 3.84 $ 13.33 </t>
  </si>
  <si>
    <t>Schedule of Share-based Compensation, Stock Appreciation Rights Award Activity [Table Text Block]</t>
  </si>
  <si>
    <t xml:space="preserve"> No. o f Weighted Averag e Share s Exercise Pric e Outstanding December 31, 201 5 381,566 $ 8.14 Grante d 58,108 16.35 Exercise d (114,168 ) 6.27 Lapse d - - Cancelle d - - Outstanding December 31, 201 6 325,506 $ 10.26 Grante d 43,988 16.97 Exercise d (222,990 ) 6.90 Lapse d - Cancelle d - Outstanding December 31, 201 7 146,504 $ 17.38 </t>
  </si>
  <si>
    <t>Share-based Compensation, Activity [Table Text Block]</t>
  </si>
  <si>
    <t xml:space="preserve"> Range o f Weighted Average Remainin g Weighted Averag e Exercise Pric e SAR S Contractual Life (Years ) Exercise Pric e $16.35 - $18.66 146,504 2.92 $ 17.38 </t>
  </si>
  <si>
    <t>Schedule of Share-based Payment Award, Stock Options, Valuation Assumptions [Table Text Block]</t>
  </si>
  <si>
    <t xml:space="preserve"> Years ende d December 31 , SAR S Option s Exercise pric e 201 7 $16.97 $16.97 - $21.6 3 201 6 $16.35 $16.35 - $18.5 5 201 5 $18.66 $16.78 - $18.6 6 Market pric e 201 7 $16.97 $16.97 - $21.6 3 201 6 $16.35 $16.35 - $18.5 5 201 5 $18.66 $16.78 - $18.6 6 Risk free interest rate 1 201 7 1.9% 1.8% - 2.4% 201 6 1.3% 1.1% - 1.8% 201 5 1.5% 1.5% - 2.1% Expected award life (years) 2 5 5 - 10 Expected volatility 3 201 7 36.6% 36.6% - 41.4% 201 6 36.5% 36.5% - 40.3% 201 5 34.9% 34.9% - 39.0% Expected dividend yield 4 201 7 2.1% 1.8% - 2.1% 201 6 2.0% 1.8% - 2.1% 201 5 1.6% 1.6% - 1.9% </t>
  </si>
  <si>
    <t>Schedule of Share-based Compensation, Restricted Stock and Restricted Stock Units Activity [Table Text Block]</t>
  </si>
  <si>
    <t xml:space="preserve"> No. o f Weighted Averag e Share s Grant Date Fair Valu e Outstanding December 31, 201 5 114,342 $ 8.39 Grante d 10,396 16.35 Veste d - - Forfeite d (1,050 ) 21.92 Outstanding December 31, 201 6 123,688 $ 8.94 Grante d 43,706 18.30 Veste d (106,016 ) 7.62 Forfeite d - - Outstanding December 31, 201 7 61,378 $ 17.89 </t>
  </si>
  <si>
    <t>Schedule of Nonvested Performance-based Units Activity [Table Text Block]</t>
  </si>
  <si>
    <t xml:space="preserve"> No. o f Weighted Averag e Share s Grant Date Fair Valu e Outstanding December 31, 201 6 101,000 $ 16.36 Grante d 50,826 18.39 Veste d - - Forfeite d (33,334 ) 16.35 Outstanding December 31, 201 7 118,492 $ 17.24 </t>
  </si>
  <si>
    <t>Note 13 - Earnings Per Share (Tables)</t>
  </si>
  <si>
    <t>Schedule of Earnings Per Share, Basic and Diluted [Table Text Block]</t>
  </si>
  <si>
    <t xml:space="preserve"> 201 7 201 6 201 5 Net earnings used in the computation of basic an d ) $ 15,022 $ 14,638 $ 13,066 Weighted average share s c 14,510,156 14,082,243 13,761,009 Common stock equivalent s 608,612 815,246 817,635 Total weighted average share s 15,118,768 14,897,489 14,578,644 Per Share Data : Basi c Net earning s $ 1.04 $ 1.04 $ 0.95 Dilute d Net earning s $ 0.99 $ 0.98 $ 0.90 </t>
  </si>
  <si>
    <t>Note 14 - Other Current Liabilities (Tables)</t>
  </si>
  <si>
    <t>Schedule of Accounts Payable and Accrued Liabilities [Table Text Block]</t>
  </si>
  <si>
    <t xml:space="preserve"> Year Ended December 31 , 201 7 201 6 Salaries, wages, commissions and vacation pay $ 7,851 $ 5,600 Accrued rebate s 1,089 1,932 Defined contribution plan accrua l 104 897 Customer deposit s 473 670 Other accrued expenses 2,892 1,617 $ 12,409 $ 10,716 </t>
  </si>
  <si>
    <t>Note 15 - Supplemental Cash Flow Information (Tables)</t>
  </si>
  <si>
    <t>Schedule of Cash Flow, Supplemental Disclosures [Table Text Block]</t>
  </si>
  <si>
    <t xml:space="preserve"> Year Ended December 31, 201 7 201 6 201 5 Income taxes pai d $ 7,173 $ 5,076 $ 6,897 Interest pai d $ 727 $ 694 $ 523 </t>
  </si>
  <si>
    <t>Note 17 - Operating Segment Information (Tables)</t>
  </si>
  <si>
    <t>Schedule of Segment Reporting Information, by Segment [Table Text Block]</t>
  </si>
  <si>
    <t xml:space="preserve"> (In thousands ) Uniforms and Related Product s Remote Staffing Solution s Promotional Product s Intersegment Elimination s Tota l Twelve Months Ende d December 31, 201 7 Net sale s $ 204,644 $ 23,021 $ 42,904 $ (3,755 ) $ 266,814 Gross margi n $ 72,463 $ 12,460 $ 13,860 $ (2,431 ) $ 96,352 Selling and administrative expense s 54,191 7,877 12,179 (2,431 ) 71,816 Gain (loss) on sale of property, plant and equipmen t (2 ) 1,050 - - 1,048 Interest expens e 387 - 415 - 802 Income before taxes on incom e $ 17,883 $ 5,633 $ 1,266 $ - $ 24,782 Depreciation and amortizatio n $ 4,223 $ 846 $ 584 $ - $ 5,653 Capital expenditure s $ 2,870 $ 1,156 $ 219 $ - $ 4,245 Total asset s $ 182,623 $ 21,846 $ 54,997 $ (40,528 ) $ 218,938 Uniforms and Related Product s Remote Staffing Solution s Promotional Product s Intersegment Elimination s Tota l Twelve Months Ende d December 31, 201 6 Net sale s $ 210,373 $ 17,953 $ 27,816 $ (3,546 ) $ 252,596 Gross margi n $ 69,987 $ 9,616 $ 9,690 $ (2,311 ) $ 86,982 Selling and administrative expense s 52,225 6,096 10,386 (2,311 ) 66,396 Interest expens e 462 - 226 - 688 Income before taxes on income (loss ) $ 17,300 $ 3,520 $ (922 ) $ - $ 19,898 Depreciation and amortizatio n $ 4,023 $ 494 $ 418 $ - $ 4,935 Capital expenditure s $ 3,383 $ 3,872 $ 130 $ - $ 7,385 Total asset s $ 176,070 $ 19,752 $ 28,480 $ (27,454 ) $ 196,848 Uniforms and Related Product s Remote Staffing Solution s Promotional Product s Intersegment Elimination s Tota l Twelve Months Ende d December 31, 201 5 Net sale s $ 198,319 $ 15,604 $ - $ (3,606 ) $ 210,317 Gross margi n $ 65,247 $ 8,579 $ - $ (2,393 ) $ 71,433 Selling and administrative expense s 49,225 5,186 - (2,393 ) 52,018 Interest expens e 519 - - - 519 Income before taxes on incom e $ 15,503 $ 3,393 $ - $ - $ 18,896 Depreciation and amortizatio n $ 3,561 $ 312 $ - $ - $ 3,873 Capital expenditure s $ 3,003 $ 5,066 $ - $ - $ 8,069 Total asset s $ 140,710 $ 14,551 $ - $ (3,530 ) $ 151,731 </t>
  </si>
  <si>
    <t>Note 18 - Acquisition of Business (Tables)</t>
  </si>
  <si>
    <t>Schedule of Business Acquisitions, by Acquisition [Table Text Block]</t>
  </si>
  <si>
    <t xml:space="preserve"> A Summary of the purchase price is as follows (in thousands) : Cash consideration at closing, net of cash acquire d $ 15,161 Restricted shares of Superior common stock issue d 4,558 Contingent consideratio n 5,205 Total Consideration s $ 24,924 A Summary of the purchase price is as follows (in thousands) : Cash consideration at closin g $ 7,222 Restricted shares of Superior common stock issue d 1,657 Contingent consideratio n 3,209 Total Consideration s $ 12,088 </t>
  </si>
  <si>
    <t>Schedule of Recognized Identified Assets Acquired and Liabilities Assumed [Table Text Block]</t>
  </si>
  <si>
    <t xml:space="preserve"> Accounts receivabl e $ 4,885 Prepaid expenses and other current asset s 3,200 Inventorie s 236 Property, plant and equipmen t 199 Other Asset s 100 Identifiable intangible asset s 11,360 Goodwil l 6,994 Total asset s $ 26,974 Accounts Payable s 1,314 Other current liabilitie s 736 Total liabilitie s $ 2,050 Accounts receivabl e $ 5,051 Prepaid expenses and other current asset s 969 Property, plant and equipmen t 131 Identifiable intangible asset s 6,495 Goodwil l 4,169 Total asset s $ 16,815 Accounts Payable s 3,374 Other current liabilitie s 1,353 Total liabilitie s $ 4,727 </t>
  </si>
  <si>
    <t>Note 1 - Summary of Significant Accounting Policies (Details Textual)</t>
  </si>
  <si>
    <t>Dec. 29, 2014</t>
  </si>
  <si>
    <t>Dec. 31, 2017USD ($)shares</t>
  </si>
  <si>
    <t>Sep. 30, 2017USD ($)</t>
  </si>
  <si>
    <t>Jun. 30, 2017USD ($)</t>
  </si>
  <si>
    <t>Mar. 31, 2017USD ($)</t>
  </si>
  <si>
    <t>Dec. 31, 2016USD ($)</t>
  </si>
  <si>
    <t>Sep. 30, 2016USD ($)</t>
  </si>
  <si>
    <t>Jun. 30, 2016USD ($)</t>
  </si>
  <si>
    <t>Mar. 31, 2016USD ($)</t>
  </si>
  <si>
    <t>Dec. 31, 2015USD ($)</t>
  </si>
  <si>
    <t>Sep. 30, 2015USD ($)</t>
  </si>
  <si>
    <t>Jun. 30, 2015USD ($)</t>
  </si>
  <si>
    <t>Mar. 31, 2015USD ($)</t>
  </si>
  <si>
    <t>Dec. 31, 2018USD ($)</t>
  </si>
  <si>
    <t>Dec. 31, 2017USD ($)$ / sharesshares</t>
  </si>
  <si>
    <t>Dec. 31, 2016USD ($)$ / shares</t>
  </si>
  <si>
    <t>Dec. 01, 2017USD ($)</t>
  </si>
  <si>
    <t>Aug. 21, 2017USD ($)</t>
  </si>
  <si>
    <t>Mar. 08, 2016USD ($)</t>
  </si>
  <si>
    <t>Dec. 31, 2013USD ($)</t>
  </si>
  <si>
    <t>Subsidiary of Limited Liability Company or Limited Partnership, Ownership Interest</t>
  </si>
  <si>
    <t>99.00%</t>
  </si>
  <si>
    <t>Advertising Expense</t>
  </si>
  <si>
    <t>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 Lived Intangible Assets Amortization Expense Year Seven</t>
  </si>
  <si>
    <t>Pension Plan Prior Service Costs Amortization Term</t>
  </si>
  <si>
    <t>20 years</t>
  </si>
  <si>
    <t>Impairment of Long-Lived Assets Held-for-use</t>
  </si>
  <si>
    <t>Share-based Compensation Arrangement by Share-based Payment Award, Number of Shares Available for Grant | shares</t>
  </si>
  <si>
    <t>Number of Reportable Segments</t>
  </si>
  <si>
    <t>Revenue, Net</t>
  </si>
  <si>
    <t>Other Receivables</t>
  </si>
  <si>
    <t>Reclassification from APIC to Income Tax Expense [Member]</t>
  </si>
  <si>
    <t>Current Period Reclassification Adjustment</t>
  </si>
  <si>
    <t>Current Period Reclassification Adjustment, Per Share | $ / shares</t>
  </si>
  <si>
    <t>Stock Split from [Member]</t>
  </si>
  <si>
    <t>Stockholders' Equity Note, Stock Split, Conversion Ratio</t>
  </si>
  <si>
    <t>Minimum [Member] | Accounting Standards Update 2014-09 [Member] | Scenario, Forecast [Member]</t>
  </si>
  <si>
    <t>Cumulative Effect on Retained Earnings, Net of Tax</t>
  </si>
  <si>
    <t>Minimum [Member] | Building [Member]</t>
  </si>
  <si>
    <t>Property Plant and Equipment Depreciation Straight Line Percentage</t>
  </si>
  <si>
    <t>2.50%</t>
  </si>
  <si>
    <t>Minimum [Member] | Building Improvements [Member]</t>
  </si>
  <si>
    <t>Minimum [Member] | Machinery, Equipment and Fixtures [Member]</t>
  </si>
  <si>
    <t>10.00%</t>
  </si>
  <si>
    <t>Minimum [Member] | Transportation Equipment [Member]</t>
  </si>
  <si>
    <t>20.00%</t>
  </si>
  <si>
    <t>Maximum [Member] | Accounting Standards Update 2014-09 [Member] | Scenario, Forecast [Member]</t>
  </si>
  <si>
    <t>Maximum [Member] | Building [Member]</t>
  </si>
  <si>
    <t>5.00%</t>
  </si>
  <si>
    <t>Maximum [Member] | Building Improvements [Member]</t>
  </si>
  <si>
    <t>Maximum [Member] | Machinery, Equipment and Fixtures [Member]</t>
  </si>
  <si>
    <t>33.33%</t>
  </si>
  <si>
    <t>Maximum [Member] | Transportation Equipment [Member]</t>
  </si>
  <si>
    <t>HPI [Member] | Trade Names [Member]</t>
  </si>
  <si>
    <t>Indefinite-lived Intangible Assets (Excluding Goodwill), Fair Value Disclosure</t>
  </si>
  <si>
    <t>BAMKO [Member]</t>
  </si>
  <si>
    <t>BAMKO [Member] | Trade Names [Member]</t>
  </si>
  <si>
    <t>Public Identity [Member]</t>
  </si>
  <si>
    <t>Public Identity [Member] | Trade Names [Member]</t>
  </si>
  <si>
    <t>Tangerine [Member]</t>
  </si>
  <si>
    <t>Tangerine [Member] | Trade Names [Member]</t>
  </si>
  <si>
    <t>Uniforms and Related Products [Member]</t>
  </si>
  <si>
    <t>Promotional Products Segment [Member]</t>
  </si>
  <si>
    <t>Selling, General and Administrative Expenses [Member]</t>
  </si>
  <si>
    <t>Shipping, Handling and Transportation Costs</t>
  </si>
  <si>
    <t>Product Concentration Risk [Member] | Sales Revenue, Net [Member] | Uniforms and Related Products [Member]</t>
  </si>
  <si>
    <t>Concentration Risk, Percentage</t>
  </si>
  <si>
    <t>95.00%</t>
  </si>
  <si>
    <t>Customer Concentration Risk [Member] | Largest [Member]</t>
  </si>
  <si>
    <t>Customer Concentration Risk [Member] | Sales Revenue, Net [Member] | Five Largest [Member]</t>
  </si>
  <si>
    <t>19.00%</t>
  </si>
  <si>
    <t>22.80%</t>
  </si>
  <si>
    <t>23.30%</t>
  </si>
  <si>
    <t>Customer Concentration Risk [Member] | Sales Revenue, Net [Member] | Largest [Member]</t>
  </si>
  <si>
    <t>7.70%</t>
  </si>
  <si>
    <t>7.60%</t>
  </si>
  <si>
    <t>6.00%</t>
  </si>
  <si>
    <t>Customer Concentration Risk [Member] | Accounts Receivable [Member]</t>
  </si>
  <si>
    <t>11.30%</t>
  </si>
  <si>
    <t>Customer Concentration Risk [Member] | Accounts Receivable [Member] | Five Largest [Member]</t>
  </si>
  <si>
    <t>28.00%</t>
  </si>
  <si>
    <t>30.80%</t>
  </si>
  <si>
    <t>Accounts Receivable, Net</t>
  </si>
  <si>
    <t>Supplier Concentration Risk [Member] | Uniforms and Related Products [Member] | CHINA</t>
  </si>
  <si>
    <t>31.00%</t>
  </si>
  <si>
    <t>26.00%</t>
  </si>
  <si>
    <t>Supplier Concentration Risk [Member] | Uniforms and Related Products [Member] | Central America [Member]</t>
  </si>
  <si>
    <t>32.00%</t>
  </si>
  <si>
    <t>42.00%</t>
  </si>
  <si>
    <t>Supplier Concentration Risk [Member] | Promotional Products Segment [Member] | CHINA</t>
  </si>
  <si>
    <t>67.00%</t>
  </si>
  <si>
    <t>59.00%</t>
  </si>
  <si>
    <t>Note 1 - Summary of Significant Accounting Policies - Intangible Assets (Details) - USD ($) $ in Thousands</t>
  </si>
  <si>
    <t>Customer Relationships [Member]</t>
  </si>
  <si>
    <t>Cost</t>
  </si>
  <si>
    <t>Weighted average life (Year)</t>
  </si>
  <si>
    <t>8 years 292 days</t>
  </si>
  <si>
    <t>9 years 146 days</t>
  </si>
  <si>
    <t>Accumulated amortization</t>
  </si>
  <si>
    <t>Net</t>
  </si>
  <si>
    <t>Noncompete Agreements [Member]</t>
  </si>
  <si>
    <t>5 years 36 days</t>
  </si>
  <si>
    <t>Customer Backlog [Member]</t>
  </si>
  <si>
    <t>182 days</t>
  </si>
  <si>
    <t>Note 2 - Allowance for Doubtful Accounts Receivable - Allowance for Doubtful Accounts Receivable (Details) - USD ($) $ in Thousands</t>
  </si>
  <si>
    <t>Balance at the beginning of year</t>
  </si>
  <si>
    <t>Charge-offs</t>
  </si>
  <si>
    <t>Recoveries</t>
  </si>
  <si>
    <t>Balance at the end of year</t>
  </si>
  <si>
    <t>Note 3 - Reserve for Sales Returns and Allownace - Reserve for Sales Returns and Allowances (Details) - Allowance for Sales Returns [Member] - USD ($) $ in Thousands</t>
  </si>
  <si>
    <t>Provision for returns and allowances</t>
  </si>
  <si>
    <t>Actual returns and allowances paid to customers</t>
  </si>
  <si>
    <t>Note 4 - Inventories - Inventories (Details) - USD ($) $ in Thousands</t>
  </si>
  <si>
    <t>Finished goods</t>
  </si>
  <si>
    <t>Work in process</t>
  </si>
  <si>
    <t>Raw materials</t>
  </si>
  <si>
    <t>Note 5 - Property, Plant and Equipment (Details Textual) - USD ($) $ in Thousands</t>
  </si>
  <si>
    <t>Depreciation, Depletion and Amortization, Nonproduction</t>
  </si>
  <si>
    <t>Property, Plant and Equipment [Member]</t>
  </si>
  <si>
    <t>Note 5 - Property, Plant and Equipment - Summary of Property, Plant and Equipment (Details) - USD ($) $ in Thousands</t>
  </si>
  <si>
    <t>Property, plant and equipment, gross</t>
  </si>
  <si>
    <t>Accumulated depreciation and amortization</t>
  </si>
  <si>
    <t>Land [Member]</t>
  </si>
  <si>
    <t>Buildings Improvements and Leaseholds [Member]</t>
  </si>
  <si>
    <t>Machinery, Equipment and Fixtures [Member]</t>
  </si>
  <si>
    <t>Note 6 - Long-term Debt (Details Textual) $ in Thousands</t>
  </si>
  <si>
    <t>Jul. 01, 2018USD ($)</t>
  </si>
  <si>
    <t>Feb. 28, 2017USD ($)</t>
  </si>
  <si>
    <t>Feb. 24, 2017USD ($)</t>
  </si>
  <si>
    <t>Jul. 01, 2014USD ($)</t>
  </si>
  <si>
    <t>Jul. 01, 2013USD ($)</t>
  </si>
  <si>
    <t>Dec. 31, 2017USD ($)</t>
  </si>
  <si>
    <t>Mar. 01, 2018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 Term Debt Maturities Repayments of Principal in Year Six</t>
  </si>
  <si>
    <t>Long Term Debt Maturities Repayments of Principal in Year Seven</t>
  </si>
  <si>
    <t>Debt Issuance Costs, Gross</t>
  </si>
  <si>
    <t>Ratio of Maximum Funded Indebtedness to EBITDA</t>
  </si>
  <si>
    <t>Fixed Charges Numerator</t>
  </si>
  <si>
    <t>Derivative, Fixed Interest Rate</t>
  </si>
  <si>
    <t>243.00%</t>
  </si>
  <si>
    <t>253.00%</t>
  </si>
  <si>
    <t>Derivative, Notional Amount</t>
  </si>
  <si>
    <t>Per Month through July 1, 2015 [Member]</t>
  </si>
  <si>
    <t>Debt Instrument, Periodic Payment, Principal</t>
  </si>
  <si>
    <t>Per Month through June 1, 2018 [Member]</t>
  </si>
  <si>
    <t>Interest Rate Swap [Member]</t>
  </si>
  <si>
    <t>Derivative Instruments, Gain Reclassified from Accumulated OCI into Income, Effective Portion</t>
  </si>
  <si>
    <t>Interest Rate Swap [Member] | Other Current Liabilities [Member]</t>
  </si>
  <si>
    <t>Derivative Liability</t>
  </si>
  <si>
    <t>Amended Credit Agreement [Member] | Term Loan [Member]</t>
  </si>
  <si>
    <t>Debt Instrument, Face Amount</t>
  </si>
  <si>
    <t>Amended Credit Agreement [Member] | Term Loan [Member] | London Interbank Offered Rate (LIBOR) [Member]</t>
  </si>
  <si>
    <t>Debt Instrument, Basis Spread on Variable Rate</t>
  </si>
  <si>
    <t>0.85%</t>
  </si>
  <si>
    <t>Scenario, Forecast [Member]</t>
  </si>
  <si>
    <t>3.12%</t>
  </si>
  <si>
    <t>Scenario, Forecast [Member] | Interest Rate Swap [Member]</t>
  </si>
  <si>
    <t>Derivative, Notional Amount, Monthly Reduction Amount</t>
  </si>
  <si>
    <t>Revolving Credit Facility [Member] | Amended Credit Agreement [Member]</t>
  </si>
  <si>
    <t>Line of Credit Facility, Expiration Period</t>
  </si>
  <si>
    <t>7 years</t>
  </si>
  <si>
    <t>5 years</t>
  </si>
  <si>
    <t>Line of Credit Facility, Maximum Borrowing Capacity</t>
  </si>
  <si>
    <t>Line of Credit Facility, Commitment Fee Percentage</t>
  </si>
  <si>
    <t>0.10%</t>
  </si>
  <si>
    <t>Long-term Line of Credit</t>
  </si>
  <si>
    <t>Letters of Credit Outstanding, Amount</t>
  </si>
  <si>
    <t>Add on Credit Facility [Member] | London Interbank Offered Rate (LIBOR) [Member]</t>
  </si>
  <si>
    <t>0.75%</t>
  </si>
  <si>
    <t>Debt Instrument, Interest Rate, Stated Percentage</t>
  </si>
  <si>
    <t>2.25%</t>
  </si>
  <si>
    <t>Note 6 - Long-term Debt - Long-term Debt (Details) - USD ($) $ in Thousands</t>
  </si>
  <si>
    <t>Long-term debt, gross</t>
  </si>
  <si>
    <t>Payments due within one year included in current liabilities</t>
  </si>
  <si>
    <t>Debt issuance costs</t>
  </si>
  <si>
    <t>Long-term debt less current maturities</t>
  </si>
  <si>
    <t>Term Loan Paid February 28, 2017 [Member] | Fifth Third Bank [Member]</t>
  </si>
  <si>
    <t>Note Payable Paid February 28, 2017 [Member] | Fifth Third Bank [Member]</t>
  </si>
  <si>
    <t>Note Payable Maturing February 25, 2022 [Member] | BB&amp;T [Member]</t>
  </si>
  <si>
    <t>Term Loan Maturing February 26, 2024 [Member] | BB&amp;T [Member]</t>
  </si>
  <si>
    <t>Note 7 - Taxes on Income (Details Textual) - USD ($) $ in Thousands</t>
  </si>
  <si>
    <t>3 Months Ended</t>
  </si>
  <si>
    <t>Dec. 31, 2018</t>
  </si>
  <si>
    <t>Effective Income Tax Rate Reconciliation, at Federal Statutory Income Tax Rate, Percent</t>
  </si>
  <si>
    <t>34.00%</t>
  </si>
  <si>
    <t>Income Tax Expense (Benefit)</t>
  </si>
  <si>
    <t>Tax Adjustments, Settlements, and Unusual Provisions</t>
  </si>
  <si>
    <t>Net Discrete Tax Adjustment, Tax Act</t>
  </si>
  <si>
    <t>Net Discrete Tax Adjustment, Other Miscellaneous Discrete Items</t>
  </si>
  <si>
    <t>Income Tax Expense (Benefit), Continuing Operations, Adjustment of Deferred Tax (Asset) Liability</t>
  </si>
  <si>
    <t>Accumulated Foreign Earnings and Profits Tax Rate, Liquid Assets</t>
  </si>
  <si>
    <t>15.50%</t>
  </si>
  <si>
    <t>Accumulated Foreign Earnings and Profits Tax Rate, Unremitted Foreign E&amp;P</t>
  </si>
  <si>
    <t>8.00%</t>
  </si>
  <si>
    <t>Income Tax Expense (Benefit), Transition Tax, Net</t>
  </si>
  <si>
    <t>Unrecognized Tax Benefits, Income Tax Penalties and Interest Expense</t>
  </si>
  <si>
    <t>Unrecognized Tax Benefits, Reduction Resulting from Lapse of Applicable Statute of Limitations</t>
  </si>
  <si>
    <t>Unrecognized Tax Benefits, Income Tax Penalties and Interest Accrued</t>
  </si>
  <si>
    <t>Significant Change in Unrecognized Tax Benefits is Reasonably Possible, Amount of Unrecorded Benefit</t>
  </si>
  <si>
    <t>Domestic Tax Authority [Member] | Earliest Tax Year [Member]</t>
  </si>
  <si>
    <t>Open Tax Year</t>
  </si>
  <si>
    <t>State and Local Jurisdiction [Member] | Earliest Tax Year [Member]</t>
  </si>
  <si>
    <t>Other Noncurrent Liabilities [Member]</t>
  </si>
  <si>
    <t>Unrecognized Tax Benefits that Would Impact Effective Tax Rate</t>
  </si>
  <si>
    <t>21.00%</t>
  </si>
  <si>
    <t>Note 7 - Taxes on Income - Income Tax Provisions (Details) - USD ($) $ in Thousands</t>
  </si>
  <si>
    <t>Current:</t>
  </si>
  <si>
    <t>Federal</t>
  </si>
  <si>
    <t>Tax Cut and Jobs Act</t>
  </si>
  <si>
    <t>State and local</t>
  </si>
  <si>
    <t>Foreign</t>
  </si>
  <si>
    <t>Deferred Taxes:</t>
  </si>
  <si>
    <t>Deferred tax provision (benefit)</t>
  </si>
  <si>
    <t>Tax Cut and Jobs Act re-measurement</t>
  </si>
  <si>
    <t>Note 7 - Taxes on Income - Deferred Income Tax Asset (Liability) (Details) - USD ($) $ in Thousands</t>
  </si>
  <si>
    <t>Deferred income tax assets:</t>
  </si>
  <si>
    <t>Pension accruals</t>
  </si>
  <si>
    <t>Operating reserves and other accruals</t>
  </si>
  <si>
    <t>Tax carrying value in excess of book basis of goodwill</t>
  </si>
  <si>
    <t>Tax credits</t>
  </si>
  <si>
    <t>Valuation allowance on tax credits</t>
  </si>
  <si>
    <t>Deferred income tax liabilities:</t>
  </si>
  <si>
    <t>Book carrying value in excess of tax basis of property</t>
  </si>
  <si>
    <t>Deferred expenses</t>
  </si>
  <si>
    <t>Net deferred income tax asset</t>
  </si>
  <si>
    <t>Note 7 - Taxes on Income - Income Tax Rate Reconciliation (Details)</t>
  </si>
  <si>
    <t>Statutory Federal income tax rate</t>
  </si>
  <si>
    <t>State and local income taxes, net of Federal income tax benefit</t>
  </si>
  <si>
    <t>1.50%</t>
  </si>
  <si>
    <t>1.90%</t>
  </si>
  <si>
    <t>1.60%</t>
  </si>
  <si>
    <t>Effect of change in unrecognized tax benefit</t>
  </si>
  <si>
    <t>(0.10%)</t>
  </si>
  <si>
    <t>Current year untaxed foreign income</t>
  </si>
  <si>
    <t>(6.50%)</t>
  </si>
  <si>
    <t>(5.10%)</t>
  </si>
  <si>
    <t>(6.00%)</t>
  </si>
  <si>
    <t>Foreign Taxes</t>
  </si>
  <si>
    <t>1.40%</t>
  </si>
  <si>
    <t>Non-deductible share-based employee compensation expense</t>
  </si>
  <si>
    <t>1.10%</t>
  </si>
  <si>
    <t>1.20%</t>
  </si>
  <si>
    <t>1.30%</t>
  </si>
  <si>
    <t>Excess tax benefit from stock compensation</t>
  </si>
  <si>
    <t>(7.20%)</t>
  </si>
  <si>
    <t>(4.40%)</t>
  </si>
  <si>
    <t>Federal tax credits</t>
  </si>
  <si>
    <t>(0.50%)</t>
  </si>
  <si>
    <t>(0.80%)</t>
  </si>
  <si>
    <t>Tax Cut and Jobs Act deferred tax re-measurement</t>
  </si>
  <si>
    <t>6.90%</t>
  </si>
  <si>
    <t>Tax on undistributed foreign earnings</t>
  </si>
  <si>
    <t>2.90%</t>
  </si>
  <si>
    <t>Transition tax (repatriation)</t>
  </si>
  <si>
    <t>5.90%</t>
  </si>
  <si>
    <t>Other items</t>
  </si>
  <si>
    <t>(0.40%)</t>
  </si>
  <si>
    <t>Effective income tax rate</t>
  </si>
  <si>
    <t>39.40%</t>
  </si>
  <si>
    <t>26.40%</t>
  </si>
  <si>
    <t>30.90%</t>
  </si>
  <si>
    <t>Note 7 - Taxes on Income - Unrecognized Tax Benefits (Details) - USD ($) $ in Thousands</t>
  </si>
  <si>
    <t>Reductions due to lapse of statute of limitations</t>
  </si>
  <si>
    <t>Excluding Interest and Penalties [Member]</t>
  </si>
  <si>
    <t>Balance at January 1,</t>
  </si>
  <si>
    <t>Additions based on tax positions related to the current year</t>
  </si>
  <si>
    <t>Additions for tax positions of prior years</t>
  </si>
  <si>
    <t>Balance at December 31,</t>
  </si>
  <si>
    <t>Note 8 - Benefit Plans (Details Textual) $ in Thousands</t>
  </si>
  <si>
    <t>Defined Benefit Plans Number of Plans</t>
  </si>
  <si>
    <t>Defined Benefit Plans Retirement Age</t>
  </si>
  <si>
    <t>65 years</t>
  </si>
  <si>
    <t>Defined Benefit Plan, Funded (Unfunded) Status of Plan</t>
  </si>
  <si>
    <t>Other Assets [Member] | Nonqualified Plan [Member]</t>
  </si>
  <si>
    <t>Cash Surrender Value of Life Insurance</t>
  </si>
  <si>
    <t>Other Noncurrent Liabilities [Member] | Nonqualified Plan [Member]</t>
  </si>
  <si>
    <t>Deferred Compensation Liability, Classified, Noncurrent</t>
  </si>
  <si>
    <t>Supplemental Employee Retirement Plan [Member]</t>
  </si>
  <si>
    <t>Pension Plan [Member]</t>
  </si>
  <si>
    <t>Defined Benefit Plan, Expected Amortization, Next Fiscal Year</t>
  </si>
  <si>
    <t>Defined Benefit Plan, Expected Future Employer Contributions, Next Fiscal Year</t>
  </si>
  <si>
    <t>Postretirement Life Insurance [Member]</t>
  </si>
  <si>
    <t>Postretirement Life Insurance [Member] | Life Insurance Contracts [Member]</t>
  </si>
  <si>
    <t>Gain (Loss) on Investments</t>
  </si>
  <si>
    <t>401(K) Plan [Member}</t>
  </si>
  <si>
    <t>Defined Contribution Plan, Employer Matching Contribution, Percent of Match</t>
  </si>
  <si>
    <t>25.00%</t>
  </si>
  <si>
    <t>Defined Contribution Plan, Employer Discretionary Contribution, Percent</t>
  </si>
  <si>
    <t>3.00%</t>
  </si>
  <si>
    <t>Defined Contribution Plan, Employer Discretionary Contribution Amount</t>
  </si>
  <si>
    <t>Note 8 - Benefit Plans - Defined Benefit Plans Information (Details) - USD ($) $ in Thousands</t>
  </si>
  <si>
    <t>Changes in benefit obligation</t>
  </si>
  <si>
    <t>Benefit obligation at beginning of year</t>
  </si>
  <si>
    <t>Service cost - benefits earned during the period</t>
  </si>
  <si>
    <t>Interest cost on projected benefit obligation</t>
  </si>
  <si>
    <t>Recognized actuarial loss</t>
  </si>
  <si>
    <t>Benefits paid</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Amounts recognized in consolidated balance sheet</t>
  </si>
  <si>
    <t>Amounts recognized in accumulated other comprehensive income consist of:</t>
  </si>
  <si>
    <t>Net actuarial loss</t>
  </si>
  <si>
    <t>Other Assets [Member]</t>
  </si>
  <si>
    <t>Other Current Liabilities [Member]</t>
  </si>
  <si>
    <t>Note 8 - Benefit Plans - Pension Plans with Projected Benefit Obligation in Excess of Plan Assets (Details) - USD ($) $ in Thousands</t>
  </si>
  <si>
    <t>Projected benefit obligation</t>
  </si>
  <si>
    <t>Fair value of plan assets</t>
  </si>
  <si>
    <t>Note 8 - Benefit Plans - Net Periodic Benefit Cost (Details) - USD ($) $ in Thousands</t>
  </si>
  <si>
    <t>Expected return on plan assets</t>
  </si>
  <si>
    <t>Settlement loss</t>
  </si>
  <si>
    <t>Net periodic pension cost after settlements</t>
  </si>
  <si>
    <t>Recognized Actuarial Loss [Member]</t>
  </si>
  <si>
    <t>Note 8 - Benefit Plans - Assumptions Used to Determine Benefit Obligations and Net Periodic Benefit (Details)</t>
  </si>
  <si>
    <t>Corporate Segment [Member]</t>
  </si>
  <si>
    <t>Benefit obligations, discount</t>
  </si>
  <si>
    <t>3.53%</t>
  </si>
  <si>
    <t>4.04%</t>
  </si>
  <si>
    <t>Benefit obligations, long-term rate of return</t>
  </si>
  <si>
    <t>Benefit obligations, salary scale</t>
  </si>
  <si>
    <t>Benefit obligations, net discount rate</t>
  </si>
  <si>
    <t>4.19%</t>
  </si>
  <si>
    <t>3.86%</t>
  </si>
  <si>
    <t>Benefit obligations, net long-term rate of return</t>
  </si>
  <si>
    <t>Benefit obligations, net salary scale</t>
  </si>
  <si>
    <t>Plants [Member]</t>
  </si>
  <si>
    <t>3.45%</t>
  </si>
  <si>
    <t>3.91%</t>
  </si>
  <si>
    <t>4.09%</t>
  </si>
  <si>
    <t>3.74%</t>
  </si>
  <si>
    <t>Note 8 - Benefit Plans - Actual and Target Pension Plan Asset Allocation (Details)</t>
  </si>
  <si>
    <t>Percentage of plan assets</t>
  </si>
  <si>
    <t>100.00%</t>
  </si>
  <si>
    <t>Target allocation</t>
  </si>
  <si>
    <t>Equity Securities [Member]</t>
  </si>
  <si>
    <t>52.00%</t>
  </si>
  <si>
    <t>68.00%</t>
  </si>
  <si>
    <t>Fixed Income Investments [Member]</t>
  </si>
  <si>
    <t>29.00%</t>
  </si>
  <si>
    <t>13.00%</t>
  </si>
  <si>
    <t>Other than Securities Investment [Member]</t>
  </si>
  <si>
    <t>Note 8 - Benefit Plans - Projected Benefit Payments (Details) $ in Thousands</t>
  </si>
  <si>
    <t>2023-2027</t>
  </si>
  <si>
    <t>Note 9 - Quarterly Results for 2015, 2016 and 2017 (Unaudited) (Details Textual) - USD ($) $ in Thousands</t>
  </si>
  <si>
    <t>Reclassification from APIC to Income Tax Expense [Member] | Three Months Ended March 31, 2016 [Member]</t>
  </si>
  <si>
    <t>Prior Period Reclassification Adjustment</t>
  </si>
  <si>
    <t>Reclassification from APIC to Income Tax Expense [Member] | Three Months Ended June 30, 2016 [Member]</t>
  </si>
  <si>
    <t>Reclassification from APIC to Income Tax Expense [Member] | Three Months Ended September 30, 2016 [Member]</t>
  </si>
  <si>
    <t>Note 9 - Quarterly Results for 2015, 2016 and 2017 (Unaudited) - Quarterly Results (Details) - USD ($) $ / shares in Units, $ in Thousands</t>
  </si>
  <si>
    <t>Sep. 30, 2017</t>
  </si>
  <si>
    <t>Mar. 31, 2017</t>
  </si>
  <si>
    <t>Sep. 30, 2016</t>
  </si>
  <si>
    <t>Jun. 30, 2016</t>
  </si>
  <si>
    <t>Mar. 31, 2016</t>
  </si>
  <si>
    <t>Sep. 30, 2015</t>
  </si>
  <si>
    <t>Jun. 30, 2015</t>
  </si>
  <si>
    <t>Mar. 31, 2015</t>
  </si>
  <si>
    <t>Gross profit</t>
  </si>
  <si>
    <t>Net earnings used in the computation of basic and diluted earnings per share (in thousands)</t>
  </si>
  <si>
    <t>Note 10 - Rentals (Details Textual) - USD ($) $ in Million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Note 12 - Share-based Compensation (Details Textual) - USD ($) $ / shares in Units,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30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Proceeds from Stock Options Exercised</t>
  </si>
  <si>
    <t>Employee Service Share-based Compensation, Tax Benefit from Exercise of Stock Options</t>
  </si>
  <si>
    <t>2 years 330 days</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2 years 3 days</t>
  </si>
  <si>
    <t>Performance Shares [Member]</t>
  </si>
  <si>
    <t>3 years 91 days</t>
  </si>
  <si>
    <t>Performance Shares [Member] | Minimum [Member]</t>
  </si>
  <si>
    <t>Performance Shares [Member] | Maximum [Member]</t>
  </si>
  <si>
    <t>Shares Received from Stock Options Exercised</t>
  </si>
  <si>
    <t>Stock Issued During Period, Shares, New Issues</t>
  </si>
  <si>
    <t>Outside Directors [Member]</t>
  </si>
  <si>
    <t>10 years</t>
  </si>
  <si>
    <t>The expected life in years for awards granted was based on the historical exercise patterns experienced by the Company when the award is made.</t>
  </si>
  <si>
    <t>Note 12 - Share-based Compensation - Shared-based Compensation Expense and the Related Tax Benefit (Details) - USD ($) $ in Thousands</t>
  </si>
  <si>
    <t>Related income tax benefit</t>
  </si>
  <si>
    <t>Stock Options and SARs [Member]</t>
  </si>
  <si>
    <t>Note 12 - Share-based Compensation - Stock Option Transactions (Details) - $ / shares</t>
  </si>
  <si>
    <t>Outstanding options (in shares)</t>
  </si>
  <si>
    <t>Outstanding options (in dollars per share)</t>
  </si>
  <si>
    <t>Granted options (in shares)</t>
  </si>
  <si>
    <t>Granted options (in dollars per share)</t>
  </si>
  <si>
    <t>Exercised options (in shares)</t>
  </si>
  <si>
    <t>Exercised options (in dollars per share)</t>
  </si>
  <si>
    <t>Lapsed options (in shares)</t>
  </si>
  <si>
    <t>Lapsed options (in dollars per share)</t>
  </si>
  <si>
    <t>Cancelled options (in shares)</t>
  </si>
  <si>
    <t>Cancelled options (in dollars per share)</t>
  </si>
  <si>
    <t>Note 12 - Share-based Compensation - Stock Options Outstanding (Details)</t>
  </si>
  <si>
    <t>Dec. 31, 2017$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306 days</t>
  </si>
  <si>
    <t>Weighted average exercise price on options (in dollars per share)</t>
  </si>
  <si>
    <t>Exercise Price Range 1 [Member]</t>
  </si>
  <si>
    <t>2 years 29 days</t>
  </si>
  <si>
    <t>Exercise Price Range 2 [Member]</t>
  </si>
  <si>
    <t>1 year 350 days</t>
  </si>
  <si>
    <t>Exercise Price Range 3 [Member]</t>
  </si>
  <si>
    <t>4 years 193 days</t>
  </si>
  <si>
    <t>Exercise Price Range 4 [Member]</t>
  </si>
  <si>
    <t>4 years 288 days</t>
  </si>
  <si>
    <t>Note 12 - Share-based Compensation - Stock-Settled Stock Appreciation Rights Transactions (Details) - Stock Appreciation Rights (SARs) [Member] - $ / shares</t>
  </si>
  <si>
    <t>Outstanding SARS (in shares)</t>
  </si>
  <si>
    <t>Outstanding SARS, weighted average exercise price (in dollars per share)</t>
  </si>
  <si>
    <t>Granted SARS (in shares)</t>
  </si>
  <si>
    <t>Granted SARS, weighted average exercise price (in dollars per share)</t>
  </si>
  <si>
    <t>Exercised SARS (in shares)</t>
  </si>
  <si>
    <t>Exercised SARS, weighted average exercise price (in dollars per share)</t>
  </si>
  <si>
    <t>Note 12 - Share-based Compensation - Stock Appreciation Rights Outstanding (Details) - $ / shares</t>
  </si>
  <si>
    <t>SARS (in shares)</t>
  </si>
  <si>
    <t>Weighted average exercise price (in dollars per share)</t>
  </si>
  <si>
    <t>Stock Appreciation Rights (SARs) [Member] | Exercise Price Range 1 [Member]</t>
  </si>
  <si>
    <t>Weighted average remaining contractual life (Year)</t>
  </si>
  <si>
    <t>2 years 335 days</t>
  </si>
  <si>
    <t>Note 12 - Share-based Compensation - Summary of Significant Assumptions for Share-based Compensation Awards (Details) - $ / shares</t>
  </si>
  <si>
    <t>Risk free interest rate</t>
  </si>
  <si>
    <t>Expected award (Year)</t>
  </si>
  <si>
    <t>Exercise price</t>
  </si>
  <si>
    <t>Exercise price (in dollars per share)</t>
  </si>
  <si>
    <t>Market price</t>
  </si>
  <si>
    <t>Market price (in dollars per share)</t>
  </si>
  <si>
    <t>[2]</t>
  </si>
  <si>
    <t>Expected volatility</t>
  </si>
  <si>
    <t>[3]</t>
  </si>
  <si>
    <t>36.60%</t>
  </si>
  <si>
    <t>36.50%</t>
  </si>
  <si>
    <t>34.90%</t>
  </si>
  <si>
    <t>Expected dividend yield</t>
  </si>
  <si>
    <t>[4]</t>
  </si>
  <si>
    <t>2.10%</t>
  </si>
  <si>
    <t>2.00%</t>
  </si>
  <si>
    <t>Employee Stock Option [Member] | Minimum [Member]</t>
  </si>
  <si>
    <t>1.80%</t>
  </si>
  <si>
    <t>Employee Stock Option [Member] | Maximum [Member]</t>
  </si>
  <si>
    <t>2.40%</t>
  </si>
  <si>
    <t>41.40%</t>
  </si>
  <si>
    <t>40.30%</t>
  </si>
  <si>
    <t>39.00%</t>
  </si>
  <si>
    <t>The risk-free interest rate is based on the yield of a U.S. treasury bond with a similar maturity as the expected life of the awards.</t>
  </si>
  <si>
    <t>The determination of expected stock price volatility for awards granted in each of the three years ended December 31, 2017, 2016 and 2015 was based on historical Superior common stock prices over a period commensurate with the expected life.</t>
  </si>
  <si>
    <t>The dividend yield assumption is based on the history and expectation of the Company's dividend payouts.</t>
  </si>
  <si>
    <t>Note 12 - Share-based Compensation - Restricted Stock Transactions (Details) - Restricted Stock [Member] - $ / shares</t>
  </si>
  <si>
    <t>Outstanding restricted stock (in shares)</t>
  </si>
  <si>
    <t>Outstanding restricted stock (in dollars per share)</t>
  </si>
  <si>
    <t>Granted restricted stock (in shares)</t>
  </si>
  <si>
    <t>Granted restricted stock (in dollars per share)</t>
  </si>
  <si>
    <t>Vested restricted stock (in shares)</t>
  </si>
  <si>
    <t>Vested restricted stock (in dollars per share)</t>
  </si>
  <si>
    <t>Forfeited restricted stock (in shares)</t>
  </si>
  <si>
    <t>Forfeited restricted stock (in dollars per share)</t>
  </si>
  <si>
    <t>Note 12 - Share-based Compensation - Performance Share Transactions (Details) - Performance Shares [Member]</t>
  </si>
  <si>
    <t>Outstanding restricted stock (in shares) | shares</t>
  </si>
  <si>
    <t>Outstanding restricted stock (in dollars per share) | $ / shares</t>
  </si>
  <si>
    <t>Granted performance shares (in shares) | shares</t>
  </si>
  <si>
    <t>Granted performance shares (in dollars per share) | $ / shares</t>
  </si>
  <si>
    <t>Vested performance shares (in shares) | shares</t>
  </si>
  <si>
    <t>Vested performance shares (in dollars per share) | $ / shares</t>
  </si>
  <si>
    <t>Forfeited performance shares (in shares) | shares</t>
  </si>
  <si>
    <t>Forfeited performance shares (in dollars per share) | $ / shares</t>
  </si>
  <si>
    <t>Note 13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13 - Earnings Per Share - Reconciliation of Basic and Diluted Earnings Per Share (Details) - USD ($) $ / shares in Units, $ in Thousands</t>
  </si>
  <si>
    <t>Weighted average shares outstanding - basic (in shares)</t>
  </si>
  <si>
    <t>Common stock equivalents (in shares)</t>
  </si>
  <si>
    <t>Total weighted average shares outstanding - diluted (in shares)</t>
  </si>
  <si>
    <t>Note 14 - Other Current Liabilities - Accrued Expenses (Details) - USD ($) $ in Thousands</t>
  </si>
  <si>
    <t>Salaries, wages, commissions and vacation pay</t>
  </si>
  <si>
    <t>Accrued rebates</t>
  </si>
  <si>
    <t>Defined contribution plan accrual</t>
  </si>
  <si>
    <t>Customer deposits</t>
  </si>
  <si>
    <t>Other accrued expenses</t>
  </si>
  <si>
    <t>Note 15 - Supplemental Cash Flow Information (Details Textual) - shares</t>
  </si>
  <si>
    <t>Stock Repurchased During Period, Shares</t>
  </si>
  <si>
    <t>Share-based Compensation Arrangement by Share-based Payment Award, Options, Exercises in Period</t>
  </si>
  <si>
    <t>Note 15 - Supplemental Cash Flow Information - Supplemental Cash Flow Information (Details) - USD ($) $ in Thousands</t>
  </si>
  <si>
    <t>Income taxes paid</t>
  </si>
  <si>
    <t>Interest paid</t>
  </si>
  <si>
    <t>Note 16 - Stock Repurchase Plan (Details Textual) - shares</t>
  </si>
  <si>
    <t>Aug. 01, 2008</t>
  </si>
  <si>
    <t>Stock Repurchase Program, Number of Shares Authorized to be Repurchased</t>
  </si>
  <si>
    <t>Stock Repurchased and Retired During Period, Shares</t>
  </si>
  <si>
    <t>Stock Repurchase Program, Remaining Number of Shares Authorized to be Repurchased</t>
  </si>
  <si>
    <t>Note 17 - Operating Segment Information (Details Textual)</t>
  </si>
  <si>
    <t>Number of Operating Segments</t>
  </si>
  <si>
    <t>Note 17 - Operating Segment Information - Information Related to the Operations of the Company's Operating Segments (Details) - USD ($) $ in Thousands</t>
  </si>
  <si>
    <t>Gross margin</t>
  </si>
  <si>
    <t>Capital expenditures</t>
  </si>
  <si>
    <t>Total assets</t>
  </si>
  <si>
    <t>Remote Staffing Solutions [Member]</t>
  </si>
  <si>
    <t>Intersegment Eliminations [Member]</t>
  </si>
  <si>
    <t>Note 18 - Acquisition of Business (Details Textual) - USD ($)</t>
  </si>
  <si>
    <t>Dec. 01, 2017</t>
  </si>
  <si>
    <t>Aug. 21, 2017</t>
  </si>
  <si>
    <t>Mar. 08, 2016</t>
  </si>
  <si>
    <t>Jan. 01, 2015</t>
  </si>
  <si>
    <t>Jan. 01, 2014</t>
  </si>
  <si>
    <t>Payments to Acquire Businesses, Gross</t>
  </si>
  <si>
    <t>Business Acquisition, Equity Interest Issued or Issuable, Number of Shares</t>
  </si>
  <si>
    <t>Business Acquisition, Equity Interested Issued, Vesting Period</t>
  </si>
  <si>
    <t>Business Combination, Liabilities Arising From Contingencies, Earn Out Liability, Before Discount</t>
  </si>
  <si>
    <t>Business Combination, Recognized Identifiable Assets Acquired and Liabilities Assumed, Intangible Assets, Other than Goodwill</t>
  </si>
  <si>
    <t>Business Combination, Contingent Consideration, Liability</t>
  </si>
  <si>
    <t>Business Combination, Acquisition Related Costs</t>
  </si>
  <si>
    <t>Business Acquisition, Pro Forma Revenue</t>
  </si>
  <si>
    <t>Business Acquisition, Pro Forma Net Income (Loss)</t>
  </si>
  <si>
    <t>Business Acquisition, Pro Forma Earnings Per Share, Basic</t>
  </si>
  <si>
    <t>Business Combination, Consideration Transferred</t>
  </si>
  <si>
    <t>BAMKO [Member] | Customer Relationships [Member]</t>
  </si>
  <si>
    <t>Acquired Finite-lived Intangible Assets, Weighted Average Useful Life</t>
  </si>
  <si>
    <t>BAMKO [Member] | Noncompete Agreements [Member]</t>
  </si>
  <si>
    <t>5 years 302 days</t>
  </si>
  <si>
    <t>Business Combination, Contingent Consideration Arrangements, Range of Outcomes, Value, High</t>
  </si>
  <si>
    <t>4 years</t>
  </si>
  <si>
    <t>Tangerine [Member] | Customer Relationships [Member]</t>
  </si>
  <si>
    <t>Tangerine [Member] | Noncompete Agreements [Member]</t>
  </si>
  <si>
    <t>Note 18 - Acquisition of Business - Purchase Price (Details) - USD ($) $ in Thousands</t>
  </si>
  <si>
    <t>Cash consideration at closing, net of cash acquired</t>
  </si>
  <si>
    <t>Restricted shares of Superior common stock issued</t>
  </si>
  <si>
    <t>Contingent consideration</t>
  </si>
  <si>
    <t>Note 18 - Acquisition of Business - Aggregate Consideration (Details) - USD ($) $ in Thousands</t>
  </si>
  <si>
    <t>Accounts receivable</t>
  </si>
  <si>
    <t>Property, plant and equipment</t>
  </si>
  <si>
    <t>Other Assets</t>
  </si>
  <si>
    <t>Accounts Payables</t>
  </si>
  <si>
    <t>Total liabil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134611</v>
      </c>
    </row>
    <row r="13" spans="1:4">
      <c r="A13" s="4" t="s">
        <v>21</v>
      </c>
      <c r="D13" s="6" t="n">
        <v>228.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266814</v>
      </c>
      <c r="C3" s="7" t="n">
        <v>252596</v>
      </c>
      <c r="D3" s="7" t="n">
        <v>210317</v>
      </c>
    </row>
    <row r="4" spans="1:4">
      <c r="A4" s="3" t="s">
        <v>35</v>
      </c>
    </row>
    <row r="5" spans="1:4">
      <c r="A5" s="4" t="s">
        <v>36</v>
      </c>
      <c r="B5" s="5" t="n">
        <v>170462</v>
      </c>
      <c r="C5" s="5" t="n">
        <v>165614</v>
      </c>
      <c r="D5" s="5" t="n">
        <v>138884</v>
      </c>
    </row>
    <row r="6" spans="1:4">
      <c r="A6" s="4" t="s">
        <v>37</v>
      </c>
      <c r="B6" s="5" t="n">
        <v>71816</v>
      </c>
      <c r="C6" s="5" t="n">
        <v>66396</v>
      </c>
      <c r="D6" s="5" t="n">
        <v>52018</v>
      </c>
    </row>
    <row r="7" spans="1:4">
      <c r="A7" s="4" t="s">
        <v>38</v>
      </c>
      <c r="B7" s="5" t="n">
        <v>802</v>
      </c>
      <c r="C7" s="5" t="n">
        <v>688</v>
      </c>
      <c r="D7" s="5" t="n">
        <v>519</v>
      </c>
    </row>
    <row r="8" spans="1:4">
      <c r="B8" s="5" t="n">
        <v>243080</v>
      </c>
      <c r="C8" s="5" t="n">
        <v>232698</v>
      </c>
      <c r="D8" s="5" t="n">
        <v>191421</v>
      </c>
    </row>
    <row r="9" spans="1:4">
      <c r="A9" s="4" t="s">
        <v>39</v>
      </c>
      <c r="B9" s="5" t="n">
        <v>1048</v>
      </c>
      <c r="C9" s="4" t="s">
        <v>40</v>
      </c>
      <c r="D9" s="4" t="s">
        <v>40</v>
      </c>
    </row>
    <row r="10" spans="1:4">
      <c r="A10" s="4" t="s">
        <v>41</v>
      </c>
      <c r="B10" s="5" t="n">
        <v>24782</v>
      </c>
      <c r="C10" s="5" t="n">
        <v>19898</v>
      </c>
      <c r="D10" s="5" t="n">
        <v>18896</v>
      </c>
    </row>
    <row r="11" spans="1:4">
      <c r="A11" s="4" t="s">
        <v>42</v>
      </c>
      <c r="B11" s="5" t="n">
        <v>9760</v>
      </c>
      <c r="C11" s="5" t="n">
        <v>5260</v>
      </c>
      <c r="D11" s="5" t="n">
        <v>5830</v>
      </c>
    </row>
    <row r="12" spans="1:4">
      <c r="A12" s="4" t="s">
        <v>43</v>
      </c>
      <c r="B12" s="7" t="n">
        <v>15022</v>
      </c>
      <c r="C12" s="7" t="n">
        <v>14638</v>
      </c>
      <c r="D12" s="7" t="n">
        <v>13066</v>
      </c>
    </row>
    <row r="13" spans="1:4">
      <c r="A13" s="3" t="s">
        <v>44</v>
      </c>
    </row>
    <row r="14" spans="1:4">
      <c r="A14" s="4" t="s">
        <v>45</v>
      </c>
      <c r="B14" s="5" t="n">
        <v>14510156</v>
      </c>
      <c r="C14" s="5" t="n">
        <v>14082243</v>
      </c>
      <c r="D14" s="5" t="n">
        <v>13761009</v>
      </c>
    </row>
    <row r="15" spans="1:4">
      <c r="A15" s="4" t="s">
        <v>46</v>
      </c>
      <c r="B15" s="5" t="n">
        <v>15118768</v>
      </c>
      <c r="C15" s="5" t="n">
        <v>14897489</v>
      </c>
      <c r="D15" s="5" t="n">
        <v>14578644</v>
      </c>
    </row>
    <row r="16" spans="1:4">
      <c r="A16" s="3" t="s">
        <v>47</v>
      </c>
    </row>
    <row r="17" spans="1:4">
      <c r="A17" s="4" t="s">
        <v>48</v>
      </c>
      <c r="B17" s="8" t="n">
        <v>1.04</v>
      </c>
      <c r="C17" s="8" t="n">
        <v>1.04</v>
      </c>
      <c r="D17" s="8" t="n">
        <v>0.95</v>
      </c>
    </row>
    <row r="18" spans="1:4">
      <c r="A18" s="3" t="s">
        <v>49</v>
      </c>
    </row>
    <row r="19" spans="1:4">
      <c r="A19" s="4" t="s">
        <v>48</v>
      </c>
      <c r="B19" s="8" t="n">
        <v>0.99</v>
      </c>
      <c r="C19" s="8" t="n">
        <v>0.98</v>
      </c>
      <c r="D19" s="8" t="n">
        <v>0.9</v>
      </c>
    </row>
    <row r="20" spans="1:4">
      <c r="A20" s="3" t="s">
        <v>50</v>
      </c>
    </row>
    <row r="21" spans="1:4">
      <c r="A21" s="4" t="s">
        <v>51</v>
      </c>
      <c r="B21" s="7" t="n">
        <v>652</v>
      </c>
      <c r="C21" s="7" t="n">
        <v>667</v>
      </c>
      <c r="D21" s="7" t="n">
        <v>499</v>
      </c>
    </row>
    <row r="22" spans="1:4">
      <c r="A22" s="4" t="s">
        <v>52</v>
      </c>
      <c r="B22" s="5" t="n">
        <v>272</v>
      </c>
      <c r="C22" s="5" t="n">
        <v>287</v>
      </c>
      <c r="D22" s="5" t="n">
        <v>297</v>
      </c>
    </row>
    <row r="23" spans="1:4">
      <c r="A23" s="4" t="s">
        <v>53</v>
      </c>
      <c r="B23" s="5" t="n">
        <v>-1948</v>
      </c>
      <c r="C23" s="5" t="n">
        <v>-764</v>
      </c>
      <c r="D23" s="5" t="n">
        <v>-1410</v>
      </c>
    </row>
    <row r="24" spans="1:4">
      <c r="A24" s="4" t="s">
        <v>54</v>
      </c>
      <c r="B24" s="5" t="n">
        <v>-111</v>
      </c>
      <c r="C24" s="5" t="n">
        <v>95</v>
      </c>
      <c r="D24" s="5" t="n">
        <v>37</v>
      </c>
    </row>
    <row r="25" spans="1:4">
      <c r="A25" s="3" t="s">
        <v>55</v>
      </c>
    </row>
    <row r="26" spans="1:4">
      <c r="A26" s="4" t="s">
        <v>56</v>
      </c>
      <c r="B26" s="4" t="s">
        <v>40</v>
      </c>
      <c r="C26" s="5" t="n">
        <v>-170</v>
      </c>
      <c r="D26" s="4" t="s">
        <v>40</v>
      </c>
    </row>
    <row r="27" spans="1:4">
      <c r="A27" s="4" t="s">
        <v>57</v>
      </c>
      <c r="B27" s="5" t="n">
        <v>20</v>
      </c>
      <c r="C27" s="5" t="n">
        <v>243</v>
      </c>
      <c r="D27" s="4" t="s">
        <v>40</v>
      </c>
    </row>
    <row r="28" spans="1:4">
      <c r="A28" s="4" t="s">
        <v>58</v>
      </c>
      <c r="B28" s="5" t="n">
        <v>-1115</v>
      </c>
      <c r="C28" s="5" t="n">
        <v>358</v>
      </c>
      <c r="D28" s="5" t="n">
        <v>-577</v>
      </c>
    </row>
    <row r="29" spans="1:4">
      <c r="A29" s="4" t="s">
        <v>59</v>
      </c>
      <c r="B29" s="7" t="n">
        <v>13907</v>
      </c>
      <c r="C29" s="7" t="n">
        <v>14996</v>
      </c>
      <c r="D29" s="7" t="n">
        <v>12489</v>
      </c>
    </row>
    <row r="30" spans="1:4">
      <c r="A30" s="4" t="s">
        <v>60</v>
      </c>
      <c r="B30" s="9" t="n">
        <v>0.365</v>
      </c>
      <c r="C30" s="8" t="n">
        <v>0.34</v>
      </c>
      <c r="D30" s="9" t="n">
        <v>0.3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9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9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32</v>
      </c>
    </row>
    <row r="2" spans="1:4">
      <c r="A2" s="3" t="s">
        <v>62</v>
      </c>
    </row>
    <row r="3" spans="1:4">
      <c r="A3" s="4" t="s">
        <v>63</v>
      </c>
      <c r="C3" s="7" t="n">
        <v>8130</v>
      </c>
      <c r="D3" s="7" t="n">
        <v>3649</v>
      </c>
    </row>
    <row r="4" spans="1:4">
      <c r="A4" s="4" t="s">
        <v>64</v>
      </c>
      <c r="C4" s="5" t="n">
        <v>50569</v>
      </c>
      <c r="D4" s="5" t="n">
        <v>41823</v>
      </c>
    </row>
    <row r="5" spans="1:4">
      <c r="A5" s="4" t="s">
        <v>65</v>
      </c>
      <c r="C5" s="5" t="n">
        <v>1848</v>
      </c>
      <c r="D5" s="5" t="n">
        <v>3085</v>
      </c>
    </row>
    <row r="6" spans="1:4">
      <c r="A6" s="4" t="s">
        <v>66</v>
      </c>
      <c r="B6" s="4" t="s">
        <v>67</v>
      </c>
      <c r="C6" s="5" t="n">
        <v>64979</v>
      </c>
      <c r="D6" s="5" t="n">
        <v>69240</v>
      </c>
    </row>
    <row r="7" spans="1:4">
      <c r="A7" s="4" t="s">
        <v>68</v>
      </c>
      <c r="C7" s="5" t="n">
        <v>11011</v>
      </c>
      <c r="D7" s="5" t="n">
        <v>7214</v>
      </c>
    </row>
    <row r="8" spans="1:4">
      <c r="A8" s="4" t="s">
        <v>69</v>
      </c>
      <c r="C8" s="5" t="n">
        <v>136537</v>
      </c>
      <c r="D8" s="5" t="n">
        <v>125011</v>
      </c>
    </row>
    <row r="9" spans="1:4">
      <c r="A9" s="4" t="s">
        <v>70</v>
      </c>
      <c r="C9" s="5" t="n">
        <v>26844</v>
      </c>
      <c r="D9" s="5" t="n">
        <v>27533</v>
      </c>
    </row>
    <row r="10" spans="1:4">
      <c r="A10" s="4" t="s">
        <v>71</v>
      </c>
      <c r="C10" s="5" t="n">
        <v>29061</v>
      </c>
      <c r="D10" s="5" t="n">
        <v>23238</v>
      </c>
    </row>
    <row r="11" spans="1:4">
      <c r="A11" s="4" t="s">
        <v>72</v>
      </c>
      <c r="C11" s="5" t="n">
        <v>16032</v>
      </c>
      <c r="D11" s="5" t="n">
        <v>11269</v>
      </c>
    </row>
    <row r="12" spans="1:4">
      <c r="A12" s="4" t="s">
        <v>73</v>
      </c>
      <c r="C12" s="5" t="n">
        <v>2900</v>
      </c>
      <c r="D12" s="5" t="n">
        <v>6800</v>
      </c>
    </row>
    <row r="13" spans="1:4">
      <c r="A13" s="4" t="s">
        <v>74</v>
      </c>
      <c r="C13" s="5" t="n">
        <v>7564</v>
      </c>
      <c r="D13" s="5" t="n">
        <v>2997</v>
      </c>
    </row>
    <row r="14" spans="1:4">
      <c r="C14" s="5" t="n">
        <v>218938</v>
      </c>
      <c r="D14" s="5" t="n">
        <v>196848</v>
      </c>
    </row>
    <row r="15" spans="1:4">
      <c r="A15" s="3" t="s">
        <v>75</v>
      </c>
    </row>
    <row r="16" spans="1:4">
      <c r="A16" s="4" t="s">
        <v>76</v>
      </c>
      <c r="C16" s="5" t="n">
        <v>19752</v>
      </c>
      <c r="D16" s="5" t="n">
        <v>13507</v>
      </c>
    </row>
    <row r="17" spans="1:4">
      <c r="A17" s="4" t="s">
        <v>77</v>
      </c>
      <c r="C17" s="5" t="n">
        <v>12409</v>
      </c>
      <c r="D17" s="5" t="n">
        <v>10716</v>
      </c>
    </row>
    <row r="18" spans="1:4">
      <c r="A18" s="4" t="s">
        <v>78</v>
      </c>
      <c r="C18" s="5" t="n">
        <v>6000</v>
      </c>
      <c r="D18" s="5" t="n">
        <v>5893</v>
      </c>
    </row>
    <row r="19" spans="1:4">
      <c r="A19" s="4" t="s">
        <v>79</v>
      </c>
      <c r="C19" s="5" t="n">
        <v>3061</v>
      </c>
      <c r="D19" s="5" t="n">
        <v>1788</v>
      </c>
    </row>
    <row r="20" spans="1:4">
      <c r="A20" s="4" t="s">
        <v>80</v>
      </c>
      <c r="C20" s="5" t="n">
        <v>41222</v>
      </c>
      <c r="D20" s="5" t="n">
        <v>31904</v>
      </c>
    </row>
    <row r="21" spans="1:4">
      <c r="A21" s="4" t="s">
        <v>81</v>
      </c>
      <c r="C21" s="5" t="n">
        <v>32933</v>
      </c>
      <c r="D21" s="5" t="n">
        <v>36227</v>
      </c>
    </row>
    <row r="22" spans="1:4">
      <c r="A22" s="4" t="s">
        <v>82</v>
      </c>
      <c r="C22" s="5" t="n">
        <v>8319</v>
      </c>
      <c r="D22" s="5" t="n">
        <v>9467</v>
      </c>
    </row>
    <row r="23" spans="1:4">
      <c r="A23" s="4" t="s">
        <v>83</v>
      </c>
      <c r="C23" s="5" t="n">
        <v>7283</v>
      </c>
      <c r="D23" s="5" t="n">
        <v>7238</v>
      </c>
    </row>
    <row r="24" spans="1:4">
      <c r="A24" s="4" t="s">
        <v>84</v>
      </c>
      <c r="C24" s="5" t="n">
        <v>4213</v>
      </c>
      <c r="D24" s="5" t="n">
        <v>1462</v>
      </c>
    </row>
    <row r="25" spans="1:4">
      <c r="A25" s="4" t="s">
        <v>85</v>
      </c>
      <c r="C25" s="4" t="s">
        <v>40</v>
      </c>
      <c r="D25" s="4" t="s">
        <v>40</v>
      </c>
    </row>
    <row r="26" spans="1:4">
      <c r="A26" s="3" t="s">
        <v>86</v>
      </c>
    </row>
    <row r="27" spans="1:4">
      <c r="A27" s="4" t="s">
        <v>87</v>
      </c>
      <c r="C27" s="4" t="s">
        <v>40</v>
      </c>
      <c r="D27" s="4" t="s">
        <v>40</v>
      </c>
    </row>
    <row r="28" spans="1:4">
      <c r="A28" s="4" t="s">
        <v>88</v>
      </c>
      <c r="C28" s="5" t="n">
        <v>15</v>
      </c>
      <c r="D28" s="5" t="n">
        <v>15</v>
      </c>
    </row>
    <row r="29" spans="1:4">
      <c r="A29" s="4" t="s">
        <v>89</v>
      </c>
      <c r="C29" s="5" t="n">
        <v>49103</v>
      </c>
      <c r="D29" s="5" t="n">
        <v>42416</v>
      </c>
    </row>
    <row r="30" spans="1:4">
      <c r="A30" s="4" t="s">
        <v>90</v>
      </c>
      <c r="C30" s="5" t="n">
        <v>83129</v>
      </c>
      <c r="D30" s="5" t="n">
        <v>74283</v>
      </c>
    </row>
    <row r="31" spans="1:4">
      <c r="A31" s="3" t="s">
        <v>91</v>
      </c>
    </row>
    <row r="32" spans="1:4">
      <c r="A32" s="4" t="s">
        <v>92</v>
      </c>
      <c r="C32" s="5" t="n">
        <v>-7282</v>
      </c>
      <c r="D32" s="5" t="n">
        <v>-6258</v>
      </c>
    </row>
    <row r="33" spans="1:4">
      <c r="A33" s="4" t="s">
        <v>93</v>
      </c>
      <c r="C33" s="5" t="n">
        <v>-90</v>
      </c>
      <c r="D33" s="5" t="n">
        <v>21</v>
      </c>
    </row>
    <row r="34" spans="1:4">
      <c r="A34" s="4" t="s">
        <v>94</v>
      </c>
      <c r="C34" s="5" t="n">
        <v>93</v>
      </c>
      <c r="D34" s="5" t="n">
        <v>73</v>
      </c>
    </row>
    <row r="35" spans="1:4">
      <c r="A35" s="4" t="s">
        <v>95</v>
      </c>
      <c r="C35" s="5" t="n">
        <v>124968</v>
      </c>
      <c r="D35" s="5" t="n">
        <v>110550</v>
      </c>
    </row>
    <row r="36" spans="1:4">
      <c r="C36" s="7" t="n">
        <v>218938</v>
      </c>
      <c r="D36" s="7" t="n">
        <v>196848</v>
      </c>
    </row>
    <row r="37" spans="1:4"/>
    <row r="38" spans="1:4">
      <c r="A38" s="4" t="s">
        <v>67</v>
      </c>
      <c r="B38" s="4" t="s">
        <v>96</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9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9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9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9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9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9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9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9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9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32</v>
      </c>
    </row>
    <row r="2" spans="1:3">
      <c r="A2" s="4" t="s">
        <v>98</v>
      </c>
      <c r="B2" s="7" t="n">
        <v>1382</v>
      </c>
      <c r="C2" s="7" t="n">
        <v>1276</v>
      </c>
    </row>
    <row r="3" spans="1:3">
      <c r="A3" s="4" t="s">
        <v>99</v>
      </c>
      <c r="B3" s="9" t="n">
        <v>0.001</v>
      </c>
      <c r="C3" s="9" t="n">
        <v>0.001</v>
      </c>
    </row>
    <row r="4" spans="1:3">
      <c r="A4" s="4" t="s">
        <v>100</v>
      </c>
      <c r="B4" s="5" t="n">
        <v>300000</v>
      </c>
      <c r="C4" s="5" t="n">
        <v>300000</v>
      </c>
    </row>
    <row r="5" spans="1:3">
      <c r="A5" s="4" t="s">
        <v>101</v>
      </c>
      <c r="B5" s="5" t="n">
        <v>0</v>
      </c>
      <c r="C5" s="5" t="n">
        <v>0</v>
      </c>
    </row>
    <row r="6" spans="1:3">
      <c r="A6" s="4" t="s">
        <v>102</v>
      </c>
      <c r="B6" s="9" t="n">
        <v>0.001</v>
      </c>
      <c r="C6" s="9" t="n">
        <v>0.001</v>
      </c>
    </row>
    <row r="7" spans="1:3">
      <c r="A7" s="4" t="s">
        <v>103</v>
      </c>
      <c r="B7" s="5" t="n">
        <v>50000000</v>
      </c>
      <c r="C7" s="5" t="n">
        <v>50000000</v>
      </c>
    </row>
    <row r="8" spans="1:3">
      <c r="A8" s="4" t="s">
        <v>104</v>
      </c>
      <c r="B8" s="5" t="n">
        <v>15081947</v>
      </c>
      <c r="C8" s="5" t="n">
        <v>14513207</v>
      </c>
    </row>
    <row r="9" spans="1:3">
      <c r="A9" s="4" t="s">
        <v>105</v>
      </c>
      <c r="B9" s="5" t="n">
        <v>15081947</v>
      </c>
      <c r="C9" s="5" t="n">
        <v>14513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3" t="s">
        <v>296</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7"/>
    <col customWidth="1" max="18" min="18" width="31"/>
    <col customWidth="1" max="19" min="19" width="21"/>
    <col customWidth="1" max="20" min="20" width="21"/>
    <col customWidth="1" max="21" min="21" width="21"/>
    <col customWidth="1" max="22" min="22" width="21"/>
    <col customWidth="1" max="23" min="23" width="21"/>
  </cols>
  <sheetData>
    <row r="1" spans="1:23">
      <c r="A1" s="1" t="s">
        <v>373</v>
      </c>
      <c r="B1" s="2" t="s">
        <v>374</v>
      </c>
      <c r="C1" s="2" t="s">
        <v>375</v>
      </c>
      <c r="D1" s="2" t="s">
        <v>375</v>
      </c>
      <c r="E1" s="2" t="s">
        <v>376</v>
      </c>
      <c r="F1" s="2" t="s">
        <v>377</v>
      </c>
      <c r="G1" s="2" t="s">
        <v>378</v>
      </c>
      <c r="H1" s="2" t="s">
        <v>379</v>
      </c>
      <c r="I1" s="2" t="s">
        <v>380</v>
      </c>
      <c r="J1" s="2" t="s">
        <v>381</v>
      </c>
      <c r="K1" s="2" t="s">
        <v>382</v>
      </c>
      <c r="L1" s="2" t="s">
        <v>383</v>
      </c>
      <c r="M1" s="2" t="s">
        <v>384</v>
      </c>
      <c r="N1" s="2" t="s">
        <v>385</v>
      </c>
      <c r="O1" s="2" t="s">
        <v>386</v>
      </c>
      <c r="P1" s="2" t="s">
        <v>387</v>
      </c>
      <c r="Q1" s="2" t="s">
        <v>388</v>
      </c>
      <c r="R1" s="2" t="s">
        <v>389</v>
      </c>
      <c r="S1" s="2" t="s">
        <v>383</v>
      </c>
      <c r="T1" s="2" t="s">
        <v>390</v>
      </c>
      <c r="U1" s="2" t="s">
        <v>391</v>
      </c>
      <c r="V1" s="2" t="s">
        <v>392</v>
      </c>
      <c r="W1" s="2" t="s">
        <v>393</v>
      </c>
    </row>
    <row r="2" spans="1:23">
      <c r="A2" s="4" t="s">
        <v>394</v>
      </c>
      <c r="Q2" s="4" t="s">
        <v>395</v>
      </c>
    </row>
    <row r="3" spans="1:23">
      <c r="A3" s="4" t="s">
        <v>396</v>
      </c>
      <c r="Q3" s="7" t="n">
        <v>100000</v>
      </c>
      <c r="R3" s="7" t="n">
        <v>100000</v>
      </c>
      <c r="S3" s="7" t="n">
        <v>100000</v>
      </c>
    </row>
    <row r="4" spans="1:23">
      <c r="A4" s="4" t="s">
        <v>397</v>
      </c>
      <c r="C4" s="7" t="n">
        <v>16032000</v>
      </c>
      <c r="D4" s="7" t="n">
        <v>16032000</v>
      </c>
      <c r="H4" s="7" t="n">
        <v>11269000</v>
      </c>
      <c r="Q4" s="5" t="n">
        <v>16032000</v>
      </c>
      <c r="R4" s="5" t="n">
        <v>11269000</v>
      </c>
    </row>
    <row r="5" spans="1:23">
      <c r="A5" s="4" t="s">
        <v>398</v>
      </c>
      <c r="Q5" s="5" t="n">
        <v>2400000</v>
      </c>
      <c r="R5" s="5" t="n">
        <v>2300000</v>
      </c>
      <c r="S5" s="5" t="n">
        <v>2100000</v>
      </c>
    </row>
    <row r="6" spans="1:23">
      <c r="A6" s="4" t="s">
        <v>399</v>
      </c>
      <c r="C6" s="5" t="n">
        <v>2500000</v>
      </c>
      <c r="D6" s="5" t="n">
        <v>2500000</v>
      </c>
      <c r="Q6" s="5" t="n">
        <v>2500000</v>
      </c>
    </row>
    <row r="7" spans="1:23">
      <c r="A7" s="4" t="s">
        <v>400</v>
      </c>
      <c r="C7" s="5" t="n">
        <v>1900000</v>
      </c>
      <c r="D7" s="5" t="n">
        <v>1900000</v>
      </c>
      <c r="Q7" s="5" t="n">
        <v>1900000</v>
      </c>
    </row>
    <row r="8" spans="1:23">
      <c r="A8" s="4" t="s">
        <v>401</v>
      </c>
      <c r="C8" s="5" t="n">
        <v>1900000</v>
      </c>
      <c r="D8" s="5" t="n">
        <v>1900000</v>
      </c>
      <c r="Q8" s="5" t="n">
        <v>1900000</v>
      </c>
    </row>
    <row r="9" spans="1:23">
      <c r="A9" s="4" t="s">
        <v>402</v>
      </c>
      <c r="C9" s="5" t="n">
        <v>1900000</v>
      </c>
      <c r="D9" s="5" t="n">
        <v>1900000</v>
      </c>
      <c r="Q9" s="5" t="n">
        <v>1900000</v>
      </c>
    </row>
    <row r="10" spans="1:23">
      <c r="A10" s="4" t="s">
        <v>403</v>
      </c>
      <c r="C10" s="5" t="n">
        <v>1800000</v>
      </c>
      <c r="D10" s="5" t="n">
        <v>1800000</v>
      </c>
      <c r="Q10" s="5" t="n">
        <v>1800000</v>
      </c>
    </row>
    <row r="11" spans="1:23">
      <c r="A11" s="4" t="s">
        <v>404</v>
      </c>
      <c r="C11" s="5" t="n">
        <v>1100000</v>
      </c>
      <c r="D11" s="5" t="n">
        <v>1100000</v>
      </c>
      <c r="Q11" s="5" t="n">
        <v>1100000</v>
      </c>
    </row>
    <row r="12" spans="1:23">
      <c r="A12" s="4" t="s">
        <v>405</v>
      </c>
      <c r="C12" s="7" t="n">
        <v>500000</v>
      </c>
      <c r="D12" s="7" t="n">
        <v>500000</v>
      </c>
      <c r="Q12" s="7" t="n">
        <v>500000</v>
      </c>
    </row>
    <row r="13" spans="1:23">
      <c r="A13" s="4" t="s">
        <v>406</v>
      </c>
      <c r="Q13" s="4" t="s">
        <v>407</v>
      </c>
    </row>
    <row r="14" spans="1:23">
      <c r="A14" s="4" t="s">
        <v>408</v>
      </c>
      <c r="Q14" s="7" t="n">
        <v>0</v>
      </c>
      <c r="R14" s="5" t="n">
        <v>0</v>
      </c>
      <c r="S14" s="5" t="n">
        <v>0</v>
      </c>
    </row>
    <row r="15" spans="1:23">
      <c r="A15" s="4" t="s">
        <v>409</v>
      </c>
      <c r="C15" s="5" t="n">
        <v>3667577</v>
      </c>
      <c r="D15" s="5" t="n">
        <v>3667577</v>
      </c>
      <c r="Q15" s="5" t="n">
        <v>3667577</v>
      </c>
    </row>
    <row r="16" spans="1:23">
      <c r="A16" s="4" t="s">
        <v>410</v>
      </c>
      <c r="Q16" s="5" t="n">
        <v>3</v>
      </c>
    </row>
    <row r="17" spans="1:23">
      <c r="A17" s="4" t="s">
        <v>411</v>
      </c>
      <c r="D17" s="7" t="n">
        <v>72450000</v>
      </c>
      <c r="E17" s="7" t="n">
        <v>67773000</v>
      </c>
      <c r="F17" s="7" t="n">
        <v>65604000</v>
      </c>
      <c r="G17" s="7" t="n">
        <v>60987000</v>
      </c>
      <c r="H17" s="5" t="n">
        <v>64686000</v>
      </c>
      <c r="I17" s="7" t="n">
        <v>65282000</v>
      </c>
      <c r="J17" s="7" t="n">
        <v>64660000</v>
      </c>
      <c r="K17" s="7" t="n">
        <v>57968000</v>
      </c>
      <c r="L17" s="7" t="n">
        <v>53192000</v>
      </c>
      <c r="M17" s="7" t="n">
        <v>56662000</v>
      </c>
      <c r="N17" s="7" t="n">
        <v>54116000</v>
      </c>
      <c r="O17" s="7" t="n">
        <v>46347000</v>
      </c>
    </row>
    <row r="18" spans="1:23">
      <c r="A18" s="4" t="s">
        <v>412</v>
      </c>
      <c r="C18" s="7" t="n">
        <v>1848000</v>
      </c>
      <c r="D18" s="7" t="n">
        <v>1848000</v>
      </c>
      <c r="H18" s="5" t="n">
        <v>3085000</v>
      </c>
      <c r="Q18" s="7" t="n">
        <v>1848000</v>
      </c>
      <c r="R18" s="5" t="n">
        <v>3085000</v>
      </c>
    </row>
    <row r="19" spans="1:23">
      <c r="A19" s="4" t="s">
        <v>413</v>
      </c>
    </row>
    <row r="20" spans="1:23">
      <c r="A20" s="4" t="s">
        <v>414</v>
      </c>
      <c r="Q20" s="7" t="n">
        <v>1800000</v>
      </c>
      <c r="R20" s="7" t="n">
        <v>900000</v>
      </c>
    </row>
    <row r="21" spans="1:23">
      <c r="A21" s="4" t="s">
        <v>415</v>
      </c>
      <c r="Q21" s="8" t="n">
        <v>0.12</v>
      </c>
      <c r="R21" s="8" t="n">
        <v>0.06</v>
      </c>
    </row>
    <row r="22" spans="1:23">
      <c r="A22" s="4" t="s">
        <v>416</v>
      </c>
    </row>
    <row r="23" spans="1:23">
      <c r="A23" s="4" t="s">
        <v>417</v>
      </c>
      <c r="B23" s="5" t="n">
        <v>2</v>
      </c>
    </row>
    <row r="24" spans="1:23">
      <c r="A24" s="4" t="s">
        <v>418</v>
      </c>
    </row>
    <row r="25" spans="1:23">
      <c r="A25" s="4" t="s">
        <v>419</v>
      </c>
      <c r="P25" s="7" t="n">
        <v>10000000</v>
      </c>
    </row>
    <row r="26" spans="1:23">
      <c r="A26" s="4" t="s">
        <v>420</v>
      </c>
    </row>
    <row r="27" spans="1:23">
      <c r="A27" s="4" t="s">
        <v>421</v>
      </c>
      <c r="C27" s="4" t="s">
        <v>422</v>
      </c>
      <c r="D27" s="4" t="s">
        <v>422</v>
      </c>
      <c r="Q27" s="4" t="s">
        <v>422</v>
      </c>
    </row>
    <row r="28" spans="1:23">
      <c r="A28" s="4" t="s">
        <v>423</v>
      </c>
    </row>
    <row r="29" spans="1:23">
      <c r="A29" s="4" t="s">
        <v>421</v>
      </c>
      <c r="C29" s="4" t="s">
        <v>422</v>
      </c>
      <c r="D29" s="4" t="s">
        <v>422</v>
      </c>
      <c r="Q29" s="4" t="s">
        <v>422</v>
      </c>
    </row>
    <row r="30" spans="1:23">
      <c r="A30" s="4" t="s">
        <v>424</v>
      </c>
    </row>
    <row r="31" spans="1:23">
      <c r="A31" s="4" t="s">
        <v>421</v>
      </c>
      <c r="C31" s="4" t="s">
        <v>425</v>
      </c>
      <c r="D31" s="4" t="s">
        <v>425</v>
      </c>
      <c r="Q31" s="4" t="s">
        <v>425</v>
      </c>
    </row>
    <row r="32" spans="1:23">
      <c r="A32" s="4" t="s">
        <v>426</v>
      </c>
    </row>
    <row r="33" spans="1:23">
      <c r="A33" s="4" t="s">
        <v>421</v>
      </c>
      <c r="C33" s="4" t="s">
        <v>427</v>
      </c>
      <c r="D33" s="4" t="s">
        <v>427</v>
      </c>
      <c r="Q33" s="4" t="s">
        <v>427</v>
      </c>
    </row>
    <row r="34" spans="1:23">
      <c r="A34" s="4" t="s">
        <v>428</v>
      </c>
    </row>
    <row r="35" spans="1:23">
      <c r="A35" s="4" t="s">
        <v>419</v>
      </c>
      <c r="P35" s="7" t="n">
        <v>15000000</v>
      </c>
    </row>
    <row r="36" spans="1:23">
      <c r="A36" s="4" t="s">
        <v>429</v>
      </c>
    </row>
    <row r="37" spans="1:23">
      <c r="A37" s="4" t="s">
        <v>421</v>
      </c>
      <c r="C37" s="4" t="s">
        <v>430</v>
      </c>
      <c r="D37" s="4" t="s">
        <v>430</v>
      </c>
      <c r="Q37" s="4" t="s">
        <v>430</v>
      </c>
    </row>
    <row r="38" spans="1:23">
      <c r="A38" s="4" t="s">
        <v>431</v>
      </c>
    </row>
    <row r="39" spans="1:23">
      <c r="A39" s="4" t="s">
        <v>421</v>
      </c>
      <c r="C39" s="4" t="s">
        <v>427</v>
      </c>
      <c r="D39" s="4" t="s">
        <v>427</v>
      </c>
      <c r="Q39" s="4" t="s">
        <v>427</v>
      </c>
    </row>
    <row r="40" spans="1:23">
      <c r="A40" s="4" t="s">
        <v>432</v>
      </c>
    </row>
    <row r="41" spans="1:23">
      <c r="A41" s="4" t="s">
        <v>421</v>
      </c>
      <c r="C41" s="4" t="s">
        <v>433</v>
      </c>
      <c r="D41" s="4" t="s">
        <v>433</v>
      </c>
      <c r="Q41" s="4" t="s">
        <v>433</v>
      </c>
    </row>
    <row r="42" spans="1:23">
      <c r="A42" s="4" t="s">
        <v>434</v>
      </c>
    </row>
    <row r="43" spans="1:23">
      <c r="A43" s="4" t="s">
        <v>421</v>
      </c>
      <c r="C43" s="4" t="s">
        <v>433</v>
      </c>
      <c r="D43" s="4" t="s">
        <v>433</v>
      </c>
      <c r="Q43" s="4" t="s">
        <v>433</v>
      </c>
    </row>
    <row r="44" spans="1:23">
      <c r="A44" s="4" t="s">
        <v>435</v>
      </c>
    </row>
    <row r="45" spans="1:23">
      <c r="A45" s="4" t="s">
        <v>436</v>
      </c>
      <c r="W45" s="7" t="n">
        <v>4700000</v>
      </c>
    </row>
    <row r="46" spans="1:23">
      <c r="A46" s="4" t="s">
        <v>437</v>
      </c>
    </row>
    <row r="47" spans="1:23">
      <c r="A47" s="4" t="s">
        <v>397</v>
      </c>
      <c r="V47" s="7" t="n">
        <v>6994000</v>
      </c>
    </row>
    <row r="48" spans="1:23">
      <c r="A48" s="4" t="s">
        <v>398</v>
      </c>
      <c r="Q48" s="7" t="n">
        <v>400000</v>
      </c>
      <c r="R48" s="7" t="n">
        <v>300000</v>
      </c>
    </row>
    <row r="49" spans="1:23">
      <c r="A49" s="4" t="s">
        <v>438</v>
      </c>
    </row>
    <row r="50" spans="1:23">
      <c r="A50" s="4" t="s">
        <v>436</v>
      </c>
      <c r="H50" s="5" t="n">
        <v>8900000</v>
      </c>
      <c r="R50" s="5" t="n">
        <v>8900000</v>
      </c>
    </row>
    <row r="51" spans="1:23">
      <c r="A51" s="4" t="s">
        <v>439</v>
      </c>
    </row>
    <row r="52" spans="1:23">
      <c r="A52" s="4" t="s">
        <v>397</v>
      </c>
      <c r="U52" s="7" t="n">
        <v>600000</v>
      </c>
    </row>
    <row r="53" spans="1:23">
      <c r="A53" s="4" t="s">
        <v>440</v>
      </c>
    </row>
    <row r="54" spans="1:23">
      <c r="A54" s="4" t="s">
        <v>436</v>
      </c>
      <c r="C54" s="7" t="n">
        <v>500000</v>
      </c>
      <c r="D54" s="7" t="n">
        <v>500000</v>
      </c>
      <c r="Q54" s="5" t="n">
        <v>500000</v>
      </c>
    </row>
    <row r="55" spans="1:23">
      <c r="A55" s="4" t="s">
        <v>441</v>
      </c>
    </row>
    <row r="56" spans="1:23">
      <c r="A56" s="4" t="s">
        <v>397</v>
      </c>
      <c r="T56" s="7" t="n">
        <v>4169000</v>
      </c>
    </row>
    <row r="57" spans="1:23">
      <c r="A57" s="4" t="s">
        <v>398</v>
      </c>
      <c r="C57" s="5" t="n">
        <v>100000</v>
      </c>
    </row>
    <row r="58" spans="1:23">
      <c r="A58" s="4" t="s">
        <v>442</v>
      </c>
    </row>
    <row r="59" spans="1:23">
      <c r="A59" s="4" t="s">
        <v>436</v>
      </c>
      <c r="C59" s="5" t="n">
        <v>3200000</v>
      </c>
      <c r="D59" s="5" t="n">
        <v>3200000</v>
      </c>
      <c r="Q59" s="5" t="n">
        <v>3200000</v>
      </c>
    </row>
    <row r="60" spans="1:23">
      <c r="A60" s="4" t="s">
        <v>443</v>
      </c>
    </row>
    <row r="61" spans="1:23">
      <c r="A61" s="4" t="s">
        <v>397</v>
      </c>
      <c r="C61" s="5" t="n">
        <v>4100000</v>
      </c>
      <c r="D61" s="5" t="n">
        <v>4100000</v>
      </c>
      <c r="Q61" s="5" t="n">
        <v>4100000</v>
      </c>
    </row>
    <row r="62" spans="1:23">
      <c r="A62" s="4" t="s">
        <v>444</v>
      </c>
    </row>
    <row r="63" spans="1:23">
      <c r="A63" s="4" t="s">
        <v>397</v>
      </c>
      <c r="C63" s="5" t="n">
        <v>11900000</v>
      </c>
      <c r="D63" s="5" t="n">
        <v>11900000</v>
      </c>
      <c r="Q63" s="5" t="n">
        <v>11900000</v>
      </c>
    </row>
    <row r="64" spans="1:23">
      <c r="A64" s="4" t="s">
        <v>445</v>
      </c>
    </row>
    <row r="65" spans="1:23">
      <c r="A65" s="4" t="s">
        <v>446</v>
      </c>
      <c r="Q65" s="7" t="n">
        <v>10900000</v>
      </c>
      <c r="R65" s="5" t="n">
        <v>10600000</v>
      </c>
      <c r="S65" s="7" t="n">
        <v>9300000</v>
      </c>
    </row>
    <row r="66" spans="1:23">
      <c r="A66" s="4" t="s">
        <v>447</v>
      </c>
    </row>
    <row r="67" spans="1:23">
      <c r="A67" s="4" t="s">
        <v>448</v>
      </c>
      <c r="Q67" s="4" t="s">
        <v>449</v>
      </c>
    </row>
    <row r="68" spans="1:23">
      <c r="A68" s="4" t="s">
        <v>450</v>
      </c>
    </row>
    <row r="69" spans="1:23">
      <c r="A69" s="4" t="s">
        <v>412</v>
      </c>
      <c r="C69" s="5" t="n">
        <v>1500000</v>
      </c>
      <c r="D69" s="5" t="n">
        <v>1500000</v>
      </c>
      <c r="H69" s="5" t="n">
        <v>2300000</v>
      </c>
      <c r="Q69" s="7" t="n">
        <v>1500000</v>
      </c>
      <c r="R69" s="7" t="n">
        <v>2300000</v>
      </c>
    </row>
    <row r="70" spans="1:23">
      <c r="A70" s="4" t="s">
        <v>451</v>
      </c>
    </row>
    <row r="71" spans="1:23">
      <c r="A71" s="4" t="s">
        <v>448</v>
      </c>
      <c r="Q71" s="4" t="s">
        <v>452</v>
      </c>
      <c r="R71" s="4" t="s">
        <v>453</v>
      </c>
      <c r="S71" s="4" t="s">
        <v>454</v>
      </c>
    </row>
    <row r="72" spans="1:23">
      <c r="A72" s="4" t="s">
        <v>411</v>
      </c>
      <c r="Q72" s="7" t="n">
        <v>50700000</v>
      </c>
      <c r="R72" s="7" t="n">
        <v>57600000</v>
      </c>
      <c r="S72" s="7" t="n">
        <v>48900000</v>
      </c>
    </row>
    <row r="73" spans="1:23">
      <c r="A73" s="4" t="s">
        <v>455</v>
      </c>
    </row>
    <row r="74" spans="1:23">
      <c r="A74" s="4" t="s">
        <v>448</v>
      </c>
      <c r="Q74" s="4" t="s">
        <v>456</v>
      </c>
      <c r="R74" s="4" t="s">
        <v>457</v>
      </c>
      <c r="S74" s="4" t="s">
        <v>458</v>
      </c>
    </row>
    <row r="75" spans="1:23">
      <c r="A75" s="4" t="s">
        <v>411</v>
      </c>
      <c r="Q75" s="7" t="n">
        <v>20600000</v>
      </c>
      <c r="R75" s="7" t="n">
        <v>19300000</v>
      </c>
      <c r="S75" s="7" t="n">
        <v>12500000</v>
      </c>
    </row>
    <row r="76" spans="1:23">
      <c r="A76" s="4" t="s">
        <v>459</v>
      </c>
    </row>
    <row r="77" spans="1:23">
      <c r="A77" s="4" t="s">
        <v>448</v>
      </c>
      <c r="Q77" s="4" t="s">
        <v>460</v>
      </c>
      <c r="R77" s="4" t="s">
        <v>460</v>
      </c>
    </row>
    <row r="78" spans="1:23">
      <c r="A78" s="4" t="s">
        <v>461</v>
      </c>
    </row>
    <row r="79" spans="1:23">
      <c r="A79" s="4" t="s">
        <v>448</v>
      </c>
      <c r="Q79" s="4" t="s">
        <v>462</v>
      </c>
      <c r="R79" s="4" t="s">
        <v>463</v>
      </c>
    </row>
    <row r="80" spans="1:23">
      <c r="A80" s="4" t="s">
        <v>464</v>
      </c>
      <c r="C80" s="7" t="n">
        <v>14200000</v>
      </c>
      <c r="D80" s="7" t="n">
        <v>14200000</v>
      </c>
      <c r="H80" s="7" t="n">
        <v>12900000</v>
      </c>
      <c r="Q80" s="7" t="n">
        <v>14200000</v>
      </c>
      <c r="R80" s="7" t="n">
        <v>12900000</v>
      </c>
    </row>
    <row r="81" spans="1:23">
      <c r="A81" s="4" t="s">
        <v>465</v>
      </c>
    </row>
    <row r="82" spans="1:23">
      <c r="A82" s="4" t="s">
        <v>448</v>
      </c>
      <c r="Q82" s="4" t="s">
        <v>462</v>
      </c>
      <c r="R82" s="4" t="s">
        <v>466</v>
      </c>
      <c r="S82" s="4" t="s">
        <v>467</v>
      </c>
    </row>
    <row r="83" spans="1:23">
      <c r="A83" s="4" t="s">
        <v>468</v>
      </c>
    </row>
    <row r="84" spans="1:23">
      <c r="A84" s="4" t="s">
        <v>448</v>
      </c>
      <c r="Q84" s="4" t="s">
        <v>469</v>
      </c>
      <c r="R84" s="4" t="s">
        <v>469</v>
      </c>
      <c r="S84" s="4" t="s">
        <v>470</v>
      </c>
    </row>
    <row r="85" spans="1:23">
      <c r="A85" s="4" t="s">
        <v>471</v>
      </c>
    </row>
    <row r="86" spans="1:23">
      <c r="A86" s="4" t="s">
        <v>448</v>
      </c>
      <c r="Q86" s="4" t="s">
        <v>472</v>
      </c>
      <c r="R86" s="4" t="s">
        <v>4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4</v>
      </c>
      <c r="B1" s="2" t="s">
        <v>1</v>
      </c>
    </row>
    <row r="2" spans="1:3">
      <c r="B2" s="2" t="s">
        <v>2</v>
      </c>
      <c r="C2" s="2" t="s">
        <v>32</v>
      </c>
    </row>
    <row r="3" spans="1:3">
      <c r="A3" s="4" t="s">
        <v>475</v>
      </c>
    </row>
    <row r="4" spans="1:3">
      <c r="A4" s="4" t="s">
        <v>476</v>
      </c>
      <c r="B4" s="7" t="n">
        <v>15530</v>
      </c>
      <c r="C4" s="7" t="n">
        <v>12311</v>
      </c>
    </row>
    <row r="5" spans="1:3">
      <c r="A5" s="4" t="s">
        <v>477</v>
      </c>
      <c r="B5" s="4" t="s">
        <v>478</v>
      </c>
      <c r="C5" s="4" t="s">
        <v>479</v>
      </c>
    </row>
    <row r="6" spans="1:3">
      <c r="A6" s="4" t="s">
        <v>480</v>
      </c>
      <c r="B6" s="7" t="n">
        <v>-4782</v>
      </c>
      <c r="C6" s="7" t="n">
        <v>-4490</v>
      </c>
    </row>
    <row r="7" spans="1:3">
      <c r="A7" s="4" t="s">
        <v>481</v>
      </c>
      <c r="B7" s="5" t="n">
        <v>10748</v>
      </c>
      <c r="C7" s="5" t="n">
        <v>7821</v>
      </c>
    </row>
    <row r="8" spans="1:3">
      <c r="A8" s="4" t="s">
        <v>482</v>
      </c>
    </row>
    <row r="9" spans="1:3">
      <c r="A9" s="4" t="s">
        <v>476</v>
      </c>
      <c r="B9" s="7" t="n">
        <v>5551</v>
      </c>
      <c r="C9" s="7" t="n">
        <v>5370</v>
      </c>
    </row>
    <row r="10" spans="1:3">
      <c r="A10" s="4" t="s">
        <v>477</v>
      </c>
      <c r="B10" s="4" t="s">
        <v>483</v>
      </c>
      <c r="C10" s="4" t="s">
        <v>483</v>
      </c>
    </row>
    <row r="11" spans="1:3">
      <c r="A11" s="4" t="s">
        <v>480</v>
      </c>
      <c r="B11" s="7" t="n">
        <v>-4619</v>
      </c>
      <c r="C11" s="7" t="n">
        <v>-3553</v>
      </c>
    </row>
    <row r="12" spans="1:3">
      <c r="A12" s="4" t="s">
        <v>481</v>
      </c>
      <c r="B12" s="5" t="n">
        <v>932</v>
      </c>
      <c r="C12" s="5" t="n">
        <v>1817</v>
      </c>
    </row>
    <row r="13" spans="1:3">
      <c r="A13" s="4" t="s">
        <v>484</v>
      </c>
    </row>
    <row r="14" spans="1:3">
      <c r="A14" s="4" t="s">
        <v>476</v>
      </c>
      <c r="B14" s="7" t="n">
        <v>122</v>
      </c>
      <c r="C14" s="5" t="n">
        <v>0</v>
      </c>
    </row>
    <row r="15" spans="1:3">
      <c r="A15" s="4" t="s">
        <v>477</v>
      </c>
      <c r="B15" s="4" t="s">
        <v>485</v>
      </c>
    </row>
    <row r="16" spans="1:3">
      <c r="A16" s="4" t="s">
        <v>480</v>
      </c>
      <c r="B16" s="7" t="n">
        <v>-10</v>
      </c>
      <c r="C16" s="5" t="n">
        <v>0</v>
      </c>
    </row>
    <row r="17" spans="1:3">
      <c r="A17" s="4" t="s">
        <v>481</v>
      </c>
      <c r="B17" s="7" t="n">
        <v>112</v>
      </c>
      <c r="C1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4" t="s">
        <v>487</v>
      </c>
      <c r="B3" s="7" t="n">
        <v>1276</v>
      </c>
      <c r="C3" s="7" t="n">
        <v>848</v>
      </c>
      <c r="D3" s="7" t="n">
        <v>680</v>
      </c>
    </row>
    <row r="4" spans="1:4">
      <c r="A4" s="4" t="s">
        <v>159</v>
      </c>
      <c r="B4" s="5" t="n">
        <v>1002</v>
      </c>
      <c r="C4" s="5" t="n">
        <v>512</v>
      </c>
      <c r="D4" s="5" t="n">
        <v>266</v>
      </c>
    </row>
    <row r="5" spans="1:4">
      <c r="A5" s="4" t="s">
        <v>488</v>
      </c>
      <c r="B5" s="5" t="n">
        <v>-901</v>
      </c>
      <c r="C5" s="5" t="n">
        <v>-96</v>
      </c>
      <c r="D5" s="5" t="n">
        <v>-98</v>
      </c>
    </row>
    <row r="6" spans="1:4">
      <c r="A6" s="4" t="s">
        <v>489</v>
      </c>
      <c r="B6" s="5" t="n">
        <v>5</v>
      </c>
      <c r="C6" s="5" t="n">
        <v>1</v>
      </c>
      <c r="D6" s="4" t="s">
        <v>40</v>
      </c>
    </row>
    <row r="7" spans="1:4">
      <c r="A7" s="4" t="s">
        <v>490</v>
      </c>
      <c r="B7" s="7" t="n">
        <v>1382</v>
      </c>
      <c r="C7" s="7" t="n">
        <v>1276</v>
      </c>
      <c r="D7" s="7" t="n">
        <v>8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3</v>
      </c>
    </row>
    <row r="3" spans="1:4">
      <c r="A3" s="4" t="s">
        <v>487</v>
      </c>
      <c r="B3" s="7" t="n">
        <v>1967</v>
      </c>
      <c r="C3" s="7" t="n">
        <v>1384</v>
      </c>
      <c r="D3" s="7" t="n">
        <v>1308</v>
      </c>
    </row>
    <row r="4" spans="1:4">
      <c r="A4" s="4" t="s">
        <v>492</v>
      </c>
      <c r="B4" s="5" t="n">
        <v>2789</v>
      </c>
      <c r="C4" s="5" t="n">
        <v>4445</v>
      </c>
      <c r="D4" s="5" t="n">
        <v>4547</v>
      </c>
    </row>
    <row r="5" spans="1:4">
      <c r="A5" s="4" t="s">
        <v>493</v>
      </c>
      <c r="B5" s="5" t="n">
        <v>-3631</v>
      </c>
      <c r="C5" s="5" t="n">
        <v>-3862</v>
      </c>
      <c r="D5" s="5" t="n">
        <v>-4471</v>
      </c>
    </row>
    <row r="6" spans="1:4">
      <c r="A6" s="4" t="s">
        <v>490</v>
      </c>
      <c r="B6" s="7" t="n">
        <v>1125</v>
      </c>
      <c r="C6" s="7" t="n">
        <v>1967</v>
      </c>
      <c r="D6" s="7" t="n">
        <v>1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94</v>
      </c>
      <c r="C1" s="2" t="s">
        <v>2</v>
      </c>
      <c r="D1" s="2" t="s">
        <v>32</v>
      </c>
    </row>
    <row r="2" spans="1:4">
      <c r="A2" s="4" t="s">
        <v>495</v>
      </c>
      <c r="C2" s="7" t="n">
        <v>54354</v>
      </c>
      <c r="D2" s="7" t="n">
        <v>57887</v>
      </c>
    </row>
    <row r="3" spans="1:4">
      <c r="A3" s="4" t="s">
        <v>496</v>
      </c>
      <c r="C3" s="5" t="n">
        <v>604</v>
      </c>
      <c r="D3" s="5" t="n">
        <v>853</v>
      </c>
    </row>
    <row r="4" spans="1:4">
      <c r="A4" s="4" t="s">
        <v>497</v>
      </c>
      <c r="C4" s="5" t="n">
        <v>10021</v>
      </c>
      <c r="D4" s="5" t="n">
        <v>10500</v>
      </c>
    </row>
    <row r="5" spans="1:4">
      <c r="B5" s="4" t="s">
        <v>67</v>
      </c>
      <c r="C5" s="7" t="n">
        <v>64979</v>
      </c>
      <c r="D5" s="7" t="n">
        <v>69240</v>
      </c>
    </row>
    <row r="6" spans="1:4"/>
    <row r="7" spans="1:4">
      <c r="A7" s="4" t="s">
        <v>67</v>
      </c>
      <c r="B7" s="4" t="s">
        <v>96</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33</v>
      </c>
    </row>
    <row r="3" spans="1:4">
      <c r="A3" s="4" t="s">
        <v>499</v>
      </c>
      <c r="B3" s="7" t="n">
        <v>5653</v>
      </c>
      <c r="C3" s="7" t="n">
        <v>4935</v>
      </c>
      <c r="D3" s="7" t="n">
        <v>3873</v>
      </c>
    </row>
    <row r="4" spans="1:4">
      <c r="A4" s="4" t="s">
        <v>500</v>
      </c>
    </row>
    <row r="5" spans="1:4">
      <c r="A5" s="4" t="s">
        <v>499</v>
      </c>
      <c r="B5" s="7" t="n">
        <v>3300</v>
      </c>
      <c r="C5" s="7" t="n">
        <v>2600</v>
      </c>
      <c r="D5" s="7" t="n">
        <v>1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4" t="s">
        <v>502</v>
      </c>
      <c r="B2" s="7" t="n">
        <v>74421</v>
      </c>
      <c r="C2" s="7" t="n">
        <v>72465</v>
      </c>
    </row>
    <row r="3" spans="1:3">
      <c r="A3" s="4" t="s">
        <v>503</v>
      </c>
      <c r="B3" s="5" t="n">
        <v>-47577</v>
      </c>
      <c r="C3" s="5" t="n">
        <v>-44932</v>
      </c>
    </row>
    <row r="4" spans="1:3">
      <c r="B4" s="5" t="n">
        <v>26844</v>
      </c>
      <c r="C4" s="5" t="n">
        <v>27533</v>
      </c>
    </row>
    <row r="5" spans="1:3">
      <c r="A5" s="4" t="s">
        <v>504</v>
      </c>
    </row>
    <row r="6" spans="1:3">
      <c r="A6" s="4" t="s">
        <v>502</v>
      </c>
      <c r="B6" s="5" t="n">
        <v>3635</v>
      </c>
      <c r="C6" s="5" t="n">
        <v>4485</v>
      </c>
    </row>
    <row r="7" spans="1:3">
      <c r="A7" s="4" t="s">
        <v>505</v>
      </c>
    </row>
    <row r="8" spans="1:3">
      <c r="A8" s="4" t="s">
        <v>502</v>
      </c>
      <c r="B8" s="5" t="n">
        <v>18192</v>
      </c>
      <c r="C8" s="5" t="n">
        <v>19140</v>
      </c>
    </row>
    <row r="9" spans="1:3">
      <c r="A9" s="4" t="s">
        <v>506</v>
      </c>
    </row>
    <row r="10" spans="1:3">
      <c r="A10" s="4" t="s">
        <v>502</v>
      </c>
      <c r="B10" s="7" t="n">
        <v>52594</v>
      </c>
      <c r="C10" s="7" t="n">
        <v>48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7</v>
      </c>
      <c r="B1" s="2" t="s">
        <v>508</v>
      </c>
      <c r="C1" s="2" t="s">
        <v>509</v>
      </c>
      <c r="D1" s="2" t="s">
        <v>510</v>
      </c>
      <c r="E1" s="2" t="s">
        <v>392</v>
      </c>
      <c r="F1" s="2" t="s">
        <v>511</v>
      </c>
      <c r="G1" s="2" t="s">
        <v>512</v>
      </c>
      <c r="H1" s="2" t="s">
        <v>513</v>
      </c>
      <c r="I1" s="2" t="s">
        <v>514</v>
      </c>
    </row>
    <row r="2" spans="1:9">
      <c r="A2" s="4" t="s">
        <v>515</v>
      </c>
      <c r="H2" s="7" t="n">
        <v>6000</v>
      </c>
    </row>
    <row r="3" spans="1:9">
      <c r="A3" s="4" t="s">
        <v>516</v>
      </c>
      <c r="H3" s="5" t="n">
        <v>6000</v>
      </c>
    </row>
    <row r="4" spans="1:9">
      <c r="A4" s="4" t="s">
        <v>517</v>
      </c>
      <c r="H4" s="5" t="n">
        <v>6000</v>
      </c>
    </row>
    <row r="5" spans="1:9">
      <c r="A5" s="4" t="s">
        <v>518</v>
      </c>
      <c r="H5" s="5" t="n">
        <v>6000</v>
      </c>
    </row>
    <row r="6" spans="1:9">
      <c r="A6" s="4" t="s">
        <v>519</v>
      </c>
      <c r="H6" s="5" t="n">
        <v>6000</v>
      </c>
    </row>
    <row r="7" spans="1:9">
      <c r="A7" s="4" t="s">
        <v>520</v>
      </c>
      <c r="H7" s="5" t="n">
        <v>6000</v>
      </c>
    </row>
    <row r="8" spans="1:9">
      <c r="A8" s="4" t="s">
        <v>521</v>
      </c>
      <c r="H8" s="5" t="n">
        <v>1500</v>
      </c>
    </row>
    <row r="9" spans="1:9">
      <c r="A9" s="4" t="s">
        <v>522</v>
      </c>
      <c r="H9" s="7" t="n">
        <v>100</v>
      </c>
    </row>
    <row r="10" spans="1:9">
      <c r="A10" s="4" t="s">
        <v>523</v>
      </c>
      <c r="H10" s="5" t="n">
        <v>4</v>
      </c>
    </row>
    <row r="11" spans="1:9">
      <c r="A11" s="4" t="s">
        <v>524</v>
      </c>
      <c r="H11" s="11" t="n">
        <v>1.25</v>
      </c>
    </row>
    <row r="12" spans="1:9">
      <c r="A12" s="4" t="s">
        <v>525</v>
      </c>
      <c r="E12" s="4" t="s">
        <v>526</v>
      </c>
      <c r="F12" s="4" t="s">
        <v>527</v>
      </c>
    </row>
    <row r="13" spans="1:9">
      <c r="A13" s="4" t="s">
        <v>528</v>
      </c>
      <c r="F13" s="7" t="n">
        <v>14300</v>
      </c>
    </row>
    <row r="14" spans="1:9">
      <c r="A14" s="4" t="s">
        <v>529</v>
      </c>
    </row>
    <row r="15" spans="1:9">
      <c r="A15" s="4" t="s">
        <v>530</v>
      </c>
      <c r="F15" s="5" t="n">
        <v>200</v>
      </c>
    </row>
    <row r="16" spans="1:9">
      <c r="A16" s="4" t="s">
        <v>531</v>
      </c>
    </row>
    <row r="17" spans="1:9">
      <c r="A17" s="4" t="s">
        <v>530</v>
      </c>
      <c r="F17" s="7" t="n">
        <v>300</v>
      </c>
    </row>
    <row r="18" spans="1:9">
      <c r="A18" s="4" t="s">
        <v>532</v>
      </c>
    </row>
    <row r="19" spans="1:9">
      <c r="A19" s="4" t="s">
        <v>533</v>
      </c>
      <c r="D19" s="7" t="n">
        <v>100</v>
      </c>
    </row>
    <row r="20" spans="1:9">
      <c r="A20" s="4" t="s">
        <v>534</v>
      </c>
    </row>
    <row r="21" spans="1:9">
      <c r="A21" s="4" t="s">
        <v>535</v>
      </c>
      <c r="H21" s="7" t="n">
        <v>100</v>
      </c>
    </row>
    <row r="22" spans="1:9">
      <c r="A22" s="4" t="s">
        <v>536</v>
      </c>
    </row>
    <row r="23" spans="1:9">
      <c r="A23" s="4" t="s">
        <v>537</v>
      </c>
      <c r="C23" s="7" t="n">
        <v>42000</v>
      </c>
      <c r="E23" s="7" t="n">
        <v>45000</v>
      </c>
      <c r="G23" s="7" t="n">
        <v>30000</v>
      </c>
    </row>
    <row r="24" spans="1:9">
      <c r="A24" s="4" t="s">
        <v>538</v>
      </c>
    </row>
    <row r="25" spans="1:9">
      <c r="A25" s="4" t="s">
        <v>539</v>
      </c>
      <c r="E25" s="4" t="s">
        <v>540</v>
      </c>
    </row>
    <row r="26" spans="1:9">
      <c r="A26" s="4" t="s">
        <v>541</v>
      </c>
    </row>
    <row r="27" spans="1:9">
      <c r="A27" s="4" t="s">
        <v>525</v>
      </c>
      <c r="I27" s="4" t="s">
        <v>542</v>
      </c>
    </row>
    <row r="28" spans="1:9">
      <c r="A28" s="4" t="s">
        <v>530</v>
      </c>
      <c r="B28" s="7" t="n">
        <v>3300</v>
      </c>
    </row>
    <row r="29" spans="1:9">
      <c r="A29" s="4" t="s">
        <v>543</v>
      </c>
    </row>
    <row r="30" spans="1:9">
      <c r="A30" s="4" t="s">
        <v>528</v>
      </c>
      <c r="I30" s="7" t="n">
        <v>18000</v>
      </c>
    </row>
    <row r="31" spans="1:9">
      <c r="A31" s="4" t="s">
        <v>544</v>
      </c>
      <c r="I31" s="7" t="n">
        <v>300</v>
      </c>
    </row>
    <row r="32" spans="1:9">
      <c r="A32" s="4" t="s">
        <v>545</v>
      </c>
    </row>
    <row r="33" spans="1:9">
      <c r="A33" s="4" t="s">
        <v>546</v>
      </c>
      <c r="C33" s="4" t="s">
        <v>547</v>
      </c>
      <c r="G33" s="4" t="s">
        <v>548</v>
      </c>
    </row>
    <row r="34" spans="1:9">
      <c r="A34" s="4" t="s">
        <v>549</v>
      </c>
      <c r="C34" s="7" t="n">
        <v>35000</v>
      </c>
      <c r="E34" s="7" t="n">
        <v>20000</v>
      </c>
      <c r="G34" s="7" t="n">
        <v>15000</v>
      </c>
    </row>
    <row r="35" spans="1:9">
      <c r="A35" s="4" t="s">
        <v>550</v>
      </c>
      <c r="H35" s="4" t="s">
        <v>551</v>
      </c>
    </row>
    <row r="36" spans="1:9">
      <c r="A36" s="4" t="s">
        <v>552</v>
      </c>
      <c r="H36" s="7" t="n">
        <v>0</v>
      </c>
    </row>
    <row r="37" spans="1:9">
      <c r="A37" s="4" t="s">
        <v>553</v>
      </c>
      <c r="H37" s="7" t="n">
        <v>0</v>
      </c>
    </row>
    <row r="38" spans="1:9">
      <c r="A38" s="4" t="s">
        <v>554</v>
      </c>
    </row>
    <row r="39" spans="1:9">
      <c r="A39" s="4" t="s">
        <v>539</v>
      </c>
      <c r="C39" s="4" t="s">
        <v>555</v>
      </c>
      <c r="E39" s="4" t="s">
        <v>540</v>
      </c>
    </row>
    <row r="40" spans="1:9">
      <c r="A40" s="4" t="s">
        <v>556</v>
      </c>
      <c r="H40" s="4" t="s">
        <v>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57"/>
    <col customWidth="1" max="5" min="5" width="67"/>
    <col customWidth="1" max="6" min="6" width="31"/>
    <col customWidth="1" max="7" min="7" width="63"/>
    <col customWidth="1" max="8" min="8" width="77"/>
    <col customWidth="1" max="9" min="9" width="68"/>
    <col customWidth="1" max="10" min="10" width="78"/>
    <col customWidth="1" max="11" min="11" width="42"/>
    <col customWidth="1" max="12" min="12" width="47"/>
    <col customWidth="1" max="13" min="13" width="61"/>
    <col customWidth="1" max="14" min="14" width="52"/>
    <col customWidth="1" max="15" min="15" width="62"/>
    <col customWidth="1" max="16" min="16" width="26"/>
    <col customWidth="1" max="17" min="17" width="22"/>
    <col customWidth="1" max="18" min="18" width="36"/>
    <col customWidth="1" max="19" min="19" width="27"/>
    <col customWidth="1" max="20" min="20" width="37"/>
    <col customWidth="1" max="21" min="21" width="11"/>
  </cols>
  <sheetData>
    <row r="1" spans="1:21">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c r="S1" s="2" t="s">
        <v>124</v>
      </c>
      <c r="T1" s="2" t="s">
        <v>125</v>
      </c>
      <c r="U1" s="2" t="s">
        <v>126</v>
      </c>
    </row>
    <row r="2" spans="1:21">
      <c r="A2" s="4" t="s">
        <v>127</v>
      </c>
      <c r="Q2" s="5" t="n">
        <v>13514566</v>
      </c>
    </row>
    <row r="3" spans="1:21">
      <c r="A3" s="4" t="s">
        <v>128</v>
      </c>
      <c r="Q3" s="7" t="n">
        <v>13</v>
      </c>
      <c r="R3" s="7" t="n">
        <v>29501</v>
      </c>
      <c r="S3" s="7" t="n">
        <v>56843</v>
      </c>
      <c r="T3" s="7" t="n">
        <v>-5945</v>
      </c>
      <c r="U3" s="7" t="n">
        <v>80412</v>
      </c>
    </row>
    <row r="4" spans="1:21">
      <c r="A4" s="4" t="s">
        <v>129</v>
      </c>
      <c r="F4" s="5" t="n">
        <v>50224</v>
      </c>
      <c r="Q4" s="5" t="n">
        <v>294659</v>
      </c>
    </row>
    <row r="5" spans="1:21">
      <c r="A5" s="4" t="s">
        <v>130</v>
      </c>
      <c r="Q5" s="7" t="n">
        <v>1</v>
      </c>
      <c r="R5" s="5" t="n">
        <v>2101</v>
      </c>
      <c r="S5" s="5" t="n">
        <v>-262</v>
      </c>
      <c r="T5" s="4" t="s">
        <v>40</v>
      </c>
      <c r="U5" s="5" t="n">
        <v>1840</v>
      </c>
    </row>
    <row r="6" spans="1:21">
      <c r="A6" s="4" t="s">
        <v>131</v>
      </c>
      <c r="Q6" s="5" t="n">
        <v>8326</v>
      </c>
    </row>
    <row r="7" spans="1:21">
      <c r="A7" s="4" t="s">
        <v>132</v>
      </c>
      <c r="Q7" s="4" t="s">
        <v>40</v>
      </c>
      <c r="R7" s="5" t="n">
        <v>282</v>
      </c>
      <c r="S7" s="4" t="s">
        <v>40</v>
      </c>
      <c r="T7" s="4" t="s">
        <v>40</v>
      </c>
      <c r="U7" s="5" t="n">
        <v>282</v>
      </c>
    </row>
    <row r="8" spans="1:21">
      <c r="A8" s="4" t="s">
        <v>133</v>
      </c>
      <c r="Q8" s="5" t="n">
        <v>99914</v>
      </c>
    </row>
    <row r="9" spans="1:21">
      <c r="A9" s="4" t="s">
        <v>134</v>
      </c>
      <c r="Q9" s="4" t="s">
        <v>40</v>
      </c>
      <c r="R9" s="5" t="n">
        <v>1079</v>
      </c>
      <c r="S9" s="4" t="s">
        <v>40</v>
      </c>
      <c r="T9" s="4" t="s">
        <v>40</v>
      </c>
      <c r="U9" s="5" t="n">
        <v>1079</v>
      </c>
    </row>
    <row r="10" spans="1:21">
      <c r="A10" s="4" t="s">
        <v>135</v>
      </c>
      <c r="B10" s="4" t="s">
        <v>40</v>
      </c>
      <c r="C10" s="7" t="n">
        <v>618</v>
      </c>
      <c r="D10" s="4" t="s">
        <v>40</v>
      </c>
      <c r="E10" s="4" t="s">
        <v>40</v>
      </c>
      <c r="F10" s="7" t="n">
        <v>618</v>
      </c>
      <c r="G10" s="4" t="s">
        <v>40</v>
      </c>
      <c r="H10" s="7" t="n">
        <v>225</v>
      </c>
      <c r="I10" s="4" t="s">
        <v>40</v>
      </c>
      <c r="J10" s="4" t="s">
        <v>40</v>
      </c>
      <c r="K10" s="7" t="n">
        <v>225</v>
      </c>
    </row>
    <row r="11" spans="1:21">
      <c r="A11" s="4" t="s">
        <v>136</v>
      </c>
      <c r="Q11" s="4" t="s">
        <v>40</v>
      </c>
      <c r="R11" s="4" t="s">
        <v>40</v>
      </c>
      <c r="S11" s="5" t="n">
        <v>-4255</v>
      </c>
      <c r="T11" s="4" t="s">
        <v>40</v>
      </c>
      <c r="U11" s="5" t="n">
        <v>-4255</v>
      </c>
    </row>
    <row r="12" spans="1:21">
      <c r="A12" s="4" t="s">
        <v>43</v>
      </c>
      <c r="Q12" s="4" t="s">
        <v>40</v>
      </c>
      <c r="R12" s="4" t="s">
        <v>40</v>
      </c>
      <c r="S12" s="5" t="n">
        <v>13066</v>
      </c>
      <c r="T12" s="4" t="s">
        <v>40</v>
      </c>
      <c r="U12" s="5" t="n">
        <v>13066</v>
      </c>
    </row>
    <row r="13" spans="1:21">
      <c r="A13" s="4" t="s">
        <v>54</v>
      </c>
      <c r="Q13" s="4" t="s">
        <v>40</v>
      </c>
      <c r="R13" s="4" t="s">
        <v>40</v>
      </c>
      <c r="S13" s="4" t="s">
        <v>40</v>
      </c>
      <c r="T13" s="5" t="n">
        <v>37</v>
      </c>
      <c r="U13" s="5" t="n">
        <v>37</v>
      </c>
    </row>
    <row r="14" spans="1:21">
      <c r="A14" s="4" t="s">
        <v>137</v>
      </c>
      <c r="Q14" s="4" t="s">
        <v>40</v>
      </c>
      <c r="R14" s="4" t="s">
        <v>40</v>
      </c>
      <c r="S14" s="4" t="s">
        <v>40</v>
      </c>
      <c r="T14" s="5" t="n">
        <v>-614</v>
      </c>
      <c r="U14" s="5" t="n">
        <v>-614</v>
      </c>
    </row>
    <row r="15" spans="1:21">
      <c r="A15" s="4" t="s">
        <v>138</v>
      </c>
      <c r="Q15" s="4" t="s">
        <v>40</v>
      </c>
      <c r="R15" s="4" t="s">
        <v>40</v>
      </c>
      <c r="S15" s="4" t="s">
        <v>40</v>
      </c>
      <c r="T15" s="4" t="s">
        <v>40</v>
      </c>
      <c r="U15" s="7" t="n">
        <v>12489</v>
      </c>
    </row>
    <row r="16" spans="1:21">
      <c r="A16" s="4" t="s">
        <v>139</v>
      </c>
      <c r="U16" s="5" t="n">
        <v>0</v>
      </c>
    </row>
    <row r="17" spans="1:21">
      <c r="A17" s="4" t="s">
        <v>140</v>
      </c>
      <c r="Q17" s="5" t="n">
        <v>13917465</v>
      </c>
    </row>
    <row r="18" spans="1:21">
      <c r="A18" s="4" t="s">
        <v>141</v>
      </c>
      <c r="Q18" s="7" t="n">
        <v>14</v>
      </c>
      <c r="R18" s="5" t="n">
        <v>33806</v>
      </c>
      <c r="S18" s="5" t="n">
        <v>65392</v>
      </c>
      <c r="T18" s="5" t="n">
        <v>-6522</v>
      </c>
      <c r="U18" s="7" t="n">
        <v>92690</v>
      </c>
    </row>
    <row r="19" spans="1:21">
      <c r="A19" s="4" t="s">
        <v>129</v>
      </c>
      <c r="F19" s="5" t="n">
        <v>81608</v>
      </c>
      <c r="Q19" s="5" t="n">
        <v>251996</v>
      </c>
      <c r="U19" s="5" t="n">
        <v>279766</v>
      </c>
    </row>
    <row r="20" spans="1:21">
      <c r="A20" s="4" t="s">
        <v>130</v>
      </c>
      <c r="Q20" s="7" t="n">
        <v>1</v>
      </c>
      <c r="R20" s="5" t="n">
        <v>1960</v>
      </c>
      <c r="S20" s="5" t="n">
        <v>-457</v>
      </c>
      <c r="T20" s="4" t="s">
        <v>40</v>
      </c>
      <c r="U20" s="7" t="n">
        <v>1504</v>
      </c>
    </row>
    <row r="21" spans="1:21">
      <c r="A21" s="4" t="s">
        <v>131</v>
      </c>
      <c r="Q21" s="5" t="n">
        <v>333190</v>
      </c>
    </row>
    <row r="22" spans="1:21">
      <c r="A22" s="4" t="s">
        <v>132</v>
      </c>
      <c r="Q22" s="4" t="s">
        <v>40</v>
      </c>
      <c r="R22" s="5" t="n">
        <v>4558</v>
      </c>
      <c r="S22" s="4" t="s">
        <v>40</v>
      </c>
      <c r="T22" s="4" t="s">
        <v>40</v>
      </c>
      <c r="U22" s="5" t="n">
        <v>4558</v>
      </c>
    </row>
    <row r="23" spans="1:21">
      <c r="A23" s="4" t="s">
        <v>133</v>
      </c>
      <c r="Q23" s="5" t="n">
        <v>55656</v>
      </c>
    </row>
    <row r="24" spans="1:21">
      <c r="A24" s="4" t="s">
        <v>134</v>
      </c>
      <c r="Q24" s="4" t="s">
        <v>40</v>
      </c>
      <c r="R24" s="5" t="n">
        <v>1638</v>
      </c>
      <c r="S24" s="4" t="s">
        <v>40</v>
      </c>
      <c r="T24" s="4" t="s">
        <v>40</v>
      </c>
      <c r="U24" s="5" t="n">
        <v>1638</v>
      </c>
    </row>
    <row r="25" spans="1:21">
      <c r="A25" s="4" t="s">
        <v>136</v>
      </c>
      <c r="Q25" s="4" t="s">
        <v>40</v>
      </c>
      <c r="R25" s="4" t="s">
        <v>40</v>
      </c>
      <c r="S25" s="5" t="n">
        <v>-4707</v>
      </c>
      <c r="T25" s="4" t="s">
        <v>40</v>
      </c>
      <c r="U25" s="5" t="n">
        <v>-4707</v>
      </c>
    </row>
    <row r="26" spans="1:21">
      <c r="A26" s="4" t="s">
        <v>43</v>
      </c>
      <c r="Q26" s="4" t="s">
        <v>40</v>
      </c>
      <c r="R26" s="4" t="s">
        <v>40</v>
      </c>
      <c r="S26" s="5" t="n">
        <v>14638</v>
      </c>
      <c r="T26" s="4" t="s">
        <v>40</v>
      </c>
      <c r="U26" s="5" t="n">
        <v>14638</v>
      </c>
    </row>
    <row r="27" spans="1:21">
      <c r="A27" s="4" t="s">
        <v>54</v>
      </c>
      <c r="Q27" s="4" t="s">
        <v>40</v>
      </c>
      <c r="R27" s="4" t="s">
        <v>40</v>
      </c>
      <c r="S27" s="4" t="s">
        <v>40</v>
      </c>
      <c r="T27" s="5" t="n">
        <v>95</v>
      </c>
      <c r="U27" s="5" t="n">
        <v>95</v>
      </c>
    </row>
    <row r="28" spans="1:21">
      <c r="A28" s="4" t="s">
        <v>137</v>
      </c>
      <c r="Q28" s="4" t="s">
        <v>40</v>
      </c>
      <c r="R28" s="4" t="s">
        <v>40</v>
      </c>
      <c r="S28" s="4" t="s">
        <v>40</v>
      </c>
      <c r="T28" s="5" t="n">
        <v>190</v>
      </c>
      <c r="U28" s="5" t="n">
        <v>190</v>
      </c>
    </row>
    <row r="29" spans="1:21">
      <c r="A29" s="4" t="s">
        <v>138</v>
      </c>
      <c r="Q29" s="4" t="s">
        <v>40</v>
      </c>
      <c r="R29" s="4" t="s">
        <v>40</v>
      </c>
      <c r="S29" s="4" t="s">
        <v>40</v>
      </c>
      <c r="T29" s="4" t="s">
        <v>40</v>
      </c>
      <c r="U29" s="7" t="n">
        <v>14996</v>
      </c>
    </row>
    <row r="30" spans="1:21">
      <c r="A30" s="4" t="s">
        <v>142</v>
      </c>
      <c r="G30" s="4" t="s">
        <v>40</v>
      </c>
      <c r="H30" s="5" t="n">
        <v>-405</v>
      </c>
      <c r="I30" s="4" t="s">
        <v>40</v>
      </c>
      <c r="J30" s="4" t="s">
        <v>40</v>
      </c>
      <c r="K30" s="5" t="n">
        <v>-405</v>
      </c>
    </row>
    <row r="31" spans="1:21">
      <c r="A31" s="4" t="s">
        <v>143</v>
      </c>
      <c r="L31" s="4" t="s">
        <v>40</v>
      </c>
      <c r="M31" s="7" t="n">
        <v>990</v>
      </c>
      <c r="N31" s="4" t="s">
        <v>40</v>
      </c>
      <c r="O31" s="4" t="s">
        <v>40</v>
      </c>
      <c r="P31" s="7" t="n">
        <v>990</v>
      </c>
    </row>
    <row r="32" spans="1:21">
      <c r="A32" s="4" t="s">
        <v>139</v>
      </c>
      <c r="Q32" s="5" t="n">
        <v>-45100</v>
      </c>
      <c r="U32" s="5" t="n">
        <v>-45100</v>
      </c>
    </row>
    <row r="33" spans="1:21">
      <c r="A33" s="4" t="s">
        <v>144</v>
      </c>
      <c r="Q33" s="4" t="s">
        <v>40</v>
      </c>
      <c r="R33" s="5" t="n">
        <v>-131</v>
      </c>
      <c r="S33" s="5" t="n">
        <v>-583</v>
      </c>
      <c r="T33" s="4" t="s">
        <v>40</v>
      </c>
      <c r="U33" s="7" t="n">
        <v>-714</v>
      </c>
    </row>
    <row r="34" spans="1:21">
      <c r="A34" s="4" t="s">
        <v>145</v>
      </c>
      <c r="Q34" s="4" t="s">
        <v>40</v>
      </c>
      <c r="R34" s="4" t="s">
        <v>40</v>
      </c>
      <c r="S34" s="4" t="s">
        <v>40</v>
      </c>
      <c r="T34" s="5" t="n">
        <v>73</v>
      </c>
      <c r="U34" s="7" t="n">
        <v>73</v>
      </c>
    </row>
    <row r="35" spans="1:21">
      <c r="A35" s="4" t="s">
        <v>146</v>
      </c>
      <c r="Q35" s="5" t="n">
        <v>14513207</v>
      </c>
      <c r="U35" s="5" t="n">
        <v>14513207</v>
      </c>
    </row>
    <row r="36" spans="1:21">
      <c r="A36" s="4" t="s">
        <v>147</v>
      </c>
      <c r="Q36" s="7" t="n">
        <v>15</v>
      </c>
      <c r="R36" s="5" t="n">
        <v>42416</v>
      </c>
      <c r="S36" s="5" t="n">
        <v>74283</v>
      </c>
      <c r="T36" s="5" t="n">
        <v>-6164</v>
      </c>
      <c r="U36" s="7" t="n">
        <v>110550</v>
      </c>
    </row>
    <row r="37" spans="1:21">
      <c r="A37" s="4" t="s">
        <v>129</v>
      </c>
      <c r="F37" s="5" t="n">
        <v>144443</v>
      </c>
      <c r="Q37" s="5" t="n">
        <v>285745</v>
      </c>
      <c r="U37" s="5" t="n">
        <v>336726</v>
      </c>
    </row>
    <row r="38" spans="1:21">
      <c r="A38" s="4" t="s">
        <v>130</v>
      </c>
      <c r="Q38" s="4" t="s">
        <v>40</v>
      </c>
      <c r="R38" s="5" t="n">
        <v>2779</v>
      </c>
      <c r="S38" s="5" t="n">
        <v>-907</v>
      </c>
      <c r="T38" s="4" t="s">
        <v>40</v>
      </c>
      <c r="U38" s="7" t="n">
        <v>1872</v>
      </c>
    </row>
    <row r="39" spans="1:21">
      <c r="A39" s="4" t="s">
        <v>131</v>
      </c>
      <c r="Q39" s="5" t="n">
        <v>181399</v>
      </c>
    </row>
    <row r="40" spans="1:21">
      <c r="A40" s="4" t="s">
        <v>132</v>
      </c>
      <c r="Q40" s="4" t="s">
        <v>40</v>
      </c>
      <c r="R40" s="5" t="n">
        <v>2780</v>
      </c>
      <c r="S40" s="4" t="s">
        <v>40</v>
      </c>
      <c r="T40" s="4" t="s">
        <v>40</v>
      </c>
      <c r="U40" s="5" t="n">
        <v>2780</v>
      </c>
    </row>
    <row r="41" spans="1:21">
      <c r="A41" s="4" t="s">
        <v>133</v>
      </c>
      <c r="Q41" s="5" t="n">
        <v>101596</v>
      </c>
    </row>
    <row r="42" spans="1:21">
      <c r="A42" s="4" t="s">
        <v>134</v>
      </c>
      <c r="Q42" s="4" t="s">
        <v>40</v>
      </c>
      <c r="R42" s="5" t="n">
        <v>1664</v>
      </c>
      <c r="S42" s="4" t="s">
        <v>40</v>
      </c>
      <c r="T42" s="4" t="s">
        <v>40</v>
      </c>
      <c r="U42" s="5" t="n">
        <v>1664</v>
      </c>
    </row>
    <row r="43" spans="1:21">
      <c r="A43" s="4" t="s">
        <v>136</v>
      </c>
      <c r="Q43" s="4" t="s">
        <v>40</v>
      </c>
      <c r="R43" s="4" t="s">
        <v>40</v>
      </c>
      <c r="S43" s="5" t="n">
        <v>-5269</v>
      </c>
      <c r="T43" s="4" t="s">
        <v>40</v>
      </c>
      <c r="U43" s="5" t="n">
        <v>-5269</v>
      </c>
    </row>
    <row r="44" spans="1:21">
      <c r="A44" s="4" t="s">
        <v>43</v>
      </c>
      <c r="Q44" s="4" t="s">
        <v>40</v>
      </c>
      <c r="R44" s="4" t="s">
        <v>40</v>
      </c>
      <c r="S44" s="5" t="n">
        <v>15022</v>
      </c>
      <c r="T44" s="4" t="s">
        <v>40</v>
      </c>
      <c r="U44" s="5" t="n">
        <v>15022</v>
      </c>
    </row>
    <row r="45" spans="1:21">
      <c r="A45" s="4" t="s">
        <v>54</v>
      </c>
      <c r="Q45" s="4" t="s">
        <v>40</v>
      </c>
      <c r="R45" s="4" t="s">
        <v>40</v>
      </c>
      <c r="S45" s="4" t="s">
        <v>40</v>
      </c>
      <c r="T45" s="5" t="n">
        <v>-111</v>
      </c>
      <c r="U45" s="5" t="n">
        <v>-111</v>
      </c>
    </row>
    <row r="46" spans="1:21">
      <c r="A46" s="4" t="s">
        <v>137</v>
      </c>
      <c r="Q46" s="4" t="s">
        <v>40</v>
      </c>
      <c r="R46" s="4" t="s">
        <v>40</v>
      </c>
      <c r="S46" s="4" t="s">
        <v>40</v>
      </c>
      <c r="T46" s="5" t="n">
        <v>-1024</v>
      </c>
      <c r="U46" s="5" t="n">
        <v>-1024</v>
      </c>
    </row>
    <row r="47" spans="1:21">
      <c r="A47" s="4" t="s">
        <v>138</v>
      </c>
      <c r="Q47" s="4" t="s">
        <v>40</v>
      </c>
      <c r="R47" s="4" t="s">
        <v>40</v>
      </c>
      <c r="S47" s="4" t="s">
        <v>40</v>
      </c>
      <c r="T47" s="4" t="s">
        <v>40</v>
      </c>
      <c r="U47" s="7" t="n">
        <v>13907</v>
      </c>
    </row>
    <row r="48" spans="1:21">
      <c r="A48" s="4" t="s">
        <v>142</v>
      </c>
      <c r="G48" s="4" t="s">
        <v>40</v>
      </c>
      <c r="H48" s="7" t="n">
        <v>-1186</v>
      </c>
      <c r="I48" s="4" t="s">
        <v>40</v>
      </c>
      <c r="J48" s="4" t="s">
        <v>40</v>
      </c>
      <c r="K48" s="7" t="n">
        <v>-1186</v>
      </c>
    </row>
    <row r="49" spans="1:21">
      <c r="A49" s="4" t="s">
        <v>143</v>
      </c>
      <c r="L49" s="4" t="s">
        <v>40</v>
      </c>
      <c r="M49" s="7" t="n">
        <v>650</v>
      </c>
      <c r="N49" s="4" t="s">
        <v>40</v>
      </c>
      <c r="O49" s="4" t="s">
        <v>40</v>
      </c>
      <c r="P49" s="7" t="n">
        <v>650</v>
      </c>
    </row>
    <row r="50" spans="1:21">
      <c r="A50" s="4" t="s">
        <v>139</v>
      </c>
      <c r="U50" s="5" t="n">
        <v>0</v>
      </c>
    </row>
    <row r="51" spans="1:21">
      <c r="A51" s="4" t="s">
        <v>145</v>
      </c>
      <c r="Q51" s="4" t="s">
        <v>40</v>
      </c>
      <c r="R51" s="4" t="s">
        <v>40</v>
      </c>
      <c r="S51" s="4" t="s">
        <v>40</v>
      </c>
      <c r="T51" s="5" t="n">
        <v>20</v>
      </c>
      <c r="U51" s="7" t="n">
        <v>20</v>
      </c>
    </row>
    <row r="52" spans="1:21">
      <c r="A52" s="4" t="s">
        <v>148</v>
      </c>
      <c r="Q52" s="5" t="n">
        <v>15081947</v>
      </c>
      <c r="U52" s="5" t="n">
        <v>15081947</v>
      </c>
    </row>
    <row r="53" spans="1:21">
      <c r="A53" s="4" t="s">
        <v>149</v>
      </c>
      <c r="Q53" s="7" t="n">
        <v>15</v>
      </c>
      <c r="R53" s="7" t="n">
        <v>49103</v>
      </c>
      <c r="S53" s="7" t="n">
        <v>83129</v>
      </c>
      <c r="T53" s="7" t="n">
        <v>-7279</v>
      </c>
      <c r="U53" s="7" t="n">
        <v>124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v>
      </c>
      <c r="C1" s="2" t="s">
        <v>32</v>
      </c>
    </row>
    <row r="2" spans="1:3">
      <c r="A2" s="4" t="s">
        <v>559</v>
      </c>
      <c r="B2" s="7" t="n">
        <v>38975</v>
      </c>
      <c r="C2" s="7" t="n">
        <v>42183</v>
      </c>
    </row>
    <row r="3" spans="1:3">
      <c r="A3" s="4" t="s">
        <v>560</v>
      </c>
      <c r="B3" s="5" t="n">
        <v>6000</v>
      </c>
      <c r="C3" s="5" t="n">
        <v>5893</v>
      </c>
    </row>
    <row r="4" spans="1:3">
      <c r="A4" s="4" t="s">
        <v>561</v>
      </c>
      <c r="B4" s="5" t="n">
        <v>42</v>
      </c>
      <c r="C4" s="5" t="n">
        <v>63</v>
      </c>
    </row>
    <row r="5" spans="1:3">
      <c r="A5" s="4" t="s">
        <v>562</v>
      </c>
      <c r="B5" s="5" t="n">
        <v>32933</v>
      </c>
      <c r="C5" s="5" t="n">
        <v>36227</v>
      </c>
    </row>
    <row r="6" spans="1:3">
      <c r="A6" s="4" t="s">
        <v>563</v>
      </c>
    </row>
    <row r="7" spans="1:3">
      <c r="A7" s="4" t="s">
        <v>559</v>
      </c>
      <c r="B7" s="4" t="s">
        <v>40</v>
      </c>
      <c r="C7" s="5" t="n">
        <v>39643</v>
      </c>
    </row>
    <row r="8" spans="1:3">
      <c r="A8" s="4" t="s">
        <v>564</v>
      </c>
    </row>
    <row r="9" spans="1:3">
      <c r="A9" s="4" t="s">
        <v>559</v>
      </c>
      <c r="B9" s="4" t="s">
        <v>40</v>
      </c>
      <c r="C9" s="5" t="n">
        <v>2540</v>
      </c>
    </row>
    <row r="10" spans="1:3">
      <c r="A10" s="4" t="s">
        <v>565</v>
      </c>
    </row>
    <row r="11" spans="1:3">
      <c r="A11" s="4" t="s">
        <v>559</v>
      </c>
      <c r="B11" s="5" t="n">
        <v>1475</v>
      </c>
      <c r="C11" s="4" t="s">
        <v>40</v>
      </c>
    </row>
    <row r="12" spans="1:3">
      <c r="A12" s="4" t="s">
        <v>566</v>
      </c>
    </row>
    <row r="13" spans="1:3">
      <c r="A13" s="4" t="s">
        <v>559</v>
      </c>
      <c r="B13" s="7" t="n">
        <v>37500</v>
      </c>
      <c r="C13"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7</v>
      </c>
      <c r="B1" s="2" t="s">
        <v>568</v>
      </c>
      <c r="C1" s="2" t="s">
        <v>1</v>
      </c>
    </row>
    <row r="2" spans="1:6">
      <c r="B2" s="2" t="s">
        <v>2</v>
      </c>
      <c r="C2" s="2" t="s">
        <v>569</v>
      </c>
      <c r="D2" s="2" t="s">
        <v>2</v>
      </c>
      <c r="E2" s="2" t="s">
        <v>32</v>
      </c>
      <c r="F2" s="2" t="s">
        <v>33</v>
      </c>
    </row>
    <row r="3" spans="1:6">
      <c r="A3" s="4" t="s">
        <v>570</v>
      </c>
      <c r="D3" s="4" t="s">
        <v>571</v>
      </c>
      <c r="E3" s="4" t="s">
        <v>571</v>
      </c>
      <c r="F3" s="4" t="s">
        <v>571</v>
      </c>
    </row>
    <row r="4" spans="1:6">
      <c r="A4" s="4" t="s">
        <v>572</v>
      </c>
      <c r="B4" s="7" t="n">
        <v>5000</v>
      </c>
      <c r="D4" s="7" t="n">
        <v>9760</v>
      </c>
      <c r="E4" s="7" t="n">
        <v>5260</v>
      </c>
      <c r="F4" s="7" t="n">
        <v>5830</v>
      </c>
    </row>
    <row r="5" spans="1:6">
      <c r="A5" s="4" t="s">
        <v>573</v>
      </c>
      <c r="B5" s="5" t="n">
        <v>4000</v>
      </c>
      <c r="D5" s="5" t="n">
        <v>4000</v>
      </c>
    </row>
    <row r="6" spans="1:6">
      <c r="A6" s="4" t="s">
        <v>574</v>
      </c>
      <c r="D6" s="5" t="n">
        <v>3300</v>
      </c>
    </row>
    <row r="7" spans="1:6">
      <c r="A7" s="4" t="s">
        <v>575</v>
      </c>
      <c r="D7" s="5" t="n">
        <v>700</v>
      </c>
    </row>
    <row r="8" spans="1:6">
      <c r="A8" s="4" t="s">
        <v>576</v>
      </c>
      <c r="D8" s="7" t="n">
        <v>1700</v>
      </c>
    </row>
    <row r="9" spans="1:6">
      <c r="A9" s="4" t="s">
        <v>577</v>
      </c>
      <c r="D9" s="4" t="s">
        <v>578</v>
      </c>
    </row>
    <row r="10" spans="1:6">
      <c r="A10" s="4" t="s">
        <v>579</v>
      </c>
      <c r="D10" s="4" t="s">
        <v>580</v>
      </c>
    </row>
    <row r="11" spans="1:6">
      <c r="A11" s="4" t="s">
        <v>581</v>
      </c>
      <c r="D11" s="7" t="n">
        <v>1500</v>
      </c>
    </row>
    <row r="12" spans="1:6">
      <c r="A12" s="4" t="s">
        <v>582</v>
      </c>
      <c r="D12" s="5" t="n">
        <v>100</v>
      </c>
      <c r="E12" s="5" t="n">
        <v>100</v>
      </c>
      <c r="F12" s="5" t="n">
        <v>100</v>
      </c>
    </row>
    <row r="13" spans="1:6">
      <c r="A13" s="4" t="s">
        <v>583</v>
      </c>
      <c r="D13" s="5" t="n">
        <v>100</v>
      </c>
      <c r="E13" s="5" t="n">
        <v>100</v>
      </c>
      <c r="F13" s="7" t="n">
        <v>100</v>
      </c>
    </row>
    <row r="14" spans="1:6">
      <c r="A14" s="4" t="s">
        <v>584</v>
      </c>
      <c r="B14" s="5" t="n">
        <v>100</v>
      </c>
      <c r="D14" s="5" t="n">
        <v>100</v>
      </c>
      <c r="E14" s="5" t="n">
        <v>100</v>
      </c>
    </row>
    <row r="15" spans="1:6">
      <c r="A15" s="4" t="s">
        <v>585</v>
      </c>
      <c r="B15" s="5" t="n">
        <v>100</v>
      </c>
      <c r="D15" s="7" t="n">
        <v>100</v>
      </c>
    </row>
    <row r="16" spans="1:6">
      <c r="A16" s="4" t="s">
        <v>586</v>
      </c>
    </row>
    <row r="17" spans="1:6">
      <c r="A17" s="4" t="s">
        <v>587</v>
      </c>
      <c r="D17" s="5" t="n">
        <v>2015</v>
      </c>
    </row>
    <row r="18" spans="1:6">
      <c r="A18" s="4" t="s">
        <v>588</v>
      </c>
    </row>
    <row r="19" spans="1:6">
      <c r="A19" s="4" t="s">
        <v>587</v>
      </c>
      <c r="D19" s="5" t="n">
        <v>2011</v>
      </c>
    </row>
    <row r="20" spans="1:6">
      <c r="A20" s="4" t="s">
        <v>589</v>
      </c>
    </row>
    <row r="21" spans="1:6">
      <c r="A21" s="4" t="s">
        <v>590</v>
      </c>
      <c r="B21" s="7" t="n">
        <v>500</v>
      </c>
      <c r="D21" s="7" t="n">
        <v>500</v>
      </c>
      <c r="E21" s="7" t="n">
        <v>500</v>
      </c>
    </row>
    <row r="22" spans="1:6">
      <c r="A22" s="4" t="s">
        <v>541</v>
      </c>
    </row>
    <row r="23" spans="1:6">
      <c r="A23" s="4" t="s">
        <v>570</v>
      </c>
      <c r="C23" s="4" t="s">
        <v>591</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68</v>
      </c>
      <c r="C1" s="2" t="s">
        <v>1</v>
      </c>
    </row>
    <row r="2" spans="1:5">
      <c r="B2" s="2" t="s">
        <v>2</v>
      </c>
      <c r="C2" s="2" t="s">
        <v>2</v>
      </c>
      <c r="D2" s="2" t="s">
        <v>32</v>
      </c>
      <c r="E2" s="2" t="s">
        <v>33</v>
      </c>
    </row>
    <row r="3" spans="1:5">
      <c r="A3" s="3" t="s">
        <v>593</v>
      </c>
    </row>
    <row r="4" spans="1:5">
      <c r="A4" s="4" t="s">
        <v>594</v>
      </c>
      <c r="C4" s="7" t="n">
        <v>2846</v>
      </c>
      <c r="D4" s="7" t="n">
        <v>5642</v>
      </c>
      <c r="E4" s="7" t="n">
        <v>6527</v>
      </c>
    </row>
    <row r="5" spans="1:5">
      <c r="A5" s="4" t="s">
        <v>595</v>
      </c>
      <c r="C5" s="5" t="n">
        <v>265</v>
      </c>
      <c r="D5" s="4" t="s">
        <v>40</v>
      </c>
      <c r="E5" s="4" t="s">
        <v>40</v>
      </c>
    </row>
    <row r="6" spans="1:5">
      <c r="A6" s="4" t="s">
        <v>596</v>
      </c>
      <c r="C6" s="5" t="n">
        <v>647</v>
      </c>
      <c r="D6" s="5" t="n">
        <v>628</v>
      </c>
      <c r="E6" s="5" t="n">
        <v>519</v>
      </c>
    </row>
    <row r="7" spans="1:5">
      <c r="A7" s="4" t="s">
        <v>597</v>
      </c>
      <c r="C7" s="5" t="n">
        <v>338</v>
      </c>
      <c r="D7" s="4" t="s">
        <v>40</v>
      </c>
      <c r="E7" s="4" t="s">
        <v>40</v>
      </c>
    </row>
    <row r="8" spans="1:5">
      <c r="C8" s="5" t="n">
        <v>4096</v>
      </c>
      <c r="D8" s="5" t="n">
        <v>6270</v>
      </c>
      <c r="E8" s="5" t="n">
        <v>7046</v>
      </c>
    </row>
    <row r="9" spans="1:5">
      <c r="A9" s="4" t="s">
        <v>595</v>
      </c>
      <c r="C9" s="5" t="n">
        <v>1336</v>
      </c>
      <c r="D9" s="4" t="s">
        <v>40</v>
      </c>
      <c r="E9" s="4" t="s">
        <v>40</v>
      </c>
    </row>
    <row r="10" spans="1:5">
      <c r="A10" s="3" t="s">
        <v>598</v>
      </c>
    </row>
    <row r="11" spans="1:5">
      <c r="A11" s="4" t="s">
        <v>599</v>
      </c>
      <c r="C11" s="5" t="n">
        <v>1899</v>
      </c>
      <c r="D11" s="5" t="n">
        <v>-1010</v>
      </c>
      <c r="E11" s="5" t="n">
        <v>-1216</v>
      </c>
    </row>
    <row r="12" spans="1:5">
      <c r="A12" s="4" t="s">
        <v>600</v>
      </c>
      <c r="C12" s="5" t="n">
        <v>2429</v>
      </c>
      <c r="D12" s="4" t="s">
        <v>40</v>
      </c>
      <c r="E12" s="4" t="s">
        <v>40</v>
      </c>
    </row>
    <row r="13" spans="1:5">
      <c r="C13" s="5" t="n">
        <v>4328</v>
      </c>
      <c r="D13" s="5" t="n">
        <v>-1010</v>
      </c>
      <c r="E13" s="5" t="n">
        <v>-1216</v>
      </c>
    </row>
    <row r="14" spans="1:5">
      <c r="B14" s="7" t="n">
        <v>5000</v>
      </c>
      <c r="C14" s="7" t="n">
        <v>9760</v>
      </c>
      <c r="D14" s="7" t="n">
        <v>5260</v>
      </c>
      <c r="E14" s="7" t="n">
        <v>583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7" t="n">
        <v>2606</v>
      </c>
      <c r="C3" s="7" t="n">
        <v>3581</v>
      </c>
    </row>
    <row r="4" spans="1:3">
      <c r="A4" s="4" t="s">
        <v>604</v>
      </c>
      <c r="B4" s="5" t="n">
        <v>2174</v>
      </c>
      <c r="C4" s="5" t="n">
        <v>3656</v>
      </c>
    </row>
    <row r="5" spans="1:3">
      <c r="A5" s="4" t="s">
        <v>605</v>
      </c>
      <c r="B5" s="5" t="n">
        <v>866</v>
      </c>
      <c r="C5" s="5" t="n">
        <v>1377</v>
      </c>
    </row>
    <row r="6" spans="1:3">
      <c r="A6" s="4" t="s">
        <v>606</v>
      </c>
      <c r="B6" s="5" t="n">
        <v>255</v>
      </c>
      <c r="C6" s="5" t="n">
        <v>99</v>
      </c>
    </row>
    <row r="7" spans="1:3">
      <c r="A7" s="4" t="s">
        <v>607</v>
      </c>
      <c r="B7" s="5" t="n">
        <v>-255</v>
      </c>
      <c r="C7" s="4" t="s">
        <v>40</v>
      </c>
    </row>
    <row r="8" spans="1:3">
      <c r="A8" s="3" t="s">
        <v>608</v>
      </c>
    </row>
    <row r="9" spans="1:3">
      <c r="A9" s="4" t="s">
        <v>609</v>
      </c>
      <c r="B9" s="5" t="n">
        <v>-937</v>
      </c>
      <c r="C9" s="5" t="n">
        <v>-827</v>
      </c>
    </row>
    <row r="10" spans="1:3">
      <c r="A10" s="4" t="s">
        <v>610</v>
      </c>
      <c r="B10" s="5" t="n">
        <v>-1809</v>
      </c>
      <c r="C10" s="5" t="n">
        <v>-1086</v>
      </c>
    </row>
    <row r="11" spans="1:3">
      <c r="A11" s="4" t="s">
        <v>611</v>
      </c>
      <c r="B11" s="7" t="n">
        <v>2900</v>
      </c>
      <c r="C11" s="7" t="n">
        <v>6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2</v>
      </c>
      <c r="B1" s="2" t="s">
        <v>1</v>
      </c>
    </row>
    <row r="2" spans="1:4">
      <c r="B2" s="2" t="s">
        <v>2</v>
      </c>
      <c r="C2" s="2" t="s">
        <v>32</v>
      </c>
      <c r="D2" s="2" t="s">
        <v>33</v>
      </c>
    </row>
    <row r="3" spans="1:4">
      <c r="A3" s="4" t="s">
        <v>613</v>
      </c>
      <c r="B3" s="4" t="s">
        <v>571</v>
      </c>
      <c r="C3" s="4" t="s">
        <v>571</v>
      </c>
      <c r="D3" s="4" t="s">
        <v>571</v>
      </c>
    </row>
    <row r="4" spans="1:4">
      <c r="A4" s="4" t="s">
        <v>614</v>
      </c>
      <c r="B4" s="4" t="s">
        <v>615</v>
      </c>
      <c r="C4" s="4" t="s">
        <v>616</v>
      </c>
      <c r="D4" s="4" t="s">
        <v>617</v>
      </c>
    </row>
    <row r="5" spans="1:4">
      <c r="A5" s="4" t="s">
        <v>618</v>
      </c>
      <c r="B5" s="4" t="s">
        <v>40</v>
      </c>
      <c r="C5" s="4" t="s">
        <v>40</v>
      </c>
      <c r="D5" s="4" t="s">
        <v>619</v>
      </c>
    </row>
    <row r="6" spans="1:4">
      <c r="A6" s="4" t="s">
        <v>620</v>
      </c>
      <c r="B6" s="4" t="s">
        <v>621</v>
      </c>
      <c r="C6" s="4" t="s">
        <v>622</v>
      </c>
      <c r="D6" s="4" t="s">
        <v>623</v>
      </c>
    </row>
    <row r="7" spans="1:4">
      <c r="A7" s="4" t="s">
        <v>624</v>
      </c>
      <c r="B7" s="4" t="s">
        <v>625</v>
      </c>
      <c r="C7" s="4" t="s">
        <v>40</v>
      </c>
      <c r="D7" s="4" t="s">
        <v>40</v>
      </c>
    </row>
    <row r="8" spans="1:4">
      <c r="A8" s="4" t="s">
        <v>626</v>
      </c>
      <c r="B8" s="4" t="s">
        <v>627</v>
      </c>
      <c r="C8" s="4" t="s">
        <v>628</v>
      </c>
      <c r="D8" s="4" t="s">
        <v>629</v>
      </c>
    </row>
    <row r="9" spans="1:4">
      <c r="A9" s="4" t="s">
        <v>630</v>
      </c>
      <c r="B9" s="4" t="s">
        <v>631</v>
      </c>
      <c r="C9" s="4" t="s">
        <v>632</v>
      </c>
      <c r="D9" s="4" t="s">
        <v>40</v>
      </c>
    </row>
    <row r="10" spans="1:4">
      <c r="A10" s="4" t="s">
        <v>633</v>
      </c>
      <c r="B10" s="4" t="s">
        <v>634</v>
      </c>
      <c r="C10" s="4" t="s">
        <v>635</v>
      </c>
      <c r="D10" s="4" t="s">
        <v>40</v>
      </c>
    </row>
    <row r="11" spans="1:4">
      <c r="A11" s="4" t="s">
        <v>636</v>
      </c>
      <c r="B11" s="4" t="s">
        <v>637</v>
      </c>
      <c r="C11" s="4" t="s">
        <v>40</v>
      </c>
      <c r="D11" s="4" t="s">
        <v>40</v>
      </c>
    </row>
    <row r="12" spans="1:4">
      <c r="A12" s="4" t="s">
        <v>638</v>
      </c>
      <c r="B12" s="4" t="s">
        <v>639</v>
      </c>
      <c r="C12" s="4" t="s">
        <v>40</v>
      </c>
      <c r="D12" s="4" t="s">
        <v>40</v>
      </c>
    </row>
    <row r="13" spans="1:4">
      <c r="A13" s="4" t="s">
        <v>640</v>
      </c>
      <c r="B13" s="4" t="s">
        <v>641</v>
      </c>
      <c r="C13" s="4" t="s">
        <v>40</v>
      </c>
      <c r="D13" s="4" t="s">
        <v>40</v>
      </c>
    </row>
    <row r="14" spans="1:4">
      <c r="A14" s="4" t="s">
        <v>642</v>
      </c>
      <c r="B14" s="4" t="s">
        <v>619</v>
      </c>
      <c r="C14" s="4" t="s">
        <v>643</v>
      </c>
      <c r="D14" s="4" t="s">
        <v>551</v>
      </c>
    </row>
    <row r="15" spans="1:4">
      <c r="A15" s="4" t="s">
        <v>644</v>
      </c>
      <c r="B15" s="4" t="s">
        <v>645</v>
      </c>
      <c r="C15" s="4" t="s">
        <v>646</v>
      </c>
      <c r="D15" s="4" t="s">
        <v>6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4" t="s">
        <v>649</v>
      </c>
      <c r="B3" s="7" t="n">
        <v>-100</v>
      </c>
      <c r="C3" s="7" t="n">
        <v>-100</v>
      </c>
      <c r="D3" s="7" t="n">
        <v>-100</v>
      </c>
    </row>
    <row r="4" spans="1:4">
      <c r="A4" s="4" t="s">
        <v>650</v>
      </c>
    </row>
    <row r="5" spans="1:4">
      <c r="A5" s="4" t="s">
        <v>651</v>
      </c>
      <c r="B5" s="5" t="n">
        <v>399</v>
      </c>
      <c r="C5" s="5" t="n">
        <v>399</v>
      </c>
    </row>
    <row r="6" spans="1:4">
      <c r="A6" s="4" t="s">
        <v>652</v>
      </c>
      <c r="B6" s="5" t="n">
        <v>59</v>
      </c>
      <c r="C6" s="5" t="n">
        <v>55</v>
      </c>
    </row>
    <row r="7" spans="1:4">
      <c r="A7" s="4" t="s">
        <v>653</v>
      </c>
      <c r="B7" s="4" t="s">
        <v>40</v>
      </c>
      <c r="C7" s="5" t="n">
        <v>4</v>
      </c>
    </row>
    <row r="8" spans="1:4">
      <c r="A8" s="4" t="s">
        <v>649</v>
      </c>
      <c r="B8" s="5" t="n">
        <v>-58</v>
      </c>
      <c r="C8" s="5" t="n">
        <v>-59</v>
      </c>
    </row>
    <row r="9" spans="1:4">
      <c r="A9" s="4" t="s">
        <v>654</v>
      </c>
      <c r="B9" s="7" t="n">
        <v>400</v>
      </c>
      <c r="C9" s="7" t="n">
        <v>399</v>
      </c>
      <c r="D9" s="7" t="n">
        <v>3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55</v>
      </c>
      <c r="B1" s="2" t="s">
        <v>1</v>
      </c>
    </row>
    <row r="2" spans="1:4">
      <c r="B2" s="2" t="s">
        <v>513</v>
      </c>
      <c r="C2" s="2" t="s">
        <v>379</v>
      </c>
      <c r="D2" s="2" t="s">
        <v>383</v>
      </c>
    </row>
    <row r="3" spans="1:4">
      <c r="A3" s="4" t="s">
        <v>656</v>
      </c>
      <c r="B3" s="5" t="n">
        <v>2</v>
      </c>
    </row>
    <row r="4" spans="1:4">
      <c r="A4" s="4" t="s">
        <v>657</v>
      </c>
      <c r="B4" s="4" t="s">
        <v>658</v>
      </c>
    </row>
    <row r="5" spans="1:4">
      <c r="A5" s="4" t="s">
        <v>659</v>
      </c>
      <c r="B5" s="7" t="n">
        <v>-6241</v>
      </c>
      <c r="C5" s="7" t="n">
        <v>-9467</v>
      </c>
    </row>
    <row r="6" spans="1:4">
      <c r="A6" s="4" t="s">
        <v>660</v>
      </c>
    </row>
    <row r="7" spans="1:4">
      <c r="A7" s="4" t="s">
        <v>661</v>
      </c>
      <c r="B7" s="5" t="n">
        <v>2200</v>
      </c>
    </row>
    <row r="8" spans="1:4">
      <c r="A8" s="4" t="s">
        <v>662</v>
      </c>
    </row>
    <row r="9" spans="1:4">
      <c r="A9" s="4" t="s">
        <v>663</v>
      </c>
      <c r="B9" s="5" t="n">
        <v>2200</v>
      </c>
    </row>
    <row r="10" spans="1:4">
      <c r="A10" s="4" t="s">
        <v>664</v>
      </c>
    </row>
    <row r="11" spans="1:4">
      <c r="A11" s="4" t="s">
        <v>659</v>
      </c>
      <c r="B11" s="5" t="n">
        <v>-8400</v>
      </c>
    </row>
    <row r="12" spans="1:4">
      <c r="A12" s="4" t="s">
        <v>665</v>
      </c>
    </row>
    <row r="13" spans="1:4">
      <c r="A13" s="4" t="s">
        <v>659</v>
      </c>
      <c r="B13" s="5" t="n">
        <v>2200</v>
      </c>
    </row>
    <row r="14" spans="1:4">
      <c r="A14" s="4" t="s">
        <v>666</v>
      </c>
      <c r="B14" s="5" t="n">
        <v>-1100</v>
      </c>
    </row>
    <row r="15" spans="1:4">
      <c r="A15" s="4" t="s">
        <v>667</v>
      </c>
      <c r="B15" s="5" t="n">
        <v>100</v>
      </c>
    </row>
    <row r="16" spans="1:4">
      <c r="A16" s="4" t="s">
        <v>668</v>
      </c>
    </row>
    <row r="17" spans="1:4">
      <c r="A17" s="4" t="s">
        <v>661</v>
      </c>
      <c r="B17" s="5" t="n">
        <v>2200</v>
      </c>
    </row>
    <row r="18" spans="1:4">
      <c r="A18" s="4" t="s">
        <v>669</v>
      </c>
    </row>
    <row r="19" spans="1:4">
      <c r="A19" s="4" t="s">
        <v>670</v>
      </c>
      <c r="B19" s="5" t="n">
        <v>300</v>
      </c>
    </row>
    <row r="20" spans="1:4">
      <c r="A20" s="4" t="s">
        <v>671</v>
      </c>
    </row>
    <row r="21" spans="1:4">
      <c r="A21" s="4" t="s">
        <v>672</v>
      </c>
      <c r="C21" s="4" t="s">
        <v>673</v>
      </c>
    </row>
    <row r="22" spans="1:4">
      <c r="A22" s="4" t="s">
        <v>674</v>
      </c>
      <c r="C22" s="4" t="s">
        <v>675</v>
      </c>
    </row>
    <row r="23" spans="1:4">
      <c r="A23" s="4" t="s">
        <v>676</v>
      </c>
      <c r="B23" s="7" t="n">
        <v>1000</v>
      </c>
      <c r="C23" s="7" t="n">
        <v>1100</v>
      </c>
      <c r="D23" s="7"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7" t="n">
        <v>25258</v>
      </c>
      <c r="C4" s="7" t="n">
        <v>24790</v>
      </c>
    </row>
    <row r="5" spans="1:4">
      <c r="A5" s="4" t="s">
        <v>680</v>
      </c>
      <c r="B5" s="5" t="n">
        <v>65</v>
      </c>
      <c r="C5" s="5" t="n">
        <v>57</v>
      </c>
      <c r="D5" s="7" t="n">
        <v>48</v>
      </c>
    </row>
    <row r="6" spans="1:4">
      <c r="A6" s="4" t="s">
        <v>681</v>
      </c>
      <c r="B6" s="5" t="n">
        <v>965</v>
      </c>
      <c r="C6" s="5" t="n">
        <v>988</v>
      </c>
      <c r="D6" s="5" t="n">
        <v>951</v>
      </c>
    </row>
    <row r="7" spans="1:4">
      <c r="A7" s="4" t="s">
        <v>682</v>
      </c>
      <c r="B7" s="5" t="n">
        <v>3755</v>
      </c>
      <c r="C7" s="5" t="n">
        <v>1288</v>
      </c>
    </row>
    <row r="8" spans="1:4">
      <c r="A8" s="4" t="s">
        <v>683</v>
      </c>
      <c r="B8" s="5" t="n">
        <v>-1657</v>
      </c>
      <c r="C8" s="5" t="n">
        <v>-1865</v>
      </c>
    </row>
    <row r="9" spans="1:4">
      <c r="A9" s="4" t="s">
        <v>684</v>
      </c>
      <c r="B9" s="5" t="n">
        <v>28386</v>
      </c>
      <c r="C9" s="5" t="n">
        <v>25258</v>
      </c>
      <c r="D9" s="5" t="n">
        <v>24790</v>
      </c>
    </row>
    <row r="10" spans="1:4">
      <c r="A10" s="3" t="s">
        <v>685</v>
      </c>
    </row>
    <row r="11" spans="1:4">
      <c r="A11" s="4" t="s">
        <v>686</v>
      </c>
      <c r="B11" s="5" t="n">
        <v>15791</v>
      </c>
      <c r="C11" s="5" t="n">
        <v>15865</v>
      </c>
    </row>
    <row r="12" spans="1:4">
      <c r="A12" s="4" t="s">
        <v>687</v>
      </c>
      <c r="B12" s="5" t="n">
        <v>2413</v>
      </c>
      <c r="C12" s="5" t="n">
        <v>1291</v>
      </c>
    </row>
    <row r="13" spans="1:4">
      <c r="A13" s="4" t="s">
        <v>688</v>
      </c>
      <c r="B13" s="5" t="n">
        <v>5598</v>
      </c>
      <c r="C13" s="5" t="n">
        <v>500</v>
      </c>
    </row>
    <row r="14" spans="1:4">
      <c r="A14" s="4" t="s">
        <v>683</v>
      </c>
      <c r="B14" s="5" t="n">
        <v>-1657</v>
      </c>
      <c r="C14" s="5" t="n">
        <v>-1865</v>
      </c>
    </row>
    <row r="15" spans="1:4">
      <c r="A15" s="4" t="s">
        <v>689</v>
      </c>
      <c r="B15" s="5" t="n">
        <v>22145</v>
      </c>
      <c r="C15" s="5" t="n">
        <v>15791</v>
      </c>
      <c r="D15" s="7" t="n">
        <v>15865</v>
      </c>
    </row>
    <row r="16" spans="1:4">
      <c r="A16" s="4" t="s">
        <v>690</v>
      </c>
      <c r="B16" s="5" t="n">
        <v>-6241</v>
      </c>
      <c r="C16" s="5" t="n">
        <v>-9467</v>
      </c>
    </row>
    <row r="17" spans="1:4">
      <c r="A17" s="3" t="s">
        <v>691</v>
      </c>
    </row>
    <row r="18" spans="1:4">
      <c r="A18" s="4" t="s">
        <v>169</v>
      </c>
      <c r="B18" s="5" t="n">
        <v>-8319</v>
      </c>
      <c r="C18" s="5" t="n">
        <v>-9467</v>
      </c>
    </row>
    <row r="19" spans="1:4">
      <c r="B19" s="5" t="n">
        <v>-6241</v>
      </c>
      <c r="C19" s="5" t="n">
        <v>-9467</v>
      </c>
    </row>
    <row r="20" spans="1:4">
      <c r="A20" s="3" t="s">
        <v>692</v>
      </c>
    </row>
    <row r="21" spans="1:4">
      <c r="A21" s="4" t="s">
        <v>693</v>
      </c>
      <c r="B21" s="5" t="n">
        <v>10903</v>
      </c>
      <c r="C21" s="5" t="n">
        <v>9819</v>
      </c>
    </row>
    <row r="22" spans="1:4">
      <c r="A22" s="4" t="s">
        <v>694</v>
      </c>
    </row>
    <row r="23" spans="1:4">
      <c r="A23" s="3" t="s">
        <v>691</v>
      </c>
    </row>
    <row r="24" spans="1:4">
      <c r="A24" s="4" t="s">
        <v>168</v>
      </c>
      <c r="B24" s="5" t="n">
        <v>2181</v>
      </c>
      <c r="C24" s="4" t="s">
        <v>40</v>
      </c>
    </row>
    <row r="25" spans="1:4">
      <c r="A25" s="4" t="s">
        <v>695</v>
      </c>
    </row>
    <row r="26" spans="1:4">
      <c r="A26" s="3" t="s">
        <v>691</v>
      </c>
    </row>
    <row r="27" spans="1:4">
      <c r="A27" s="4" t="s">
        <v>77</v>
      </c>
      <c r="B27" s="7" t="n">
        <v>-103</v>
      </c>
      <c r="C27" s="4" t="s">
        <v>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7</v>
      </c>
      <c r="B2" s="7" t="n">
        <v>28386</v>
      </c>
      <c r="C2" s="7" t="n">
        <v>25258</v>
      </c>
    </row>
    <row r="3" spans="1:3">
      <c r="A3" s="4" t="s">
        <v>698</v>
      </c>
      <c r="B3" s="5" t="n">
        <v>-22145</v>
      </c>
      <c r="C3" s="5" t="n">
        <v>-15791</v>
      </c>
    </row>
    <row r="4" spans="1:3">
      <c r="B4" s="7" t="n">
        <v>6241</v>
      </c>
      <c r="C4" s="7" t="n">
        <v>9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4" t="s">
        <v>680</v>
      </c>
      <c r="B3" s="7" t="n">
        <v>65</v>
      </c>
      <c r="C3" s="7" t="n">
        <v>57</v>
      </c>
      <c r="D3" s="7" t="n">
        <v>48</v>
      </c>
    </row>
    <row r="4" spans="1:4">
      <c r="A4" s="4" t="s">
        <v>681</v>
      </c>
      <c r="B4" s="5" t="n">
        <v>965</v>
      </c>
      <c r="C4" s="5" t="n">
        <v>988</v>
      </c>
      <c r="D4" s="5" t="n">
        <v>951</v>
      </c>
    </row>
    <row r="5" spans="1:4">
      <c r="A5" s="4" t="s">
        <v>700</v>
      </c>
      <c r="B5" s="5" t="n">
        <v>-1218</v>
      </c>
      <c r="C5" s="5" t="n">
        <v>-1188</v>
      </c>
      <c r="D5" s="5" t="n">
        <v>-1343</v>
      </c>
    </row>
    <row r="6" spans="1:4">
      <c r="A6" s="4" t="s">
        <v>682</v>
      </c>
      <c r="B6" s="5" t="n">
        <v>3755</v>
      </c>
      <c r="C6" s="5" t="n">
        <v>1288</v>
      </c>
    </row>
    <row r="7" spans="1:4">
      <c r="A7" s="4" t="s">
        <v>701</v>
      </c>
      <c r="B7" s="5" t="n">
        <v>435</v>
      </c>
      <c r="C7" s="5" t="n">
        <v>445</v>
      </c>
      <c r="D7" s="5" t="n">
        <v>460</v>
      </c>
    </row>
    <row r="8" spans="1:4">
      <c r="A8" s="4" t="s">
        <v>702</v>
      </c>
      <c r="B8" s="5" t="n">
        <v>1289</v>
      </c>
      <c r="C8" s="5" t="n">
        <v>1329</v>
      </c>
      <c r="D8" s="5" t="n">
        <v>888</v>
      </c>
    </row>
    <row r="9" spans="1:4">
      <c r="A9" s="4" t="s">
        <v>703</v>
      </c>
    </row>
    <row r="10" spans="1:4">
      <c r="A10" s="4" t="s">
        <v>682</v>
      </c>
      <c r="B10" s="7" t="n">
        <v>1042</v>
      </c>
      <c r="C10" s="7" t="n">
        <v>1027</v>
      </c>
      <c r="D10" s="7" t="n">
        <v>7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v>
      </c>
      <c r="B1" s="2" t="s">
        <v>1</v>
      </c>
    </row>
    <row r="2" spans="1:4">
      <c r="B2" s="2" t="s">
        <v>2</v>
      </c>
      <c r="C2" s="2" t="s">
        <v>32</v>
      </c>
      <c r="D2" s="2" t="s">
        <v>33</v>
      </c>
    </row>
    <row r="3" spans="1:4">
      <c r="A3" s="4" t="s">
        <v>124</v>
      </c>
    </row>
    <row r="4" spans="1:4">
      <c r="A4" s="4" t="s">
        <v>151</v>
      </c>
      <c r="B4" s="9" t="n">
        <v>0.365</v>
      </c>
      <c r="C4" s="9" t="n">
        <v>0.034</v>
      </c>
      <c r="D4" s="10" t="n">
        <v>0.0315</v>
      </c>
    </row>
    <row r="5" spans="1:4">
      <c r="A5" s="4" t="s">
        <v>125</v>
      </c>
    </row>
    <row r="6" spans="1:4">
      <c r="A6" s="4" t="s">
        <v>152</v>
      </c>
      <c r="B6" s="7" t="n">
        <v>36000</v>
      </c>
      <c r="D6" s="7" t="n">
        <v>20000</v>
      </c>
    </row>
    <row r="7" spans="1:4">
      <c r="A7" s="4" t="s">
        <v>153</v>
      </c>
      <c r="B7" s="5" t="n">
        <v>59000</v>
      </c>
      <c r="D7" s="7" t="n">
        <v>339000</v>
      </c>
    </row>
    <row r="8" spans="1:4">
      <c r="A8" s="4" t="s">
        <v>154</v>
      </c>
      <c r="B8" s="7" t="n">
        <v>13000</v>
      </c>
    </row>
    <row r="9" spans="1:4">
      <c r="A9" s="4" t="s">
        <v>152</v>
      </c>
      <c r="C9" s="7" t="n">
        <v>24000</v>
      </c>
    </row>
    <row r="10" spans="1:4">
      <c r="A10" s="4" t="s">
        <v>153</v>
      </c>
      <c r="C10" s="5" t="n">
        <v>97</v>
      </c>
    </row>
    <row r="11" spans="1:4">
      <c r="A11" s="4" t="s">
        <v>154</v>
      </c>
      <c r="C11" s="7" t="n">
        <v>4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4" t="s">
        <v>705</v>
      </c>
    </row>
    <row r="4" spans="1:4">
      <c r="A4" s="4" t="s">
        <v>706</v>
      </c>
      <c r="B4" s="4" t="s">
        <v>707</v>
      </c>
      <c r="C4" s="4" t="s">
        <v>708</v>
      </c>
    </row>
    <row r="5" spans="1:4">
      <c r="A5" s="4" t="s">
        <v>709</v>
      </c>
      <c r="B5" s="4" t="s">
        <v>580</v>
      </c>
      <c r="C5" s="4" t="s">
        <v>580</v>
      </c>
    </row>
    <row r="6" spans="1:4">
      <c r="A6" s="4" t="s">
        <v>710</v>
      </c>
      <c r="B6" s="4" t="s">
        <v>40</v>
      </c>
      <c r="C6" s="4" t="s">
        <v>40</v>
      </c>
    </row>
    <row r="7" spans="1:4">
      <c r="A7" s="4" t="s">
        <v>711</v>
      </c>
      <c r="B7" s="4" t="s">
        <v>708</v>
      </c>
      <c r="C7" s="4" t="s">
        <v>712</v>
      </c>
      <c r="D7" s="4" t="s">
        <v>713</v>
      </c>
    </row>
    <row r="8" spans="1:4">
      <c r="A8" s="4" t="s">
        <v>714</v>
      </c>
      <c r="B8" s="4" t="s">
        <v>580</v>
      </c>
      <c r="C8" s="4" t="s">
        <v>580</v>
      </c>
      <c r="D8" s="4" t="s">
        <v>580</v>
      </c>
    </row>
    <row r="9" spans="1:4">
      <c r="A9" s="4" t="s">
        <v>715</v>
      </c>
      <c r="B9" s="4" t="s">
        <v>40</v>
      </c>
      <c r="C9" s="4" t="s">
        <v>40</v>
      </c>
      <c r="D9" s="4" t="s">
        <v>40</v>
      </c>
    </row>
    <row r="10" spans="1:4">
      <c r="A10" s="4" t="s">
        <v>716</v>
      </c>
    </row>
    <row r="11" spans="1:4">
      <c r="A11" s="4" t="s">
        <v>706</v>
      </c>
      <c r="B11" s="4" t="s">
        <v>717</v>
      </c>
      <c r="C11" s="4" t="s">
        <v>718</v>
      </c>
    </row>
    <row r="12" spans="1:4">
      <c r="A12" s="4" t="s">
        <v>709</v>
      </c>
      <c r="B12" s="4" t="s">
        <v>580</v>
      </c>
      <c r="C12" s="4" t="s">
        <v>580</v>
      </c>
    </row>
    <row r="13" spans="1:4">
      <c r="A13" s="4" t="s">
        <v>710</v>
      </c>
      <c r="B13" s="4" t="s">
        <v>40</v>
      </c>
      <c r="C13" s="4" t="s">
        <v>40</v>
      </c>
    </row>
    <row r="14" spans="1:4">
      <c r="A14" s="4" t="s">
        <v>711</v>
      </c>
      <c r="B14" s="4" t="s">
        <v>718</v>
      </c>
      <c r="C14" s="4" t="s">
        <v>719</v>
      </c>
      <c r="D14" s="4" t="s">
        <v>720</v>
      </c>
    </row>
    <row r="15" spans="1:4">
      <c r="A15" s="4" t="s">
        <v>714</v>
      </c>
      <c r="B15" s="4" t="s">
        <v>580</v>
      </c>
      <c r="C15" s="4" t="s">
        <v>580</v>
      </c>
      <c r="D15" s="4" t="s">
        <v>580</v>
      </c>
    </row>
    <row r="16" spans="1:4">
      <c r="A16" s="4" t="s">
        <v>715</v>
      </c>
      <c r="B16" s="4" t="s">
        <v>40</v>
      </c>
      <c r="C16" s="4" t="s">
        <v>40</v>
      </c>
      <c r="D16" s="4" t="s">
        <v>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4" t="s">
        <v>722</v>
      </c>
      <c r="B2" s="4" t="s">
        <v>723</v>
      </c>
      <c r="C2" s="4" t="s">
        <v>723</v>
      </c>
    </row>
    <row r="3" spans="1:3">
      <c r="A3" s="4" t="s">
        <v>724</v>
      </c>
      <c r="B3" s="4" t="s">
        <v>723</v>
      </c>
    </row>
    <row r="4" spans="1:3">
      <c r="A4" s="4" t="s">
        <v>725</v>
      </c>
    </row>
    <row r="5" spans="1:3">
      <c r="A5" s="4" t="s">
        <v>722</v>
      </c>
      <c r="B5" s="4" t="s">
        <v>726</v>
      </c>
      <c r="C5" s="4" t="s">
        <v>727</v>
      </c>
    </row>
    <row r="6" spans="1:3">
      <c r="A6" s="4" t="s">
        <v>724</v>
      </c>
      <c r="B6" s="4" t="s">
        <v>726</v>
      </c>
    </row>
    <row r="7" spans="1:3">
      <c r="A7" s="4" t="s">
        <v>728</v>
      </c>
    </row>
    <row r="8" spans="1:3">
      <c r="A8" s="4" t="s">
        <v>722</v>
      </c>
      <c r="B8" s="4" t="s">
        <v>729</v>
      </c>
      <c r="C8" s="4" t="s">
        <v>730</v>
      </c>
    </row>
    <row r="9" spans="1:3">
      <c r="A9" s="4" t="s">
        <v>724</v>
      </c>
      <c r="B9" s="4" t="s">
        <v>729</v>
      </c>
    </row>
    <row r="10" spans="1:3">
      <c r="A10" s="4" t="s">
        <v>731</v>
      </c>
    </row>
    <row r="11" spans="1:3">
      <c r="A11" s="4" t="s">
        <v>722</v>
      </c>
      <c r="B11" s="4" t="s">
        <v>452</v>
      </c>
      <c r="C11" s="4" t="s">
        <v>452</v>
      </c>
    </row>
    <row r="12" spans="1:3">
      <c r="A12" s="4" t="s">
        <v>724</v>
      </c>
      <c r="B12" s="4" t="s">
        <v>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32</v>
      </c>
      <c r="B1" s="2" t="s">
        <v>513</v>
      </c>
    </row>
    <row r="2" spans="1:2">
      <c r="A2" s="5" t="n">
        <v>2018</v>
      </c>
      <c r="B2" s="7" t="n">
        <v>1467</v>
      </c>
    </row>
    <row r="3" spans="1:2">
      <c r="A3" s="5" t="n">
        <v>2019</v>
      </c>
      <c r="B3" s="5" t="n">
        <v>1652</v>
      </c>
    </row>
    <row r="4" spans="1:2">
      <c r="A4" s="5" t="n">
        <v>2020</v>
      </c>
      <c r="B4" s="5" t="n">
        <v>2135</v>
      </c>
    </row>
    <row r="5" spans="1:2">
      <c r="A5" s="5" t="n">
        <v>2021</v>
      </c>
      <c r="B5" s="5" t="n">
        <v>1947</v>
      </c>
    </row>
    <row r="6" spans="1:2">
      <c r="A6" s="5" t="n">
        <v>2022</v>
      </c>
      <c r="B6" s="5" t="n">
        <v>1979</v>
      </c>
    </row>
    <row r="7" spans="1:2">
      <c r="A7" s="4" t="s">
        <v>733</v>
      </c>
      <c r="B7" s="7" t="n">
        <v>8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4</v>
      </c>
      <c r="B1" s="2" t="s">
        <v>568</v>
      </c>
      <c r="D1" s="2" t="s">
        <v>1</v>
      </c>
    </row>
    <row r="2" spans="1:6">
      <c r="B2" s="2" t="s">
        <v>2</v>
      </c>
      <c r="C2" s="2" t="s">
        <v>32</v>
      </c>
      <c r="D2" s="2" t="s">
        <v>2</v>
      </c>
      <c r="E2" s="2" t="s">
        <v>32</v>
      </c>
      <c r="F2" s="2" t="s">
        <v>33</v>
      </c>
    </row>
    <row r="3" spans="1:6">
      <c r="A3" s="4" t="s">
        <v>572</v>
      </c>
      <c r="B3" s="7" t="n">
        <v>5000</v>
      </c>
      <c r="D3" s="7" t="n">
        <v>9760</v>
      </c>
      <c r="E3" s="7" t="n">
        <v>5260</v>
      </c>
      <c r="F3" s="7" t="n">
        <v>5830</v>
      </c>
    </row>
    <row r="4" spans="1:6">
      <c r="A4" s="4" t="s">
        <v>573</v>
      </c>
      <c r="B4" s="7" t="n">
        <v>4000</v>
      </c>
      <c r="D4" s="7" t="n">
        <v>4000</v>
      </c>
    </row>
    <row r="5" spans="1:6">
      <c r="A5" s="4" t="s">
        <v>735</v>
      </c>
    </row>
    <row r="6" spans="1:6">
      <c r="A6" s="4" t="s">
        <v>736</v>
      </c>
      <c r="C6" s="7" t="n">
        <v>200</v>
      </c>
    </row>
    <row r="7" spans="1:6">
      <c r="A7" s="4" t="s">
        <v>737</v>
      </c>
    </row>
    <row r="8" spans="1:6">
      <c r="A8" s="4" t="s">
        <v>736</v>
      </c>
      <c r="C8" s="5" t="n">
        <v>200</v>
      </c>
    </row>
    <row r="9" spans="1:6">
      <c r="A9" s="4" t="s">
        <v>738</v>
      </c>
    </row>
    <row r="10" spans="1:6">
      <c r="A10" s="4" t="s">
        <v>736</v>
      </c>
      <c r="C10" s="7" t="n">
        <v>1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9</v>
      </c>
      <c r="B1" s="2" t="s">
        <v>568</v>
      </c>
      <c r="N1" s="2" t="s">
        <v>1</v>
      </c>
    </row>
    <row r="2" spans="1:16">
      <c r="B2" s="2" t="s">
        <v>2</v>
      </c>
      <c r="C2" s="2" t="s">
        <v>740</v>
      </c>
      <c r="D2" s="2" t="s">
        <v>4</v>
      </c>
      <c r="E2" s="2" t="s">
        <v>741</v>
      </c>
      <c r="F2" s="2" t="s">
        <v>32</v>
      </c>
      <c r="G2" s="2" t="s">
        <v>742</v>
      </c>
      <c r="H2" s="2" t="s">
        <v>743</v>
      </c>
      <c r="I2" s="2" t="s">
        <v>744</v>
      </c>
      <c r="J2" s="2" t="s">
        <v>33</v>
      </c>
      <c r="K2" s="2" t="s">
        <v>745</v>
      </c>
      <c r="L2" s="2" t="s">
        <v>746</v>
      </c>
      <c r="M2" s="2" t="s">
        <v>747</v>
      </c>
      <c r="N2" s="2" t="s">
        <v>2</v>
      </c>
      <c r="O2" s="2" t="s">
        <v>32</v>
      </c>
      <c r="P2" s="2" t="s">
        <v>33</v>
      </c>
    </row>
    <row r="3" spans="1:16">
      <c r="A3" s="4" t="s">
        <v>34</v>
      </c>
      <c r="B3" s="7" t="n">
        <v>72450</v>
      </c>
      <c r="C3" s="7" t="n">
        <v>67773</v>
      </c>
      <c r="D3" s="7" t="n">
        <v>65604</v>
      </c>
      <c r="E3" s="7" t="n">
        <v>60987</v>
      </c>
      <c r="F3" s="7" t="n">
        <v>64686</v>
      </c>
      <c r="G3" s="7" t="n">
        <v>65282</v>
      </c>
      <c r="H3" s="7" t="n">
        <v>64660</v>
      </c>
      <c r="I3" s="7" t="n">
        <v>57968</v>
      </c>
      <c r="J3" s="7" t="n">
        <v>53192</v>
      </c>
      <c r="K3" s="7" t="n">
        <v>56662</v>
      </c>
      <c r="L3" s="7" t="n">
        <v>54116</v>
      </c>
      <c r="M3" s="7" t="n">
        <v>46347</v>
      </c>
    </row>
    <row r="4" spans="1:16">
      <c r="A4" s="4" t="s">
        <v>748</v>
      </c>
      <c r="B4" s="5" t="n">
        <v>25975</v>
      </c>
      <c r="C4" s="5" t="n">
        <v>24789</v>
      </c>
      <c r="D4" s="5" t="n">
        <v>23374</v>
      </c>
      <c r="E4" s="5" t="n">
        <v>22214</v>
      </c>
      <c r="F4" s="5" t="n">
        <v>22058</v>
      </c>
      <c r="G4" s="5" t="n">
        <v>23140</v>
      </c>
      <c r="H4" s="5" t="n">
        <v>21763</v>
      </c>
      <c r="I4" s="5" t="n">
        <v>20021</v>
      </c>
      <c r="J4" s="5" t="n">
        <v>17882</v>
      </c>
      <c r="K4" s="5" t="n">
        <v>19224</v>
      </c>
      <c r="L4" s="5" t="n">
        <v>18531</v>
      </c>
      <c r="M4" s="5" t="n">
        <v>15796</v>
      </c>
      <c r="N4" s="7" t="n">
        <v>96352</v>
      </c>
      <c r="O4" s="7" t="n">
        <v>86982</v>
      </c>
      <c r="P4" s="7" t="n">
        <v>71433</v>
      </c>
    </row>
    <row r="5" spans="1:16">
      <c r="A5" s="4" t="s">
        <v>41</v>
      </c>
      <c r="B5" s="5" t="n">
        <v>6834</v>
      </c>
      <c r="C5" s="5" t="n">
        <v>6842</v>
      </c>
      <c r="D5" s="5" t="n">
        <v>5701</v>
      </c>
      <c r="E5" s="5" t="n">
        <v>5405</v>
      </c>
      <c r="F5" s="5" t="n">
        <v>5867</v>
      </c>
      <c r="G5" s="5" t="n">
        <v>6006</v>
      </c>
      <c r="H5" s="5" t="n">
        <v>4615</v>
      </c>
      <c r="I5" s="5" t="n">
        <v>3410</v>
      </c>
      <c r="J5" s="5" t="n">
        <v>4698</v>
      </c>
      <c r="K5" s="5" t="n">
        <v>5581</v>
      </c>
      <c r="L5" s="5" t="n">
        <v>5394</v>
      </c>
      <c r="M5" s="5" t="n">
        <v>3223</v>
      </c>
    </row>
    <row r="6" spans="1:16">
      <c r="A6" s="4" t="s">
        <v>749</v>
      </c>
      <c r="B6" s="7" t="n">
        <v>1884</v>
      </c>
      <c r="C6" s="7" t="n">
        <v>4962</v>
      </c>
      <c r="D6" s="7" t="n">
        <v>4341</v>
      </c>
      <c r="E6" s="7" t="n">
        <v>3835</v>
      </c>
      <c r="F6" s="7" t="n">
        <v>4441</v>
      </c>
      <c r="G6" s="7" t="n">
        <v>4447</v>
      </c>
      <c r="H6" s="7" t="n">
        <v>3308</v>
      </c>
      <c r="I6" s="7" t="n">
        <v>2442</v>
      </c>
      <c r="J6" s="7" t="n">
        <v>3368</v>
      </c>
      <c r="K6" s="7" t="n">
        <v>4031</v>
      </c>
      <c r="L6" s="7" t="n">
        <v>3624</v>
      </c>
      <c r="M6" s="7" t="n">
        <v>2043</v>
      </c>
      <c r="N6" s="7" t="n">
        <v>15022</v>
      </c>
      <c r="O6" s="7" t="n">
        <v>14638</v>
      </c>
      <c r="P6" s="7" t="n">
        <v>13066</v>
      </c>
    </row>
    <row r="7" spans="1:16">
      <c r="A7" s="3" t="s">
        <v>44</v>
      </c>
    </row>
    <row r="8" spans="1:16">
      <c r="A8" s="4" t="s">
        <v>48</v>
      </c>
      <c r="B8" s="8" t="n">
        <v>0.13</v>
      </c>
      <c r="C8" s="8" t="n">
        <v>0.34</v>
      </c>
      <c r="D8" s="8" t="n">
        <v>0.3</v>
      </c>
      <c r="E8" s="8" t="n">
        <v>0.27</v>
      </c>
      <c r="F8" s="8" t="n">
        <v>0.31</v>
      </c>
      <c r="G8" s="8" t="n">
        <v>0.31</v>
      </c>
      <c r="H8" s="8" t="n">
        <v>0.23</v>
      </c>
      <c r="I8" s="8" t="n">
        <v>0.18</v>
      </c>
      <c r="J8" s="8" t="n">
        <v>0.24</v>
      </c>
      <c r="K8" s="8" t="n">
        <v>0.29</v>
      </c>
      <c r="L8" s="8" t="n">
        <v>0.26</v>
      </c>
      <c r="M8" s="8" t="n">
        <v>0.15</v>
      </c>
      <c r="N8" s="8" t="n">
        <v>1.04</v>
      </c>
      <c r="O8" s="8" t="n">
        <v>1.04</v>
      </c>
      <c r="P8" s="8" t="n">
        <v>0.95</v>
      </c>
    </row>
    <row r="9" spans="1:16">
      <c r="A9" s="4" t="s">
        <v>48</v>
      </c>
      <c r="B9" s="8" t="n">
        <v>0.12</v>
      </c>
      <c r="C9" s="8" t="n">
        <v>0.33</v>
      </c>
      <c r="D9" s="8" t="n">
        <v>0.29</v>
      </c>
      <c r="E9" s="8" t="n">
        <v>0.26</v>
      </c>
      <c r="F9" s="8" t="n">
        <v>0.3</v>
      </c>
      <c r="G9" s="8" t="n">
        <v>0.3</v>
      </c>
      <c r="H9" s="8" t="n">
        <v>0.22</v>
      </c>
      <c r="I9" s="8" t="n">
        <v>0.17</v>
      </c>
      <c r="J9" s="8" t="n">
        <v>0.23</v>
      </c>
      <c r="K9" s="8" t="n">
        <v>0.28</v>
      </c>
      <c r="L9" s="8" t="n">
        <v>0.25</v>
      </c>
      <c r="M9" s="8" t="n">
        <v>0.14</v>
      </c>
      <c r="N9" s="8" t="n">
        <v>0.99</v>
      </c>
      <c r="O9" s="8" t="n">
        <v>0.98</v>
      </c>
      <c r="P9" s="8" t="n">
        <v>0.9</v>
      </c>
    </row>
    <row r="10" spans="1:16">
      <c r="A10" s="4" t="s">
        <v>45</v>
      </c>
      <c r="B10" s="5" t="n">
        <v>14614691</v>
      </c>
      <c r="C10" s="5" t="n">
        <v>14573813</v>
      </c>
      <c r="D10" s="5" t="n">
        <v>14501399</v>
      </c>
      <c r="E10" s="5" t="n">
        <v>14350721</v>
      </c>
      <c r="F10" s="5" t="n">
        <v>14162939</v>
      </c>
      <c r="G10" s="5" t="n">
        <v>14118354</v>
      </c>
      <c r="H10" s="5" t="n">
        <v>14120617</v>
      </c>
      <c r="I10" s="5" t="n">
        <v>13927063</v>
      </c>
      <c r="J10" s="5" t="n">
        <v>13894907</v>
      </c>
      <c r="K10" s="5" t="n">
        <v>13833561</v>
      </c>
      <c r="L10" s="5" t="n">
        <v>13730646</v>
      </c>
      <c r="M10" s="5" t="n">
        <v>13584922</v>
      </c>
      <c r="N10" s="5" t="n">
        <v>14510156</v>
      </c>
      <c r="O10" s="5" t="n">
        <v>14082243</v>
      </c>
      <c r="P10" s="5" t="n">
        <v>13761009</v>
      </c>
    </row>
    <row r="11" spans="1:16">
      <c r="A11" s="4" t="s">
        <v>46</v>
      </c>
      <c r="B11" s="5" t="n">
        <v>15275222</v>
      </c>
      <c r="C11" s="5" t="n">
        <v>15229722</v>
      </c>
      <c r="D11" s="5" t="n">
        <v>15040431</v>
      </c>
      <c r="E11" s="5" t="n">
        <v>14929695</v>
      </c>
      <c r="F11" s="5" t="n">
        <v>14979746</v>
      </c>
      <c r="G11" s="5" t="n">
        <v>14984084</v>
      </c>
      <c r="H11" s="5" t="n">
        <v>14957469</v>
      </c>
      <c r="I11" s="5" t="n">
        <v>14668658</v>
      </c>
      <c r="J11" s="5" t="n">
        <v>14603464</v>
      </c>
      <c r="K11" s="5" t="n">
        <v>14585688</v>
      </c>
      <c r="L11" s="5" t="n">
        <v>14577342</v>
      </c>
      <c r="M11" s="5" t="n">
        <v>14548084</v>
      </c>
      <c r="N11" s="5" t="n">
        <v>15118768</v>
      </c>
      <c r="O11" s="5" t="n">
        <v>14897489</v>
      </c>
      <c r="P11" s="5" t="n">
        <v>14578644</v>
      </c>
    </row>
    <row r="12" spans="1:16">
      <c r="A12" s="4" t="s">
        <v>34</v>
      </c>
      <c r="B12" s="7" t="n">
        <v>72450</v>
      </c>
      <c r="C12" s="7" t="n">
        <v>67773</v>
      </c>
      <c r="D12" s="7" t="n">
        <v>65604</v>
      </c>
      <c r="E12" s="7" t="n">
        <v>60987</v>
      </c>
      <c r="F12" s="7" t="n">
        <v>64686</v>
      </c>
      <c r="G12" s="7" t="n">
        <v>65282</v>
      </c>
      <c r="H12" s="7" t="n">
        <v>64660</v>
      </c>
      <c r="I12" s="7" t="n">
        <v>57968</v>
      </c>
      <c r="J12" s="7" t="n">
        <v>53192</v>
      </c>
      <c r="K12" s="7" t="n">
        <v>56662</v>
      </c>
      <c r="L12" s="7" t="n">
        <v>54116</v>
      </c>
      <c r="M12" s="7" t="n">
        <v>46347</v>
      </c>
    </row>
    <row r="13" spans="1:16">
      <c r="A13" s="4" t="s">
        <v>748</v>
      </c>
      <c r="B13" s="5" t="n">
        <v>25975</v>
      </c>
      <c r="C13" s="5" t="n">
        <v>24789</v>
      </c>
      <c r="D13" s="5" t="n">
        <v>23374</v>
      </c>
      <c r="E13" s="5" t="n">
        <v>22214</v>
      </c>
      <c r="F13" s="5" t="n">
        <v>22058</v>
      </c>
      <c r="G13" s="5" t="n">
        <v>23140</v>
      </c>
      <c r="H13" s="5" t="n">
        <v>21763</v>
      </c>
      <c r="I13" s="5" t="n">
        <v>20021</v>
      </c>
      <c r="J13" s="5" t="n">
        <v>17882</v>
      </c>
      <c r="K13" s="5" t="n">
        <v>19224</v>
      </c>
      <c r="L13" s="5" t="n">
        <v>18531</v>
      </c>
      <c r="M13" s="5" t="n">
        <v>15796</v>
      </c>
      <c r="N13" s="7" t="n">
        <v>96352</v>
      </c>
      <c r="O13" s="7" t="n">
        <v>86982</v>
      </c>
      <c r="P13" s="7" t="n">
        <v>71433</v>
      </c>
    </row>
    <row r="14" spans="1:16">
      <c r="A14" s="4" t="s">
        <v>41</v>
      </c>
      <c r="B14" s="5" t="n">
        <v>6834</v>
      </c>
      <c r="C14" s="5" t="n">
        <v>6842</v>
      </c>
      <c r="D14" s="5" t="n">
        <v>5701</v>
      </c>
      <c r="E14" s="5" t="n">
        <v>5405</v>
      </c>
      <c r="F14" s="5" t="n">
        <v>5867</v>
      </c>
      <c r="G14" s="5" t="n">
        <v>6006</v>
      </c>
      <c r="H14" s="5" t="n">
        <v>4615</v>
      </c>
      <c r="I14" s="5" t="n">
        <v>3410</v>
      </c>
      <c r="J14" s="5" t="n">
        <v>4698</v>
      </c>
      <c r="K14" s="5" t="n">
        <v>5581</v>
      </c>
      <c r="L14" s="5" t="n">
        <v>5394</v>
      </c>
      <c r="M14" s="5" t="n">
        <v>3223</v>
      </c>
    </row>
    <row r="15" spans="1:16">
      <c r="A15" s="4" t="s">
        <v>749</v>
      </c>
      <c r="B15" s="7" t="n">
        <v>1884</v>
      </c>
      <c r="C15" s="7" t="n">
        <v>4962</v>
      </c>
      <c r="D15" s="7" t="n">
        <v>4341</v>
      </c>
      <c r="E15" s="7" t="n">
        <v>3835</v>
      </c>
      <c r="F15" s="7" t="n">
        <v>4441</v>
      </c>
      <c r="G15" s="7" t="n">
        <v>4447</v>
      </c>
      <c r="H15" s="7" t="n">
        <v>3308</v>
      </c>
      <c r="I15" s="7" t="n">
        <v>2442</v>
      </c>
      <c r="J15" s="7" t="n">
        <v>3368</v>
      </c>
      <c r="K15" s="7" t="n">
        <v>4031</v>
      </c>
      <c r="L15" s="7" t="n">
        <v>3624</v>
      </c>
      <c r="M15" s="7" t="n">
        <v>2043</v>
      </c>
      <c r="N15" s="7" t="n">
        <v>15022</v>
      </c>
      <c r="O15" s="7" t="n">
        <v>14638</v>
      </c>
      <c r="P15" s="7" t="n">
        <v>13066</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0</v>
      </c>
      <c r="B1" s="2" t="s">
        <v>1</v>
      </c>
    </row>
    <row r="2" spans="1:4">
      <c r="B2" s="2" t="s">
        <v>2</v>
      </c>
      <c r="C2" s="2" t="s">
        <v>32</v>
      </c>
      <c r="D2" s="2" t="s">
        <v>33</v>
      </c>
    </row>
    <row r="3" spans="1:4">
      <c r="A3" s="4" t="s">
        <v>751</v>
      </c>
      <c r="B3" s="6" t="n">
        <v>1.1</v>
      </c>
      <c r="C3" s="6" t="n">
        <v>1.1</v>
      </c>
      <c r="D3" s="6" t="n">
        <v>0.3</v>
      </c>
    </row>
    <row r="4" spans="1:4">
      <c r="A4" s="4" t="s">
        <v>752</v>
      </c>
      <c r="B4" s="12" t="n">
        <v>2.1</v>
      </c>
    </row>
    <row r="5" spans="1:4">
      <c r="A5" s="4" t="s">
        <v>753</v>
      </c>
      <c r="B5" s="12" t="n">
        <v>0.9</v>
      </c>
    </row>
    <row r="6" spans="1:4">
      <c r="A6" s="4" t="s">
        <v>754</v>
      </c>
      <c r="B6" s="12" t="n">
        <v>0.6</v>
      </c>
    </row>
    <row r="7" spans="1:4">
      <c r="A7" s="4" t="s">
        <v>755</v>
      </c>
      <c r="B7" s="12" t="n">
        <v>0.5</v>
      </c>
    </row>
    <row r="8" spans="1:4">
      <c r="A8" s="4" t="s">
        <v>756</v>
      </c>
      <c r="B8" s="6"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57</v>
      </c>
      <c r="C1" s="2" t="s">
        <v>1</v>
      </c>
    </row>
    <row r="2" spans="1:5">
      <c r="C2" s="2" t="s">
        <v>2</v>
      </c>
      <c r="D2" s="2" t="s">
        <v>32</v>
      </c>
      <c r="E2" s="2" t="s">
        <v>33</v>
      </c>
    </row>
    <row r="3" spans="1:5">
      <c r="A3" s="4" t="s">
        <v>758</v>
      </c>
      <c r="C3" s="5" t="n">
        <v>5000000</v>
      </c>
    </row>
    <row r="4" spans="1:5">
      <c r="A4" s="4" t="s">
        <v>759</v>
      </c>
      <c r="C4" s="5" t="n">
        <v>3667577</v>
      </c>
    </row>
    <row r="5" spans="1:5">
      <c r="A5" s="4" t="s">
        <v>760</v>
      </c>
      <c r="C5" s="4" t="s">
        <v>548</v>
      </c>
    </row>
    <row r="6" spans="1:5">
      <c r="A6" s="4" t="s">
        <v>761</v>
      </c>
      <c r="C6" s="7" t="n">
        <v>8500</v>
      </c>
    </row>
    <row r="7" spans="1:5">
      <c r="A7" s="4" t="s">
        <v>762</v>
      </c>
      <c r="C7" s="4" t="s">
        <v>763</v>
      </c>
    </row>
    <row r="8" spans="1:5">
      <c r="A8" s="4" t="s">
        <v>764</v>
      </c>
      <c r="C8" s="7" t="n">
        <v>4200</v>
      </c>
      <c r="D8" s="7" t="n">
        <v>3100</v>
      </c>
      <c r="E8" s="7" t="n">
        <v>3500</v>
      </c>
    </row>
    <row r="9" spans="1:5">
      <c r="A9" s="4" t="s">
        <v>765</v>
      </c>
      <c r="C9" s="5" t="n">
        <v>155142</v>
      </c>
      <c r="D9" s="5" t="n">
        <v>172862</v>
      </c>
      <c r="E9" s="5" t="n">
        <v>153618</v>
      </c>
    </row>
    <row r="10" spans="1:5">
      <c r="A10" s="4" t="s">
        <v>766</v>
      </c>
      <c r="C10" s="8" t="n">
        <v>5.56</v>
      </c>
      <c r="D10" s="8" t="n">
        <v>4.69</v>
      </c>
      <c r="E10" s="8" t="n">
        <v>5.22</v>
      </c>
    </row>
    <row r="11" spans="1:5">
      <c r="A11" s="4" t="s">
        <v>767</v>
      </c>
      <c r="C11" s="7" t="n">
        <v>1872</v>
      </c>
      <c r="D11" s="7" t="n">
        <v>1504</v>
      </c>
      <c r="E11" s="7" t="n">
        <v>1840</v>
      </c>
    </row>
    <row r="12" spans="1:5">
      <c r="A12" s="4" t="s">
        <v>768</v>
      </c>
      <c r="C12" s="7" t="n">
        <v>800</v>
      </c>
      <c r="D12" s="5" t="n">
        <v>400</v>
      </c>
      <c r="E12" s="5" t="n">
        <v>600</v>
      </c>
    </row>
    <row r="13" spans="1:5">
      <c r="A13" s="4" t="s">
        <v>116</v>
      </c>
    </row>
    <row r="14" spans="1:5">
      <c r="A14" s="4" t="s">
        <v>760</v>
      </c>
      <c r="B14" s="4" t="s">
        <v>67</v>
      </c>
      <c r="C14" s="4" t="s">
        <v>548</v>
      </c>
    </row>
    <row r="15" spans="1:5">
      <c r="A15" s="4" t="s">
        <v>762</v>
      </c>
      <c r="C15" s="4" t="s">
        <v>769</v>
      </c>
    </row>
    <row r="16" spans="1:5">
      <c r="A16" s="4" t="s">
        <v>768</v>
      </c>
      <c r="C16" s="7" t="n">
        <v>1300</v>
      </c>
      <c r="D16" s="5" t="n">
        <v>500</v>
      </c>
      <c r="E16" s="5" t="n">
        <v>1000</v>
      </c>
    </row>
    <row r="17" spans="1:5">
      <c r="A17" s="4" t="s">
        <v>770</v>
      </c>
      <c r="C17" s="5" t="n">
        <v>1400</v>
      </c>
    </row>
    <row r="18" spans="1:5">
      <c r="A18" s="4" t="s">
        <v>771</v>
      </c>
      <c r="C18" s="7" t="n">
        <v>3500</v>
      </c>
      <c r="D18" s="7" t="n">
        <v>1500</v>
      </c>
      <c r="E18" s="7" t="n">
        <v>2600</v>
      </c>
    </row>
    <row r="19" spans="1:5">
      <c r="A19" s="4" t="s">
        <v>772</v>
      </c>
      <c r="C19" s="8" t="n">
        <v>4.83</v>
      </c>
      <c r="D19" s="8" t="n">
        <v>4.49</v>
      </c>
      <c r="E19" s="8" t="n">
        <v>5.2</v>
      </c>
    </row>
    <row r="20" spans="1:5">
      <c r="A20" s="4" t="s">
        <v>121</v>
      </c>
    </row>
    <row r="21" spans="1:5">
      <c r="A21" s="4" t="s">
        <v>772</v>
      </c>
      <c r="C21" s="8" t="n">
        <v>18.3</v>
      </c>
      <c r="D21" s="8" t="n">
        <v>16.35</v>
      </c>
    </row>
    <row r="22" spans="1:5">
      <c r="A22" s="4" t="s">
        <v>773</v>
      </c>
      <c r="C22" s="4" t="s">
        <v>774</v>
      </c>
    </row>
    <row r="23" spans="1:5">
      <c r="A23" s="4" t="s">
        <v>775</v>
      </c>
      <c r="C23" s="7" t="n">
        <v>700</v>
      </c>
    </row>
    <row r="24" spans="1:5">
      <c r="A24" s="4" t="s">
        <v>776</v>
      </c>
      <c r="C24" s="4" t="s">
        <v>777</v>
      </c>
    </row>
    <row r="25" spans="1:5">
      <c r="A25" s="4" t="s">
        <v>778</v>
      </c>
    </row>
    <row r="26" spans="1:5">
      <c r="A26" s="4" t="s">
        <v>772</v>
      </c>
      <c r="C26" s="8" t="n">
        <v>18.39</v>
      </c>
    </row>
    <row r="27" spans="1:5">
      <c r="A27" s="4" t="s">
        <v>773</v>
      </c>
      <c r="C27" s="4" t="s">
        <v>548</v>
      </c>
    </row>
    <row r="28" spans="1:5">
      <c r="A28" s="4" t="s">
        <v>775</v>
      </c>
      <c r="C28" s="7" t="n">
        <v>1600</v>
      </c>
    </row>
    <row r="29" spans="1:5">
      <c r="A29" s="4" t="s">
        <v>776</v>
      </c>
      <c r="C29" s="4" t="s">
        <v>779</v>
      </c>
    </row>
    <row r="30" spans="1:5">
      <c r="A30" s="4" t="s">
        <v>780</v>
      </c>
    </row>
    <row r="31" spans="1:5">
      <c r="A31" s="4" t="s">
        <v>773</v>
      </c>
      <c r="C31" s="4" t="s">
        <v>774</v>
      </c>
    </row>
    <row r="32" spans="1:5">
      <c r="A32" s="4" t="s">
        <v>781</v>
      </c>
    </row>
    <row r="33" spans="1:5">
      <c r="A33" s="4" t="s">
        <v>773</v>
      </c>
      <c r="C33" s="4" t="s">
        <v>548</v>
      </c>
    </row>
    <row r="34" spans="1:5">
      <c r="A34" s="4" t="s">
        <v>122</v>
      </c>
    </row>
    <row r="35" spans="1:5">
      <c r="A35" s="4" t="s">
        <v>782</v>
      </c>
      <c r="C35" s="5" t="n">
        <v>50981</v>
      </c>
      <c r="D35" s="5" t="n">
        <v>27770</v>
      </c>
      <c r="E35" s="5" t="n">
        <v>14571</v>
      </c>
    </row>
    <row r="36" spans="1:5">
      <c r="A36" s="4" t="s">
        <v>783</v>
      </c>
      <c r="C36" s="5" t="n">
        <v>144443</v>
      </c>
      <c r="D36" s="5" t="n">
        <v>81608</v>
      </c>
      <c r="E36" s="5" t="n">
        <v>50224</v>
      </c>
    </row>
    <row r="37" spans="1:5">
      <c r="A37" s="4" t="s">
        <v>784</v>
      </c>
    </row>
    <row r="38" spans="1:5">
      <c r="A38" s="4" t="s">
        <v>760</v>
      </c>
      <c r="C38" s="4" t="s">
        <v>785</v>
      </c>
    </row>
    <row r="39" spans="1:5"/>
    <row r="40" spans="1:5">
      <c r="A40" s="4" t="s">
        <v>67</v>
      </c>
      <c r="B40" s="4" t="s">
        <v>786</v>
      </c>
    </row>
  </sheetData>
  <mergeCells count="4">
    <mergeCell ref="A1:B2"/>
    <mergeCell ref="C1:E1"/>
    <mergeCell ref="A39:D39"/>
    <mergeCell ref="B40:D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4" t="s">
        <v>134</v>
      </c>
      <c r="B3" s="7" t="n">
        <v>1664</v>
      </c>
      <c r="C3" s="7" t="n">
        <v>1638</v>
      </c>
      <c r="D3" s="7" t="n">
        <v>1361</v>
      </c>
    </row>
    <row r="4" spans="1:4">
      <c r="A4" s="4" t="s">
        <v>788</v>
      </c>
      <c r="B4" s="5" t="n">
        <v>229</v>
      </c>
      <c r="C4" s="5" t="n">
        <v>325</v>
      </c>
      <c r="D4" s="5" t="n">
        <v>203</v>
      </c>
    </row>
    <row r="5" spans="1:4">
      <c r="A5" s="4" t="s">
        <v>789</v>
      </c>
    </row>
    <row r="6" spans="1:4">
      <c r="A6" s="4" t="s">
        <v>134</v>
      </c>
      <c r="B6" s="5" t="n">
        <v>1093</v>
      </c>
      <c r="C6" s="5" t="n">
        <v>1071</v>
      </c>
      <c r="D6" s="5" t="n">
        <v>1079</v>
      </c>
    </row>
    <row r="7" spans="1:4">
      <c r="A7" s="4" t="s">
        <v>121</v>
      </c>
    </row>
    <row r="8" spans="1:4">
      <c r="A8" s="4" t="s">
        <v>134</v>
      </c>
      <c r="B8" s="5" t="n">
        <v>331</v>
      </c>
      <c r="C8" s="5" t="n">
        <v>317</v>
      </c>
      <c r="D8" s="5" t="n">
        <v>282</v>
      </c>
    </row>
    <row r="9" spans="1:4">
      <c r="A9" s="4" t="s">
        <v>778</v>
      </c>
    </row>
    <row r="10" spans="1:4">
      <c r="A10" s="4" t="s">
        <v>134</v>
      </c>
      <c r="B10" s="7" t="n">
        <v>240</v>
      </c>
      <c r="C10" s="7" t="n">
        <v>250</v>
      </c>
      <c r="D10" s="4" t="s">
        <v>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4" t="s">
        <v>791</v>
      </c>
      <c r="B3" s="5" t="n">
        <v>825251</v>
      </c>
      <c r="C3" s="5" t="n">
        <v>946546</v>
      </c>
    </row>
    <row r="4" spans="1:4">
      <c r="A4" s="4" t="s">
        <v>792</v>
      </c>
      <c r="B4" s="8" t="n">
        <v>10.46</v>
      </c>
      <c r="C4" s="8" t="n">
        <v>8.390000000000001</v>
      </c>
    </row>
    <row r="5" spans="1:4">
      <c r="A5" s="4" t="s">
        <v>793</v>
      </c>
      <c r="B5" s="5" t="n">
        <v>155142</v>
      </c>
      <c r="C5" s="5" t="n">
        <v>172862</v>
      </c>
      <c r="D5" s="5" t="n">
        <v>153618</v>
      </c>
    </row>
    <row r="6" spans="1:4">
      <c r="A6" s="4" t="s">
        <v>794</v>
      </c>
      <c r="B6" s="8" t="n">
        <v>18.67</v>
      </c>
      <c r="C6" s="8" t="n">
        <v>16.53</v>
      </c>
    </row>
    <row r="7" spans="1:4">
      <c r="A7" s="4" t="s">
        <v>795</v>
      </c>
      <c r="B7" s="5" t="n">
        <v>-336726</v>
      </c>
      <c r="C7" s="5" t="n">
        <v>-279766</v>
      </c>
    </row>
    <row r="8" spans="1:4">
      <c r="A8" s="4" t="s">
        <v>796</v>
      </c>
      <c r="B8" s="8" t="n">
        <v>8.710000000000001</v>
      </c>
      <c r="C8" s="8" t="n">
        <v>7.31</v>
      </c>
    </row>
    <row r="9" spans="1:4">
      <c r="A9" s="4" t="s">
        <v>797</v>
      </c>
      <c r="B9" s="5" t="n">
        <v>-1100</v>
      </c>
      <c r="C9" s="5" t="n">
        <v>-11131</v>
      </c>
    </row>
    <row r="10" spans="1:4">
      <c r="A10" s="4" t="s">
        <v>798</v>
      </c>
      <c r="B10" s="8" t="n">
        <v>5.86</v>
      </c>
      <c r="C10" s="8" t="n">
        <v>5.92</v>
      </c>
    </row>
    <row r="11" spans="1:4">
      <c r="A11" s="4" t="s">
        <v>799</v>
      </c>
      <c r="B11" s="5" t="n">
        <v>-8690</v>
      </c>
      <c r="C11" s="5" t="n">
        <v>-3260</v>
      </c>
    </row>
    <row r="12" spans="1:4">
      <c r="A12" s="4" t="s">
        <v>800</v>
      </c>
      <c r="B12" s="8" t="n">
        <v>15.82</v>
      </c>
      <c r="C12" s="8" t="n">
        <v>17.53</v>
      </c>
    </row>
    <row r="13" spans="1:4">
      <c r="A13" s="4" t="s">
        <v>791</v>
      </c>
      <c r="B13" s="5" t="n">
        <v>633877</v>
      </c>
      <c r="C13" s="5" t="n">
        <v>825251</v>
      </c>
      <c r="D13" s="5" t="n">
        <v>946546</v>
      </c>
    </row>
    <row r="14" spans="1:4">
      <c r="A14" s="4" t="s">
        <v>792</v>
      </c>
      <c r="B14" s="8" t="n">
        <v>13.33</v>
      </c>
      <c r="C14" s="8" t="n">
        <v>10.46</v>
      </c>
      <c r="D14" s="8" t="n">
        <v>8.39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30"/>
  </cols>
  <sheetData>
    <row r="1" spans="1:2">
      <c r="A1" s="1" t="s">
        <v>801</v>
      </c>
      <c r="B1" s="2" t="s">
        <v>1</v>
      </c>
    </row>
    <row r="2" spans="1:2">
      <c r="B2" s="2" t="s">
        <v>802</v>
      </c>
    </row>
    <row r="3" spans="1:2">
      <c r="A3" s="4" t="s">
        <v>803</v>
      </c>
      <c r="B3" s="8" t="n">
        <v>3.82</v>
      </c>
    </row>
    <row r="4" spans="1:2">
      <c r="A4" s="4" t="s">
        <v>804</v>
      </c>
      <c r="B4" s="8" t="n">
        <v>21.63</v>
      </c>
    </row>
    <row r="5" spans="1:2">
      <c r="A5" s="4" t="s">
        <v>805</v>
      </c>
      <c r="B5" s="5" t="n">
        <v>633877</v>
      </c>
    </row>
    <row r="6" spans="1:2">
      <c r="A6" s="4" t="s">
        <v>806</v>
      </c>
      <c r="B6" s="4" t="s">
        <v>807</v>
      </c>
    </row>
    <row r="7" spans="1:2">
      <c r="A7" s="4" t="s">
        <v>808</v>
      </c>
      <c r="B7" s="8" t="n">
        <v>13.33</v>
      </c>
    </row>
    <row r="8" spans="1:2">
      <c r="A8" s="4" t="s">
        <v>809</v>
      </c>
    </row>
    <row r="9" spans="1:2">
      <c r="A9" s="4" t="s">
        <v>803</v>
      </c>
      <c r="B9" s="11" t="n">
        <v>3.82</v>
      </c>
    </row>
    <row r="10" spans="1:2">
      <c r="A10" s="4" t="s">
        <v>804</v>
      </c>
      <c r="B10" s="8" t="n">
        <v>5.55</v>
      </c>
    </row>
    <row r="11" spans="1:2">
      <c r="A11" s="4" t="s">
        <v>805</v>
      </c>
      <c r="B11" s="5" t="n">
        <v>59000</v>
      </c>
    </row>
    <row r="12" spans="1:2">
      <c r="A12" s="4" t="s">
        <v>806</v>
      </c>
      <c r="B12" s="4" t="s">
        <v>810</v>
      </c>
    </row>
    <row r="13" spans="1:2">
      <c r="A13" s="4" t="s">
        <v>808</v>
      </c>
      <c r="B13" s="8" t="n">
        <v>4.81</v>
      </c>
    </row>
    <row r="14" spans="1:2">
      <c r="A14" s="4" t="s">
        <v>811</v>
      </c>
    </row>
    <row r="15" spans="1:2">
      <c r="A15" s="4" t="s">
        <v>803</v>
      </c>
      <c r="B15" s="11" t="n">
        <v>5.65</v>
      </c>
    </row>
    <row r="16" spans="1:2">
      <c r="A16" s="4" t="s">
        <v>804</v>
      </c>
      <c r="B16" s="8" t="n">
        <v>7.36</v>
      </c>
    </row>
    <row r="17" spans="1:2">
      <c r="A17" s="4" t="s">
        <v>805</v>
      </c>
      <c r="B17" s="5" t="n">
        <v>151995</v>
      </c>
    </row>
    <row r="18" spans="1:2">
      <c r="A18" s="4" t="s">
        <v>806</v>
      </c>
      <c r="B18" s="4" t="s">
        <v>812</v>
      </c>
    </row>
    <row r="19" spans="1:2">
      <c r="A19" s="4" t="s">
        <v>808</v>
      </c>
      <c r="B19" s="8" t="n">
        <v>6.65</v>
      </c>
    </row>
    <row r="20" spans="1:2">
      <c r="A20" s="4" t="s">
        <v>813</v>
      </c>
    </row>
    <row r="21" spans="1:2">
      <c r="A21" s="4" t="s">
        <v>803</v>
      </c>
      <c r="B21" s="11" t="n">
        <v>7.96</v>
      </c>
    </row>
    <row r="22" spans="1:2">
      <c r="A22" s="4" t="s">
        <v>804</v>
      </c>
      <c r="B22" s="8" t="n">
        <v>10.38</v>
      </c>
    </row>
    <row r="23" spans="1:2">
      <c r="A23" s="4" t="s">
        <v>805</v>
      </c>
      <c r="B23" s="5" t="n">
        <v>45100</v>
      </c>
    </row>
    <row r="24" spans="1:2">
      <c r="A24" s="4" t="s">
        <v>806</v>
      </c>
      <c r="B24" s="4" t="s">
        <v>814</v>
      </c>
    </row>
    <row r="25" spans="1:2">
      <c r="A25" s="4" t="s">
        <v>808</v>
      </c>
      <c r="B25" s="8" t="n">
        <v>8.869999999999999</v>
      </c>
    </row>
    <row r="26" spans="1:2">
      <c r="A26" s="4" t="s">
        <v>815</v>
      </c>
    </row>
    <row r="27" spans="1:2">
      <c r="A27" s="4" t="s">
        <v>803</v>
      </c>
      <c r="B27" s="11" t="n">
        <v>16.35</v>
      </c>
    </row>
    <row r="28" spans="1:2">
      <c r="A28" s="4" t="s">
        <v>804</v>
      </c>
      <c r="B28" s="8" t="n">
        <v>21.63</v>
      </c>
    </row>
    <row r="29" spans="1:2">
      <c r="A29" s="4" t="s">
        <v>805</v>
      </c>
      <c r="B29" s="5" t="n">
        <v>377782</v>
      </c>
    </row>
    <row r="30" spans="1:2">
      <c r="A30" s="4" t="s">
        <v>806</v>
      </c>
      <c r="B30" s="4" t="s">
        <v>816</v>
      </c>
    </row>
    <row r="31" spans="1:2">
      <c r="A31" s="4" t="s">
        <v>808</v>
      </c>
      <c r="B31" s="8" t="n">
        <v>17.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33</v>
      </c>
    </row>
    <row r="3" spans="1:4">
      <c r="A3" s="3" t="s">
        <v>156</v>
      </c>
    </row>
    <row r="4" spans="1:4">
      <c r="A4" s="4" t="s">
        <v>43</v>
      </c>
      <c r="B4" s="7" t="n">
        <v>15022</v>
      </c>
      <c r="C4" s="7" t="n">
        <v>14638</v>
      </c>
      <c r="D4" s="7" t="n">
        <v>13066</v>
      </c>
    </row>
    <row r="5" spans="1:4">
      <c r="A5" s="3" t="s">
        <v>157</v>
      </c>
    </row>
    <row r="6" spans="1:4">
      <c r="A6" s="4" t="s">
        <v>158</v>
      </c>
      <c r="B6" s="5" t="n">
        <v>5653</v>
      </c>
      <c r="C6" s="5" t="n">
        <v>4935</v>
      </c>
      <c r="D6" s="5" t="n">
        <v>3873</v>
      </c>
    </row>
    <row r="7" spans="1:4">
      <c r="A7" s="4" t="s">
        <v>159</v>
      </c>
      <c r="B7" s="5" t="n">
        <v>1002</v>
      </c>
      <c r="C7" s="5" t="n">
        <v>512</v>
      </c>
      <c r="D7" s="5" t="n">
        <v>266</v>
      </c>
    </row>
    <row r="8" spans="1:4">
      <c r="A8" s="4" t="s">
        <v>134</v>
      </c>
      <c r="B8" s="5" t="n">
        <v>1664</v>
      </c>
      <c r="C8" s="5" t="n">
        <v>1638</v>
      </c>
      <c r="D8" s="5" t="n">
        <v>1361</v>
      </c>
    </row>
    <row r="9" spans="1:4">
      <c r="A9" s="4" t="s">
        <v>160</v>
      </c>
      <c r="B9" s="5" t="n">
        <v>5114</v>
      </c>
      <c r="C9" s="5" t="n">
        <v>-1940</v>
      </c>
      <c r="D9" s="5" t="n">
        <v>-1216</v>
      </c>
    </row>
    <row r="10" spans="1:4">
      <c r="A10" s="4" t="s">
        <v>161</v>
      </c>
      <c r="B10" s="4" t="s">
        <v>40</v>
      </c>
      <c r="C10" s="5" t="n">
        <v>-264</v>
      </c>
      <c r="D10" s="4" t="s">
        <v>40</v>
      </c>
    </row>
    <row r="11" spans="1:4">
      <c r="A11" s="4" t="s">
        <v>162</v>
      </c>
      <c r="B11" s="5" t="n">
        <v>-1048</v>
      </c>
      <c r="C11" s="4" t="s">
        <v>40</v>
      </c>
      <c r="D11" s="5" t="n">
        <v>-1</v>
      </c>
    </row>
    <row r="12" spans="1:4">
      <c r="A12" s="4" t="s">
        <v>163</v>
      </c>
      <c r="B12" s="5" t="n">
        <v>-250</v>
      </c>
      <c r="C12" s="5" t="n">
        <v>-200</v>
      </c>
      <c r="D12" s="5" t="n">
        <v>-200</v>
      </c>
    </row>
    <row r="13" spans="1:4">
      <c r="A13" s="4" t="s">
        <v>164</v>
      </c>
      <c r="B13" s="5" t="n">
        <v>161</v>
      </c>
      <c r="C13" s="5" t="n">
        <v>169</v>
      </c>
      <c r="D13" s="5" t="n">
        <v>119</v>
      </c>
    </row>
    <row r="14" spans="1:4">
      <c r="A14" s="4" t="s">
        <v>165</v>
      </c>
      <c r="B14" s="4" t="s">
        <v>40</v>
      </c>
      <c r="C14" s="4" t="s">
        <v>40</v>
      </c>
      <c r="D14" s="5" t="n">
        <v>1575</v>
      </c>
    </row>
    <row r="15" spans="1:4">
      <c r="A15" s="3" t="s">
        <v>166</v>
      </c>
    </row>
    <row r="16" spans="1:4">
      <c r="A16" s="4" t="s">
        <v>167</v>
      </c>
      <c r="B16" s="5" t="n">
        <v>-4731</v>
      </c>
      <c r="C16" s="5" t="n">
        <v>-7244</v>
      </c>
      <c r="D16" s="5" t="n">
        <v>-2224</v>
      </c>
    </row>
    <row r="17" spans="1:4">
      <c r="A17" s="4" t="s">
        <v>65</v>
      </c>
      <c r="B17" s="5" t="n">
        <v>1237</v>
      </c>
      <c r="C17" s="5" t="n">
        <v>177</v>
      </c>
      <c r="D17" s="5" t="n">
        <v>873</v>
      </c>
    </row>
    <row r="18" spans="1:4">
      <c r="A18" s="4" t="s">
        <v>66</v>
      </c>
      <c r="B18" s="5" t="n">
        <v>4250</v>
      </c>
      <c r="C18" s="5" t="n">
        <v>-5427</v>
      </c>
      <c r="D18" s="5" t="n">
        <v>-5291</v>
      </c>
    </row>
    <row r="19" spans="1:4">
      <c r="A19" s="4" t="s">
        <v>68</v>
      </c>
      <c r="B19" s="5" t="n">
        <v>-4151</v>
      </c>
      <c r="C19" s="5" t="n">
        <v>2203</v>
      </c>
      <c r="D19" s="5" t="n">
        <v>-1717</v>
      </c>
    </row>
    <row r="20" spans="1:4">
      <c r="A20" s="4" t="s">
        <v>168</v>
      </c>
      <c r="B20" s="5" t="n">
        <v>-4504</v>
      </c>
      <c r="C20" s="5" t="n">
        <v>-1029</v>
      </c>
      <c r="D20" s="5" t="n">
        <v>-1817</v>
      </c>
    </row>
    <row r="21" spans="1:4">
      <c r="A21" s="4" t="s">
        <v>76</v>
      </c>
      <c r="B21" s="5" t="n">
        <v>3291</v>
      </c>
      <c r="C21" s="5" t="n">
        <v>87</v>
      </c>
      <c r="D21" s="5" t="n">
        <v>2069</v>
      </c>
    </row>
    <row r="22" spans="1:4">
      <c r="A22" s="4" t="s">
        <v>77</v>
      </c>
      <c r="B22" s="5" t="n">
        <v>71</v>
      </c>
      <c r="C22" s="5" t="n">
        <v>1943</v>
      </c>
      <c r="D22" s="5" t="n">
        <v>-631</v>
      </c>
    </row>
    <row r="23" spans="1:4">
      <c r="A23" s="4" t="s">
        <v>169</v>
      </c>
      <c r="B23" s="5" t="n">
        <v>-2577</v>
      </c>
      <c r="C23" s="5" t="n">
        <v>829</v>
      </c>
      <c r="D23" s="5" t="n">
        <v>-112</v>
      </c>
    </row>
    <row r="24" spans="1:4">
      <c r="A24" s="4" t="s">
        <v>170</v>
      </c>
      <c r="B24" s="5" t="n">
        <v>2523</v>
      </c>
      <c r="C24" s="5" t="n">
        <v>962</v>
      </c>
      <c r="D24" s="5" t="n">
        <v>-80</v>
      </c>
    </row>
    <row r="25" spans="1:4">
      <c r="A25" s="4" t="s">
        <v>171</v>
      </c>
      <c r="B25" s="5" t="n">
        <v>22727</v>
      </c>
      <c r="C25" s="5" t="n">
        <v>11989</v>
      </c>
      <c r="D25" s="5" t="n">
        <v>9913</v>
      </c>
    </row>
    <row r="26" spans="1:4">
      <c r="A26" s="3" t="s">
        <v>172</v>
      </c>
    </row>
    <row r="27" spans="1:4">
      <c r="A27" s="4" t="s">
        <v>173</v>
      </c>
      <c r="B27" s="5" t="n">
        <v>-4248</v>
      </c>
      <c r="C27" s="5" t="n">
        <v>-7385</v>
      </c>
      <c r="D27" s="5" t="n">
        <v>-8069</v>
      </c>
    </row>
    <row r="28" spans="1:4">
      <c r="A28" s="4" t="s">
        <v>174</v>
      </c>
      <c r="B28" s="5" t="n">
        <v>2858</v>
      </c>
      <c r="C28" s="4" t="s">
        <v>40</v>
      </c>
      <c r="D28" s="5" t="n">
        <v>24</v>
      </c>
    </row>
    <row r="29" spans="1:4">
      <c r="A29" s="4" t="s">
        <v>175</v>
      </c>
      <c r="B29" s="5" t="n">
        <v>-7988</v>
      </c>
      <c r="C29" s="5" t="n">
        <v>-15161</v>
      </c>
      <c r="D29" s="4" t="s">
        <v>40</v>
      </c>
    </row>
    <row r="30" spans="1:4">
      <c r="A30" s="4" t="s">
        <v>176</v>
      </c>
      <c r="B30" s="5" t="n">
        <v>-9378</v>
      </c>
      <c r="C30" s="5" t="n">
        <v>-22546</v>
      </c>
      <c r="D30" s="5" t="n">
        <v>-8045</v>
      </c>
    </row>
    <row r="31" spans="1:4">
      <c r="A31" s="3" t="s">
        <v>177</v>
      </c>
    </row>
    <row r="32" spans="1:4">
      <c r="A32" s="4" t="s">
        <v>178</v>
      </c>
      <c r="B32" s="5" t="n">
        <v>74387</v>
      </c>
      <c r="C32" s="5" t="n">
        <v>125067</v>
      </c>
      <c r="D32" s="5" t="n">
        <v>67345</v>
      </c>
    </row>
    <row r="33" spans="1:4">
      <c r="A33" s="4" t="s">
        <v>179</v>
      </c>
      <c r="B33" s="5" t="n">
        <v>-77573</v>
      </c>
      <c r="C33" s="5" t="n">
        <v>-106827</v>
      </c>
      <c r="D33" s="5" t="n">
        <v>-68416</v>
      </c>
    </row>
    <row r="34" spans="1:4">
      <c r="A34" s="4" t="s">
        <v>180</v>
      </c>
      <c r="B34" s="5" t="n">
        <v>-5269</v>
      </c>
      <c r="C34" s="5" t="n">
        <v>-4707</v>
      </c>
      <c r="D34" s="5" t="n">
        <v>-4255</v>
      </c>
    </row>
    <row r="35" spans="1:4">
      <c r="A35" s="4" t="s">
        <v>181</v>
      </c>
      <c r="B35" s="5" t="n">
        <v>-1800</v>
      </c>
      <c r="C35" s="5" t="n">
        <v>-1800</v>
      </c>
      <c r="D35" s="5" t="n">
        <v>-1200</v>
      </c>
    </row>
    <row r="36" spans="1:4">
      <c r="A36" s="4" t="s">
        <v>182</v>
      </c>
      <c r="B36" s="5" t="n">
        <v>1872</v>
      </c>
      <c r="C36" s="5" t="n">
        <v>1504</v>
      </c>
      <c r="D36" s="5" t="n">
        <v>1840</v>
      </c>
    </row>
    <row r="37" spans="1:4">
      <c r="A37" s="4" t="s">
        <v>183</v>
      </c>
      <c r="B37" s="5" t="n">
        <v>-1186</v>
      </c>
      <c r="C37" s="5" t="n">
        <v>-405</v>
      </c>
      <c r="D37" s="5" t="n">
        <v>-732</v>
      </c>
    </row>
    <row r="38" spans="1:4">
      <c r="A38" s="4" t="s">
        <v>184</v>
      </c>
      <c r="B38" s="4" t="s">
        <v>40</v>
      </c>
      <c r="C38" s="5" t="n">
        <v>-714</v>
      </c>
      <c r="D38" s="4" t="s">
        <v>40</v>
      </c>
    </row>
    <row r="39" spans="1:4">
      <c r="A39" s="4" t="s">
        <v>185</v>
      </c>
      <c r="B39" s="5" t="n">
        <v>-8919</v>
      </c>
      <c r="C39" s="5" t="n">
        <v>13108</v>
      </c>
      <c r="D39" s="5" t="n">
        <v>-5418</v>
      </c>
    </row>
    <row r="40" spans="1:4">
      <c r="A40" s="4" t="s">
        <v>186</v>
      </c>
      <c r="B40" s="5" t="n">
        <v>51</v>
      </c>
      <c r="C40" s="5" t="n">
        <v>62</v>
      </c>
      <c r="D40" s="4" t="s">
        <v>40</v>
      </c>
    </row>
    <row r="41" spans="1:4">
      <c r="A41" s="4" t="s">
        <v>187</v>
      </c>
      <c r="B41" s="5" t="n">
        <v>4481</v>
      </c>
      <c r="C41" s="5" t="n">
        <v>2613</v>
      </c>
      <c r="D41" s="5" t="n">
        <v>-3550</v>
      </c>
    </row>
    <row r="42" spans="1:4">
      <c r="A42" s="4" t="s">
        <v>188</v>
      </c>
      <c r="B42" s="5" t="n">
        <v>3649</v>
      </c>
      <c r="C42" s="5" t="n">
        <v>1036</v>
      </c>
      <c r="D42" s="5" t="n">
        <v>4586</v>
      </c>
    </row>
    <row r="43" spans="1:4">
      <c r="A43" s="4" t="s">
        <v>189</v>
      </c>
      <c r="B43" s="5" t="n">
        <v>8130</v>
      </c>
      <c r="C43" s="5" t="n">
        <v>3649</v>
      </c>
      <c r="D43" s="5" t="n">
        <v>1036</v>
      </c>
    </row>
    <row r="44" spans="1:4">
      <c r="A44" s="4" t="s">
        <v>121</v>
      </c>
    </row>
    <row r="45" spans="1:4">
      <c r="A45" s="3" t="s">
        <v>177</v>
      </c>
    </row>
    <row r="46" spans="1:4">
      <c r="A46" s="4" t="s">
        <v>143</v>
      </c>
      <c r="B46" s="7" t="n">
        <v>650</v>
      </c>
      <c r="C46" s="7" t="n">
        <v>990</v>
      </c>
      <c r="D46" s="4" t="s">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4" t="s">
        <v>818</v>
      </c>
      <c r="B3" s="5" t="n">
        <v>325506</v>
      </c>
      <c r="C3" s="5" t="n">
        <v>381566</v>
      </c>
    </row>
    <row r="4" spans="1:3">
      <c r="A4" s="4" t="s">
        <v>819</v>
      </c>
      <c r="B4" s="8" t="n">
        <v>10.26</v>
      </c>
      <c r="C4" s="8" t="n">
        <v>8.140000000000001</v>
      </c>
    </row>
    <row r="5" spans="1:3">
      <c r="A5" s="4" t="s">
        <v>820</v>
      </c>
      <c r="B5" s="5" t="n">
        <v>43988</v>
      </c>
      <c r="C5" s="5" t="n">
        <v>58108</v>
      </c>
    </row>
    <row r="6" spans="1:3">
      <c r="A6" s="4" t="s">
        <v>821</v>
      </c>
      <c r="B6" s="8" t="n">
        <v>16.97</v>
      </c>
      <c r="C6" s="8" t="n">
        <v>16.35</v>
      </c>
    </row>
    <row r="7" spans="1:3">
      <c r="A7" s="4" t="s">
        <v>822</v>
      </c>
      <c r="B7" s="5" t="n">
        <v>-222990</v>
      </c>
      <c r="C7" s="5" t="n">
        <v>-114168</v>
      </c>
    </row>
    <row r="8" spans="1:3">
      <c r="A8" s="4" t="s">
        <v>823</v>
      </c>
      <c r="B8" s="8" t="n">
        <v>6.9</v>
      </c>
      <c r="C8" s="8" t="n">
        <v>6.27</v>
      </c>
    </row>
    <row r="9" spans="1:3">
      <c r="A9" s="4" t="s">
        <v>820</v>
      </c>
      <c r="B9" s="5" t="n">
        <v>43988</v>
      </c>
      <c r="C9" s="5" t="n">
        <v>58108</v>
      </c>
    </row>
    <row r="10" spans="1:3">
      <c r="A10" s="4" t="s">
        <v>822</v>
      </c>
      <c r="B10" s="5" t="n">
        <v>-222990</v>
      </c>
      <c r="C10" s="5" t="n">
        <v>-114168</v>
      </c>
    </row>
    <row r="11" spans="1:3">
      <c r="A11" s="4" t="s">
        <v>818</v>
      </c>
      <c r="B11" s="5" t="n">
        <v>146504</v>
      </c>
      <c r="C11" s="5" t="n">
        <v>325506</v>
      </c>
    </row>
    <row r="12" spans="1:3">
      <c r="A12" s="4" t="s">
        <v>819</v>
      </c>
      <c r="B12" s="8" t="n">
        <v>17.38</v>
      </c>
      <c r="C12" s="8" t="n">
        <v>10.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4</v>
      </c>
      <c r="B1" s="2" t="s">
        <v>1</v>
      </c>
    </row>
    <row r="2" spans="1:4">
      <c r="B2" s="2" t="s">
        <v>2</v>
      </c>
      <c r="C2" s="2" t="s">
        <v>32</v>
      </c>
      <c r="D2" s="2" t="s">
        <v>33</v>
      </c>
    </row>
    <row r="3" spans="1:4">
      <c r="A3" s="4" t="s">
        <v>803</v>
      </c>
      <c r="B3" s="8" t="n">
        <v>3.82</v>
      </c>
    </row>
    <row r="4" spans="1:4">
      <c r="A4" s="4" t="s">
        <v>804</v>
      </c>
      <c r="B4" s="11" t="n">
        <v>21.63</v>
      </c>
    </row>
    <row r="5" spans="1:4">
      <c r="A5" s="4" t="s">
        <v>809</v>
      </c>
    </row>
    <row r="6" spans="1:4">
      <c r="A6" s="4" t="s">
        <v>803</v>
      </c>
      <c r="B6" s="11" t="n">
        <v>3.82</v>
      </c>
    </row>
    <row r="7" spans="1:4">
      <c r="A7" s="4" t="s">
        <v>804</v>
      </c>
      <c r="B7" s="8" t="n">
        <v>5.55</v>
      </c>
    </row>
    <row r="8" spans="1:4">
      <c r="A8" s="4" t="s">
        <v>116</v>
      </c>
    </row>
    <row r="9" spans="1:4">
      <c r="A9" s="4" t="s">
        <v>825</v>
      </c>
      <c r="B9" s="5" t="n">
        <v>146504</v>
      </c>
      <c r="C9" s="5" t="n">
        <v>325506</v>
      </c>
      <c r="D9" s="5" t="n">
        <v>381566</v>
      </c>
    </row>
    <row r="10" spans="1:4">
      <c r="A10" s="4" t="s">
        <v>826</v>
      </c>
      <c r="B10" s="8" t="n">
        <v>17.38</v>
      </c>
      <c r="C10" s="8" t="n">
        <v>10.26</v>
      </c>
      <c r="D10" s="8" t="n">
        <v>8.140000000000001</v>
      </c>
    </row>
    <row r="11" spans="1:4">
      <c r="A11" s="4" t="s">
        <v>827</v>
      </c>
    </row>
    <row r="12" spans="1:4">
      <c r="A12" s="4" t="s">
        <v>803</v>
      </c>
      <c r="B12" s="11" t="n">
        <v>16.35</v>
      </c>
    </row>
    <row r="13" spans="1:4">
      <c r="A13" s="4" t="s">
        <v>804</v>
      </c>
      <c r="B13" s="8" t="n">
        <v>18.66</v>
      </c>
    </row>
    <row r="14" spans="1:4">
      <c r="A14" s="4" t="s">
        <v>825</v>
      </c>
      <c r="B14" s="5" t="n">
        <v>146504</v>
      </c>
    </row>
    <row r="15" spans="1:4">
      <c r="A15" s="4" t="s">
        <v>828</v>
      </c>
      <c r="B15" s="4" t="s">
        <v>829</v>
      </c>
    </row>
    <row r="16" spans="1:4">
      <c r="A16" s="4" t="s">
        <v>826</v>
      </c>
      <c r="B16" s="8" t="n">
        <v>17.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0</v>
      </c>
      <c r="C1" s="2" t="s">
        <v>1</v>
      </c>
    </row>
    <row r="2" spans="1:7">
      <c r="C2" s="2" t="s">
        <v>2</v>
      </c>
      <c r="D2" s="2" t="s">
        <v>32</v>
      </c>
      <c r="F2" s="2" t="s">
        <v>33</v>
      </c>
    </row>
    <row r="3" spans="1:7">
      <c r="A3" s="3" t="s">
        <v>831</v>
      </c>
    </row>
    <row r="4" spans="1:7">
      <c r="A4" s="4" t="s">
        <v>832</v>
      </c>
      <c r="C4" s="4" t="s">
        <v>548</v>
      </c>
    </row>
    <row r="5" spans="1:7">
      <c r="A5" s="4" t="s">
        <v>116</v>
      </c>
    </row>
    <row r="6" spans="1:7">
      <c r="A6" s="3" t="s">
        <v>833</v>
      </c>
    </row>
    <row r="7" spans="1:7">
      <c r="A7" s="4" t="s">
        <v>834</v>
      </c>
      <c r="C7" s="8" t="n">
        <v>16.97</v>
      </c>
      <c r="D7" s="8" t="n">
        <v>16.35</v>
      </c>
      <c r="F7" s="8" t="n">
        <v>18.66</v>
      </c>
    </row>
    <row r="8" spans="1:7">
      <c r="A8" s="3" t="s">
        <v>835</v>
      </c>
    </row>
    <row r="9" spans="1:7">
      <c r="A9" s="4" t="s">
        <v>836</v>
      </c>
      <c r="C9" s="8" t="n">
        <v>16.97</v>
      </c>
      <c r="D9" s="8" t="n">
        <v>16.35</v>
      </c>
      <c r="F9" s="8" t="n">
        <v>18.66</v>
      </c>
    </row>
    <row r="10" spans="1:7">
      <c r="A10" s="3" t="s">
        <v>831</v>
      </c>
    </row>
    <row r="11" spans="1:7">
      <c r="A11" s="4" t="s">
        <v>831</v>
      </c>
      <c r="B11" s="4" t="s">
        <v>67</v>
      </c>
      <c r="C11" s="4" t="s">
        <v>616</v>
      </c>
      <c r="D11" s="4" t="s">
        <v>629</v>
      </c>
      <c r="F11" s="4" t="s">
        <v>615</v>
      </c>
    </row>
    <row r="12" spans="1:7">
      <c r="A12" s="4" t="s">
        <v>832</v>
      </c>
      <c r="B12" s="4" t="s">
        <v>837</v>
      </c>
      <c r="C12" s="4" t="s">
        <v>548</v>
      </c>
    </row>
    <row r="13" spans="1:7">
      <c r="A13" s="3" t="s">
        <v>838</v>
      </c>
    </row>
    <row r="14" spans="1:7">
      <c r="A14" s="4" t="s">
        <v>838</v>
      </c>
      <c r="B14" s="4" t="s">
        <v>839</v>
      </c>
      <c r="C14" s="4" t="s">
        <v>840</v>
      </c>
      <c r="D14" s="4" t="s">
        <v>841</v>
      </c>
      <c r="F14" s="4" t="s">
        <v>842</v>
      </c>
    </row>
    <row r="15" spans="1:7">
      <c r="A15" s="3" t="s">
        <v>843</v>
      </c>
    </row>
    <row r="16" spans="1:7">
      <c r="A16" s="4" t="s">
        <v>843</v>
      </c>
      <c r="B16" s="4" t="s">
        <v>844</v>
      </c>
      <c r="C16" s="4" t="s">
        <v>845</v>
      </c>
      <c r="D16" s="4" t="s">
        <v>846</v>
      </c>
      <c r="F16" s="4" t="s">
        <v>617</v>
      </c>
    </row>
    <row r="17" spans="1:7">
      <c r="A17" s="4" t="s">
        <v>847</v>
      </c>
    </row>
    <row r="18" spans="1:7">
      <c r="A18" s="3" t="s">
        <v>833</v>
      </c>
    </row>
    <row r="19" spans="1:7">
      <c r="A19" s="4" t="s">
        <v>834</v>
      </c>
      <c r="C19" s="8" t="n">
        <v>16.97</v>
      </c>
      <c r="D19" s="8" t="n">
        <v>16.35</v>
      </c>
      <c r="F19" s="8" t="n">
        <v>16.78</v>
      </c>
    </row>
    <row r="20" spans="1:7">
      <c r="A20" s="3" t="s">
        <v>835</v>
      </c>
    </row>
    <row r="21" spans="1:7">
      <c r="A21" s="4" t="s">
        <v>836</v>
      </c>
      <c r="C21" s="8" t="n">
        <v>16.97</v>
      </c>
      <c r="D21" s="8" t="n">
        <v>16.35</v>
      </c>
      <c r="F21" s="8" t="n">
        <v>16.78</v>
      </c>
    </row>
    <row r="22" spans="1:7">
      <c r="A22" s="3" t="s">
        <v>831</v>
      </c>
    </row>
    <row r="23" spans="1:7">
      <c r="A23" s="4" t="s">
        <v>831</v>
      </c>
      <c r="C23" s="4" t="s">
        <v>848</v>
      </c>
      <c r="D23" s="4" t="s">
        <v>627</v>
      </c>
      <c r="E23" s="4" t="s">
        <v>67</v>
      </c>
      <c r="F23" s="4" t="s">
        <v>615</v>
      </c>
      <c r="G23" s="4" t="s">
        <v>67</v>
      </c>
    </row>
    <row r="24" spans="1:7">
      <c r="A24" s="4" t="s">
        <v>832</v>
      </c>
      <c r="B24" s="4" t="s">
        <v>837</v>
      </c>
      <c r="C24" s="4" t="s">
        <v>548</v>
      </c>
    </row>
    <row r="25" spans="1:7">
      <c r="A25" s="3" t="s">
        <v>838</v>
      </c>
    </row>
    <row r="26" spans="1:7">
      <c r="A26" s="4" t="s">
        <v>838</v>
      </c>
      <c r="B26" s="4" t="s">
        <v>839</v>
      </c>
      <c r="C26" s="4" t="s">
        <v>840</v>
      </c>
      <c r="D26" s="4" t="s">
        <v>841</v>
      </c>
      <c r="F26" s="4" t="s">
        <v>842</v>
      </c>
    </row>
    <row r="27" spans="1:7">
      <c r="A27" s="3" t="s">
        <v>843</v>
      </c>
    </row>
    <row r="28" spans="1:7">
      <c r="A28" s="4" t="s">
        <v>843</v>
      </c>
      <c r="B28" s="4" t="s">
        <v>844</v>
      </c>
      <c r="C28" s="4" t="s">
        <v>848</v>
      </c>
      <c r="D28" s="4" t="s">
        <v>848</v>
      </c>
      <c r="F28" s="4" t="s">
        <v>617</v>
      </c>
    </row>
    <row r="29" spans="1:7">
      <c r="A29" s="4" t="s">
        <v>849</v>
      </c>
    </row>
    <row r="30" spans="1:7">
      <c r="A30" s="3" t="s">
        <v>833</v>
      </c>
    </row>
    <row r="31" spans="1:7">
      <c r="A31" s="4" t="s">
        <v>834</v>
      </c>
      <c r="C31" s="8" t="n">
        <v>21.63</v>
      </c>
      <c r="D31" s="8" t="n">
        <v>18.55</v>
      </c>
      <c r="F31" s="8" t="n">
        <v>18.66</v>
      </c>
    </row>
    <row r="32" spans="1:7">
      <c r="A32" s="3" t="s">
        <v>835</v>
      </c>
    </row>
    <row r="33" spans="1:7">
      <c r="A33" s="4" t="s">
        <v>836</v>
      </c>
      <c r="C33" s="8" t="n">
        <v>21.63</v>
      </c>
      <c r="D33" s="8" t="n">
        <v>18.55</v>
      </c>
      <c r="F33" s="8" t="n">
        <v>18.66</v>
      </c>
    </row>
    <row r="34" spans="1:7">
      <c r="A34" s="3" t="s">
        <v>831</v>
      </c>
    </row>
    <row r="35" spans="1:7">
      <c r="A35" s="4" t="s">
        <v>831</v>
      </c>
      <c r="B35" s="4" t="s">
        <v>67</v>
      </c>
      <c r="C35" s="4" t="s">
        <v>850</v>
      </c>
      <c r="D35" s="4" t="s">
        <v>848</v>
      </c>
      <c r="F35" s="4" t="s">
        <v>845</v>
      </c>
    </row>
    <row r="36" spans="1:7">
      <c r="A36" s="4" t="s">
        <v>832</v>
      </c>
      <c r="B36" s="4" t="s">
        <v>837</v>
      </c>
      <c r="C36" s="4" t="s">
        <v>785</v>
      </c>
    </row>
    <row r="37" spans="1:7">
      <c r="A37" s="3" t="s">
        <v>838</v>
      </c>
    </row>
    <row r="38" spans="1:7">
      <c r="A38" s="4" t="s">
        <v>838</v>
      </c>
      <c r="B38" s="4" t="s">
        <v>839</v>
      </c>
      <c r="C38" s="4" t="s">
        <v>851</v>
      </c>
      <c r="D38" s="4" t="s">
        <v>852</v>
      </c>
      <c r="F38" s="4" t="s">
        <v>853</v>
      </c>
    </row>
    <row r="39" spans="1:7">
      <c r="A39" s="3" t="s">
        <v>843</v>
      </c>
    </row>
    <row r="40" spans="1:7">
      <c r="A40" s="4" t="s">
        <v>843</v>
      </c>
      <c r="B40" s="4" t="s">
        <v>844</v>
      </c>
      <c r="C40" s="4" t="s">
        <v>845</v>
      </c>
      <c r="D40" s="4" t="s">
        <v>845</v>
      </c>
      <c r="F40" s="4" t="s">
        <v>616</v>
      </c>
    </row>
    <row r="41" spans="1:7"/>
    <row r="42" spans="1:7">
      <c r="A42" s="4" t="s">
        <v>67</v>
      </c>
      <c r="B42" s="4" t="s">
        <v>854</v>
      </c>
    </row>
    <row r="43" spans="1:7">
      <c r="A43" s="4" t="s">
        <v>837</v>
      </c>
      <c r="B43" s="4" t="s">
        <v>786</v>
      </c>
    </row>
    <row r="44" spans="1:7">
      <c r="A44" s="4" t="s">
        <v>839</v>
      </c>
      <c r="B44" s="4" t="s">
        <v>855</v>
      </c>
    </row>
    <row r="45" spans="1:7">
      <c r="A45" s="4" t="s">
        <v>844</v>
      </c>
      <c r="B45" s="4" t="s">
        <v>856</v>
      </c>
    </row>
  </sheetData>
  <mergeCells count="9">
    <mergeCell ref="A1:B2"/>
    <mergeCell ref="C1:G1"/>
    <mergeCell ref="D2:E2"/>
    <mergeCell ref="F2:G2"/>
    <mergeCell ref="A41:F41"/>
    <mergeCell ref="B42:F42"/>
    <mergeCell ref="B43:F43"/>
    <mergeCell ref="B44:F44"/>
    <mergeCell ref="B45:F4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2</v>
      </c>
    </row>
    <row r="3" spans="1:3">
      <c r="A3" s="4" t="s">
        <v>858</v>
      </c>
      <c r="B3" s="5" t="n">
        <v>123688</v>
      </c>
      <c r="C3" s="5" t="n">
        <v>114342</v>
      </c>
    </row>
    <row r="4" spans="1:3">
      <c r="A4" s="4" t="s">
        <v>859</v>
      </c>
      <c r="B4" s="8" t="n">
        <v>8.94</v>
      </c>
      <c r="C4" s="8" t="n">
        <v>8.390000000000001</v>
      </c>
    </row>
    <row r="5" spans="1:3">
      <c r="A5" s="4" t="s">
        <v>860</v>
      </c>
      <c r="B5" s="5" t="n">
        <v>43706</v>
      </c>
      <c r="C5" s="5" t="n">
        <v>10396</v>
      </c>
    </row>
    <row r="6" spans="1:3">
      <c r="A6" s="4" t="s">
        <v>861</v>
      </c>
      <c r="B6" s="8" t="n">
        <v>18.3</v>
      </c>
      <c r="C6" s="8" t="n">
        <v>16.35</v>
      </c>
    </row>
    <row r="7" spans="1:3">
      <c r="A7" s="4" t="s">
        <v>862</v>
      </c>
      <c r="B7" s="5" t="n">
        <v>-106016</v>
      </c>
      <c r="C7" s="4" t="s">
        <v>40</v>
      </c>
    </row>
    <row r="8" spans="1:3">
      <c r="A8" s="4" t="s">
        <v>863</v>
      </c>
      <c r="B8" s="8" t="n">
        <v>7.62</v>
      </c>
      <c r="C8" s="4" t="s">
        <v>40</v>
      </c>
    </row>
    <row r="9" spans="1:3">
      <c r="A9" s="4" t="s">
        <v>864</v>
      </c>
      <c r="B9" s="4" t="s">
        <v>40</v>
      </c>
      <c r="C9" s="5" t="n">
        <v>-1050</v>
      </c>
    </row>
    <row r="10" spans="1:3">
      <c r="A10" s="4" t="s">
        <v>865</v>
      </c>
      <c r="B10" s="4" t="s">
        <v>40</v>
      </c>
      <c r="C10" s="8" t="n">
        <v>21.92</v>
      </c>
    </row>
    <row r="11" spans="1:3">
      <c r="A11" s="4" t="s">
        <v>860</v>
      </c>
      <c r="B11" s="5" t="n">
        <v>43706</v>
      </c>
      <c r="C11" s="5" t="n">
        <v>10396</v>
      </c>
    </row>
    <row r="12" spans="1:3">
      <c r="A12" s="4" t="s">
        <v>863</v>
      </c>
      <c r="B12" s="8" t="n">
        <v>7.62</v>
      </c>
      <c r="C12" s="4" t="s">
        <v>40</v>
      </c>
    </row>
    <row r="13" spans="1:3">
      <c r="A13" s="4" t="s">
        <v>865</v>
      </c>
      <c r="B13" s="4" t="s">
        <v>40</v>
      </c>
      <c r="C13" s="8" t="n">
        <v>21.92</v>
      </c>
    </row>
    <row r="14" spans="1:3">
      <c r="A14" s="4" t="s">
        <v>858</v>
      </c>
      <c r="B14" s="5" t="n">
        <v>61378</v>
      </c>
      <c r="C14" s="5" t="n">
        <v>123688</v>
      </c>
    </row>
    <row r="15" spans="1:3">
      <c r="A15" s="4" t="s">
        <v>859</v>
      </c>
      <c r="B15" s="8" t="n">
        <v>17.89</v>
      </c>
      <c r="C15" s="8" t="n">
        <v>8.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02</v>
      </c>
    </row>
    <row r="3" spans="1:2">
      <c r="A3" s="4" t="s">
        <v>867</v>
      </c>
      <c r="B3" s="5" t="n">
        <v>101000</v>
      </c>
    </row>
    <row r="4" spans="1:2">
      <c r="A4" s="4" t="s">
        <v>868</v>
      </c>
      <c r="B4" s="8" t="n">
        <v>16.36</v>
      </c>
    </row>
    <row r="5" spans="1:2">
      <c r="A5" s="4" t="s">
        <v>869</v>
      </c>
      <c r="B5" s="5" t="n">
        <v>50826</v>
      </c>
    </row>
    <row r="6" spans="1:2">
      <c r="A6" s="4" t="s">
        <v>870</v>
      </c>
      <c r="B6" s="8" t="n">
        <v>18.39</v>
      </c>
    </row>
    <row r="7" spans="1:2">
      <c r="A7" s="4" t="s">
        <v>871</v>
      </c>
      <c r="B7" s="5" t="n">
        <v>0</v>
      </c>
    </row>
    <row r="8" spans="1:2">
      <c r="A8" s="4" t="s">
        <v>872</v>
      </c>
      <c r="B8" s="7" t="n">
        <v>0</v>
      </c>
    </row>
    <row r="9" spans="1:2">
      <c r="A9" s="4" t="s">
        <v>873</v>
      </c>
      <c r="B9" s="5" t="n">
        <v>-33334</v>
      </c>
    </row>
    <row r="10" spans="1:2">
      <c r="A10" s="4" t="s">
        <v>874</v>
      </c>
      <c r="B10" s="8" t="n">
        <v>16.35</v>
      </c>
    </row>
    <row r="11" spans="1:2">
      <c r="A11" s="4" t="s">
        <v>867</v>
      </c>
      <c r="B11" s="5" t="n">
        <v>118492</v>
      </c>
    </row>
    <row r="12" spans="1:2">
      <c r="A12" s="4" t="s">
        <v>868</v>
      </c>
      <c r="B12" s="8" t="n">
        <v>17.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4" t="s">
        <v>876</v>
      </c>
      <c r="B3" s="5" t="n">
        <v>37450</v>
      </c>
      <c r="C3" s="5" t="n">
        <v>124000</v>
      </c>
      <c r="D3" s="5" t="n">
        <v>108400</v>
      </c>
    </row>
    <row r="4" spans="1:4">
      <c r="A4" s="4" t="s">
        <v>877</v>
      </c>
      <c r="B4" s="8" t="n">
        <v>18.65</v>
      </c>
      <c r="C4" s="8" t="n">
        <v>18.53</v>
      </c>
      <c r="D4" s="8" t="n">
        <v>1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8</v>
      </c>
      <c r="B1" s="2" t="s">
        <v>568</v>
      </c>
      <c r="N1" s="2" t="s">
        <v>1</v>
      </c>
    </row>
    <row r="2" spans="1:16">
      <c r="B2" s="2" t="s">
        <v>2</v>
      </c>
      <c r="C2" s="2" t="s">
        <v>740</v>
      </c>
      <c r="D2" s="2" t="s">
        <v>4</v>
      </c>
      <c r="E2" s="2" t="s">
        <v>741</v>
      </c>
      <c r="F2" s="2" t="s">
        <v>32</v>
      </c>
      <c r="G2" s="2" t="s">
        <v>742</v>
      </c>
      <c r="H2" s="2" t="s">
        <v>743</v>
      </c>
      <c r="I2" s="2" t="s">
        <v>744</v>
      </c>
      <c r="J2" s="2" t="s">
        <v>33</v>
      </c>
      <c r="K2" s="2" t="s">
        <v>745</v>
      </c>
      <c r="L2" s="2" t="s">
        <v>746</v>
      </c>
      <c r="M2" s="2" t="s">
        <v>747</v>
      </c>
      <c r="N2" s="2" t="s">
        <v>2</v>
      </c>
      <c r="O2" s="2" t="s">
        <v>32</v>
      </c>
      <c r="P2" s="2" t="s">
        <v>33</v>
      </c>
    </row>
    <row r="3" spans="1:16">
      <c r="A3" s="4" t="s">
        <v>749</v>
      </c>
      <c r="B3" s="7" t="n">
        <v>1884</v>
      </c>
      <c r="C3" s="7" t="n">
        <v>4962</v>
      </c>
      <c r="D3" s="7" t="n">
        <v>4341</v>
      </c>
      <c r="E3" s="7" t="n">
        <v>3835</v>
      </c>
      <c r="F3" s="7" t="n">
        <v>4441</v>
      </c>
      <c r="G3" s="7" t="n">
        <v>4447</v>
      </c>
      <c r="H3" s="7" t="n">
        <v>3308</v>
      </c>
      <c r="I3" s="7" t="n">
        <v>2442</v>
      </c>
      <c r="J3" s="7" t="n">
        <v>3368</v>
      </c>
      <c r="K3" s="7" t="n">
        <v>4031</v>
      </c>
      <c r="L3" s="7" t="n">
        <v>3624</v>
      </c>
      <c r="M3" s="7" t="n">
        <v>2043</v>
      </c>
      <c r="N3" s="7" t="n">
        <v>15022</v>
      </c>
      <c r="O3" s="7" t="n">
        <v>14638</v>
      </c>
      <c r="P3" s="7" t="n">
        <v>13066</v>
      </c>
    </row>
    <row r="4" spans="1:16">
      <c r="A4" s="4" t="s">
        <v>879</v>
      </c>
      <c r="B4" s="5" t="n">
        <v>14614691</v>
      </c>
      <c r="C4" s="5" t="n">
        <v>14573813</v>
      </c>
      <c r="D4" s="5" t="n">
        <v>14501399</v>
      </c>
      <c r="E4" s="5" t="n">
        <v>14350721</v>
      </c>
      <c r="F4" s="5" t="n">
        <v>14162939</v>
      </c>
      <c r="G4" s="5" t="n">
        <v>14118354</v>
      </c>
      <c r="H4" s="5" t="n">
        <v>14120617</v>
      </c>
      <c r="I4" s="5" t="n">
        <v>13927063</v>
      </c>
      <c r="J4" s="5" t="n">
        <v>13894907</v>
      </c>
      <c r="K4" s="5" t="n">
        <v>13833561</v>
      </c>
      <c r="L4" s="5" t="n">
        <v>13730646</v>
      </c>
      <c r="M4" s="5" t="n">
        <v>13584922</v>
      </c>
      <c r="N4" s="5" t="n">
        <v>14510156</v>
      </c>
      <c r="O4" s="5" t="n">
        <v>14082243</v>
      </c>
      <c r="P4" s="5" t="n">
        <v>13761009</v>
      </c>
    </row>
    <row r="5" spans="1:16">
      <c r="A5" s="4" t="s">
        <v>880</v>
      </c>
      <c r="N5" s="5" t="n">
        <v>608612</v>
      </c>
      <c r="O5" s="5" t="n">
        <v>815246</v>
      </c>
      <c r="P5" s="5" t="n">
        <v>817635</v>
      </c>
    </row>
    <row r="6" spans="1:16">
      <c r="A6" s="4" t="s">
        <v>881</v>
      </c>
      <c r="B6" s="5" t="n">
        <v>15275222</v>
      </c>
      <c r="C6" s="5" t="n">
        <v>15229722</v>
      </c>
      <c r="D6" s="5" t="n">
        <v>15040431</v>
      </c>
      <c r="E6" s="5" t="n">
        <v>14929695</v>
      </c>
      <c r="F6" s="5" t="n">
        <v>14979746</v>
      </c>
      <c r="G6" s="5" t="n">
        <v>14984084</v>
      </c>
      <c r="H6" s="5" t="n">
        <v>14957469</v>
      </c>
      <c r="I6" s="5" t="n">
        <v>14668658</v>
      </c>
      <c r="J6" s="5" t="n">
        <v>14603464</v>
      </c>
      <c r="K6" s="5" t="n">
        <v>14585688</v>
      </c>
      <c r="L6" s="5" t="n">
        <v>14577342</v>
      </c>
      <c r="M6" s="5" t="n">
        <v>14548084</v>
      </c>
      <c r="N6" s="5" t="n">
        <v>15118768</v>
      </c>
      <c r="O6" s="5" t="n">
        <v>14897489</v>
      </c>
      <c r="P6" s="5" t="n">
        <v>14578644</v>
      </c>
    </row>
    <row r="7" spans="1:16">
      <c r="A7" s="3" t="s">
        <v>44</v>
      </c>
    </row>
    <row r="8" spans="1:16">
      <c r="A8" s="4" t="s">
        <v>48</v>
      </c>
      <c r="B8" s="8" t="n">
        <v>0.13</v>
      </c>
      <c r="C8" s="8" t="n">
        <v>0.34</v>
      </c>
      <c r="D8" s="8" t="n">
        <v>0.3</v>
      </c>
      <c r="E8" s="8" t="n">
        <v>0.27</v>
      </c>
      <c r="F8" s="8" t="n">
        <v>0.31</v>
      </c>
      <c r="G8" s="8" t="n">
        <v>0.31</v>
      </c>
      <c r="H8" s="8" t="n">
        <v>0.23</v>
      </c>
      <c r="I8" s="8" t="n">
        <v>0.18</v>
      </c>
      <c r="J8" s="8" t="n">
        <v>0.24</v>
      </c>
      <c r="K8" s="8" t="n">
        <v>0.29</v>
      </c>
      <c r="L8" s="8" t="n">
        <v>0.26</v>
      </c>
      <c r="M8" s="8" t="n">
        <v>0.15</v>
      </c>
      <c r="N8" s="8" t="n">
        <v>1.04</v>
      </c>
      <c r="O8" s="8" t="n">
        <v>1.04</v>
      </c>
      <c r="P8" s="8" t="n">
        <v>0.95</v>
      </c>
    </row>
    <row r="9" spans="1:16">
      <c r="A9" s="4" t="s">
        <v>48</v>
      </c>
      <c r="B9" s="8" t="n">
        <v>0.12</v>
      </c>
      <c r="C9" s="8" t="n">
        <v>0.33</v>
      </c>
      <c r="D9" s="8" t="n">
        <v>0.29</v>
      </c>
      <c r="E9" s="8" t="n">
        <v>0.26</v>
      </c>
      <c r="F9" s="8" t="n">
        <v>0.3</v>
      </c>
      <c r="G9" s="8" t="n">
        <v>0.3</v>
      </c>
      <c r="H9" s="8" t="n">
        <v>0.22</v>
      </c>
      <c r="I9" s="8" t="n">
        <v>0.17</v>
      </c>
      <c r="J9" s="8" t="n">
        <v>0.23</v>
      </c>
      <c r="K9" s="8" t="n">
        <v>0.28</v>
      </c>
      <c r="L9" s="8" t="n">
        <v>0.25</v>
      </c>
      <c r="M9" s="8" t="n">
        <v>0.14</v>
      </c>
      <c r="N9" s="8" t="n">
        <v>0.99</v>
      </c>
      <c r="O9" s="8" t="n">
        <v>0.98</v>
      </c>
      <c r="P9" s="8" t="n">
        <v>0.9</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4" t="s">
        <v>883</v>
      </c>
      <c r="B2" s="7" t="n">
        <v>7851</v>
      </c>
      <c r="C2" s="7" t="n">
        <v>5600</v>
      </c>
    </row>
    <row r="3" spans="1:3">
      <c r="A3" s="4" t="s">
        <v>884</v>
      </c>
      <c r="B3" s="5" t="n">
        <v>1089</v>
      </c>
      <c r="C3" s="5" t="n">
        <v>1932</v>
      </c>
    </row>
    <row r="4" spans="1:3">
      <c r="A4" s="4" t="s">
        <v>885</v>
      </c>
      <c r="B4" s="5" t="n">
        <v>104</v>
      </c>
      <c r="C4" s="5" t="n">
        <v>897</v>
      </c>
    </row>
    <row r="5" spans="1:3">
      <c r="A5" s="4" t="s">
        <v>886</v>
      </c>
      <c r="B5" s="5" t="n">
        <v>473</v>
      </c>
      <c r="C5" s="5" t="n">
        <v>670</v>
      </c>
    </row>
    <row r="6" spans="1:3">
      <c r="A6" s="4" t="s">
        <v>887</v>
      </c>
      <c r="B6" s="5" t="n">
        <v>2892</v>
      </c>
      <c r="C6" s="5" t="n">
        <v>1617</v>
      </c>
    </row>
    <row r="7" spans="1:3">
      <c r="B7" s="7" t="n">
        <v>12409</v>
      </c>
      <c r="C7" s="7" t="n">
        <v>10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4" t="s">
        <v>889</v>
      </c>
      <c r="B3" s="5" t="n">
        <v>50981</v>
      </c>
      <c r="C3" s="5" t="n">
        <v>27770</v>
      </c>
      <c r="D3" s="5" t="n">
        <v>14571</v>
      </c>
    </row>
    <row r="4" spans="1:4">
      <c r="A4" s="4" t="s">
        <v>890</v>
      </c>
      <c r="B4" s="5" t="n">
        <v>336726</v>
      </c>
      <c r="C4" s="5" t="n">
        <v>279766</v>
      </c>
    </row>
    <row r="5" spans="1:4">
      <c r="A5" s="4" t="s">
        <v>111</v>
      </c>
    </row>
    <row r="6" spans="1:4">
      <c r="A6" s="4" t="s">
        <v>890</v>
      </c>
      <c r="B6" s="5" t="n">
        <v>144443</v>
      </c>
      <c r="C6" s="5" t="n">
        <v>81608</v>
      </c>
      <c r="D6" s="5" t="n">
        <v>502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33</v>
      </c>
    </row>
    <row r="3" spans="1:4">
      <c r="A3" s="4" t="s">
        <v>892</v>
      </c>
      <c r="B3" s="7" t="n">
        <v>7173</v>
      </c>
      <c r="C3" s="7" t="n">
        <v>5076</v>
      </c>
      <c r="D3" s="7" t="n">
        <v>6897</v>
      </c>
    </row>
    <row r="4" spans="1:4">
      <c r="A4" s="4" t="s">
        <v>893</v>
      </c>
      <c r="B4" s="7" t="n">
        <v>727</v>
      </c>
      <c r="C4" s="7" t="n">
        <v>694</v>
      </c>
      <c r="D4" s="7" t="n">
        <v>5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4</v>
      </c>
      <c r="B1" s="2" t="s">
        <v>1</v>
      </c>
    </row>
    <row r="2" spans="1:5">
      <c r="B2" s="2" t="s">
        <v>2</v>
      </c>
      <c r="C2" s="2" t="s">
        <v>32</v>
      </c>
      <c r="D2" s="2" t="s">
        <v>33</v>
      </c>
      <c r="E2" s="2" t="s">
        <v>895</v>
      </c>
    </row>
    <row r="3" spans="1:5">
      <c r="A3" s="4" t="s">
        <v>896</v>
      </c>
      <c r="E3" s="5" t="n">
        <v>1000000</v>
      </c>
    </row>
    <row r="4" spans="1:5">
      <c r="A4" s="4" t="s">
        <v>897</v>
      </c>
      <c r="B4" s="5" t="n">
        <v>0</v>
      </c>
      <c r="C4" s="5" t="n">
        <v>45100</v>
      </c>
      <c r="D4" s="5" t="n">
        <v>0</v>
      </c>
    </row>
    <row r="5" spans="1:5">
      <c r="A5" s="4" t="s">
        <v>898</v>
      </c>
      <c r="B5" s="5" t="n">
        <v>216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899</v>
      </c>
      <c r="B1" s="2" t="s">
        <v>1</v>
      </c>
    </row>
    <row r="2" spans="1:2">
      <c r="B2" s="2" t="s">
        <v>2</v>
      </c>
    </row>
    <row r="3" spans="1:2">
      <c r="A3" s="4" t="s">
        <v>900</v>
      </c>
      <c r="B3"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1</v>
      </c>
      <c r="B1" s="2" t="s">
        <v>568</v>
      </c>
      <c r="N1" s="2" t="s">
        <v>1</v>
      </c>
    </row>
    <row r="2" spans="1:16">
      <c r="B2" s="2" t="s">
        <v>2</v>
      </c>
      <c r="C2" s="2" t="s">
        <v>740</v>
      </c>
      <c r="D2" s="2" t="s">
        <v>4</v>
      </c>
      <c r="E2" s="2" t="s">
        <v>741</v>
      </c>
      <c r="F2" s="2" t="s">
        <v>32</v>
      </c>
      <c r="G2" s="2" t="s">
        <v>742</v>
      </c>
      <c r="H2" s="2" t="s">
        <v>743</v>
      </c>
      <c r="I2" s="2" t="s">
        <v>744</v>
      </c>
      <c r="J2" s="2" t="s">
        <v>33</v>
      </c>
      <c r="K2" s="2" t="s">
        <v>745</v>
      </c>
      <c r="L2" s="2" t="s">
        <v>746</v>
      </c>
      <c r="M2" s="2" t="s">
        <v>747</v>
      </c>
      <c r="N2" s="2" t="s">
        <v>2</v>
      </c>
      <c r="O2" s="2" t="s">
        <v>32</v>
      </c>
      <c r="P2" s="2" t="s">
        <v>33</v>
      </c>
    </row>
    <row r="3" spans="1:16">
      <c r="A3" s="4" t="s">
        <v>34</v>
      </c>
      <c r="N3" s="7" t="n">
        <v>266814</v>
      </c>
      <c r="O3" s="7" t="n">
        <v>252596</v>
      </c>
      <c r="P3" s="7" t="n">
        <v>210317</v>
      </c>
    </row>
    <row r="4" spans="1:16">
      <c r="A4" s="4" t="s">
        <v>902</v>
      </c>
      <c r="B4" s="7" t="n">
        <v>25975</v>
      </c>
      <c r="C4" s="7" t="n">
        <v>24789</v>
      </c>
      <c r="D4" s="7" t="n">
        <v>23374</v>
      </c>
      <c r="E4" s="7" t="n">
        <v>22214</v>
      </c>
      <c r="F4" s="7" t="n">
        <v>22058</v>
      </c>
      <c r="G4" s="7" t="n">
        <v>23140</v>
      </c>
      <c r="H4" s="7" t="n">
        <v>21763</v>
      </c>
      <c r="I4" s="7" t="n">
        <v>20021</v>
      </c>
      <c r="J4" s="7" t="n">
        <v>17882</v>
      </c>
      <c r="K4" s="7" t="n">
        <v>19224</v>
      </c>
      <c r="L4" s="7" t="n">
        <v>18531</v>
      </c>
      <c r="M4" s="7" t="n">
        <v>15796</v>
      </c>
      <c r="N4" s="5" t="n">
        <v>96352</v>
      </c>
      <c r="O4" s="5" t="n">
        <v>86982</v>
      </c>
      <c r="P4" s="5" t="n">
        <v>71433</v>
      </c>
    </row>
    <row r="5" spans="1:16">
      <c r="A5" s="4" t="s">
        <v>37</v>
      </c>
      <c r="N5" s="5" t="n">
        <v>71816</v>
      </c>
      <c r="O5" s="5" t="n">
        <v>66396</v>
      </c>
      <c r="P5" s="5" t="n">
        <v>52018</v>
      </c>
    </row>
    <row r="6" spans="1:16">
      <c r="A6" s="4" t="s">
        <v>39</v>
      </c>
      <c r="N6" s="5" t="n">
        <v>1048</v>
      </c>
      <c r="O6" s="4" t="s">
        <v>40</v>
      </c>
      <c r="P6" s="4" t="s">
        <v>40</v>
      </c>
    </row>
    <row r="7" spans="1:16">
      <c r="A7" s="4" t="s">
        <v>38</v>
      </c>
      <c r="N7" s="5" t="n">
        <v>802</v>
      </c>
      <c r="O7" s="5" t="n">
        <v>688</v>
      </c>
      <c r="P7" s="5" t="n">
        <v>519</v>
      </c>
    </row>
    <row r="8" spans="1:16">
      <c r="A8" s="4" t="s">
        <v>41</v>
      </c>
      <c r="N8" s="5" t="n">
        <v>24782</v>
      </c>
      <c r="O8" s="5" t="n">
        <v>19898</v>
      </c>
      <c r="P8" s="5" t="n">
        <v>18896</v>
      </c>
    </row>
    <row r="9" spans="1:16">
      <c r="A9" s="4" t="s">
        <v>158</v>
      </c>
      <c r="N9" s="5" t="n">
        <v>5653</v>
      </c>
      <c r="O9" s="5" t="n">
        <v>4935</v>
      </c>
      <c r="P9" s="5" t="n">
        <v>3873</v>
      </c>
    </row>
    <row r="10" spans="1:16">
      <c r="A10" s="4" t="s">
        <v>903</v>
      </c>
      <c r="N10" s="5" t="n">
        <v>4248</v>
      </c>
      <c r="O10" s="5" t="n">
        <v>7385</v>
      </c>
      <c r="P10" s="5" t="n">
        <v>8069</v>
      </c>
    </row>
    <row r="11" spans="1:16">
      <c r="A11" s="4" t="s">
        <v>904</v>
      </c>
      <c r="B11" s="5" t="n">
        <v>218938</v>
      </c>
      <c r="F11" s="5" t="n">
        <v>196848</v>
      </c>
      <c r="J11" s="5" t="n">
        <v>151731</v>
      </c>
      <c r="N11" s="5" t="n">
        <v>218938</v>
      </c>
      <c r="O11" s="5" t="n">
        <v>196848</v>
      </c>
      <c r="P11" s="5" t="n">
        <v>151731</v>
      </c>
    </row>
    <row r="12" spans="1:16">
      <c r="A12" s="4" t="s">
        <v>443</v>
      </c>
    </row>
    <row r="13" spans="1:16">
      <c r="A13" s="4" t="s">
        <v>34</v>
      </c>
      <c r="N13" s="5" t="n">
        <v>204644</v>
      </c>
      <c r="O13" s="5" t="n">
        <v>210373</v>
      </c>
      <c r="P13" s="5" t="n">
        <v>198319</v>
      </c>
    </row>
    <row r="14" spans="1:16">
      <c r="A14" s="4" t="s">
        <v>902</v>
      </c>
      <c r="N14" s="5" t="n">
        <v>72463</v>
      </c>
      <c r="O14" s="5" t="n">
        <v>69987</v>
      </c>
      <c r="P14" s="5" t="n">
        <v>65247</v>
      </c>
    </row>
    <row r="15" spans="1:16">
      <c r="A15" s="4" t="s">
        <v>37</v>
      </c>
      <c r="N15" s="5" t="n">
        <v>54191</v>
      </c>
      <c r="O15" s="5" t="n">
        <v>52225</v>
      </c>
      <c r="P15" s="5" t="n">
        <v>49225</v>
      </c>
    </row>
    <row r="16" spans="1:16">
      <c r="A16" s="4" t="s">
        <v>39</v>
      </c>
      <c r="N16" s="5" t="n">
        <v>-2</v>
      </c>
    </row>
    <row r="17" spans="1:16">
      <c r="A17" s="4" t="s">
        <v>38</v>
      </c>
      <c r="N17" s="5" t="n">
        <v>387</v>
      </c>
      <c r="O17" s="5" t="n">
        <v>462</v>
      </c>
      <c r="P17" s="5" t="n">
        <v>519</v>
      </c>
    </row>
    <row r="18" spans="1:16">
      <c r="A18" s="4" t="s">
        <v>41</v>
      </c>
      <c r="N18" s="5" t="n">
        <v>17883</v>
      </c>
      <c r="O18" s="5" t="n">
        <v>17300</v>
      </c>
      <c r="P18" s="5" t="n">
        <v>15503</v>
      </c>
    </row>
    <row r="19" spans="1:16">
      <c r="A19" s="4" t="s">
        <v>158</v>
      </c>
      <c r="N19" s="5" t="n">
        <v>4223</v>
      </c>
      <c r="O19" s="5" t="n">
        <v>4023</v>
      </c>
      <c r="P19" s="5" t="n">
        <v>3561</v>
      </c>
    </row>
    <row r="20" spans="1:16">
      <c r="A20" s="4" t="s">
        <v>903</v>
      </c>
      <c r="N20" s="5" t="n">
        <v>2870</v>
      </c>
      <c r="O20" s="5" t="n">
        <v>3383</v>
      </c>
      <c r="P20" s="5" t="n">
        <v>3003</v>
      </c>
    </row>
    <row r="21" spans="1:16">
      <c r="A21" s="4" t="s">
        <v>904</v>
      </c>
      <c r="B21" s="5" t="n">
        <v>182623</v>
      </c>
      <c r="F21" s="5" t="n">
        <v>176070</v>
      </c>
      <c r="J21" s="5" t="n">
        <v>140710</v>
      </c>
      <c r="N21" s="5" t="n">
        <v>182623</v>
      </c>
      <c r="O21" s="5" t="n">
        <v>176070</v>
      </c>
      <c r="P21" s="5" t="n">
        <v>140710</v>
      </c>
    </row>
    <row r="22" spans="1:16">
      <c r="A22" s="4" t="s">
        <v>905</v>
      </c>
    </row>
    <row r="23" spans="1:16">
      <c r="A23" s="4" t="s">
        <v>34</v>
      </c>
      <c r="N23" s="5" t="n">
        <v>23021</v>
      </c>
      <c r="O23" s="5" t="n">
        <v>17953</v>
      </c>
      <c r="P23" s="5" t="n">
        <v>15604</v>
      </c>
    </row>
    <row r="24" spans="1:16">
      <c r="A24" s="4" t="s">
        <v>902</v>
      </c>
      <c r="N24" s="5" t="n">
        <v>12460</v>
      </c>
      <c r="O24" s="5" t="n">
        <v>9616</v>
      </c>
      <c r="P24" s="5" t="n">
        <v>8579</v>
      </c>
    </row>
    <row r="25" spans="1:16">
      <c r="A25" s="4" t="s">
        <v>37</v>
      </c>
      <c r="N25" s="5" t="n">
        <v>7877</v>
      </c>
      <c r="O25" s="5" t="n">
        <v>6096</v>
      </c>
      <c r="P25" s="5" t="n">
        <v>5186</v>
      </c>
    </row>
    <row r="26" spans="1:16">
      <c r="A26" s="4" t="s">
        <v>39</v>
      </c>
      <c r="N26" s="5" t="n">
        <v>1050</v>
      </c>
    </row>
    <row r="27" spans="1:16">
      <c r="A27" s="4" t="s">
        <v>38</v>
      </c>
      <c r="N27" s="4" t="s">
        <v>40</v>
      </c>
      <c r="O27" s="4" t="s">
        <v>40</v>
      </c>
      <c r="P27" s="4" t="s">
        <v>40</v>
      </c>
    </row>
    <row r="28" spans="1:16">
      <c r="A28" s="4" t="s">
        <v>41</v>
      </c>
      <c r="N28" s="5" t="n">
        <v>5633</v>
      </c>
      <c r="O28" s="5" t="n">
        <v>3520</v>
      </c>
      <c r="P28" s="5" t="n">
        <v>3393</v>
      </c>
    </row>
    <row r="29" spans="1:16">
      <c r="A29" s="4" t="s">
        <v>158</v>
      </c>
      <c r="N29" s="5" t="n">
        <v>846</v>
      </c>
      <c r="O29" s="5" t="n">
        <v>494</v>
      </c>
      <c r="P29" s="5" t="n">
        <v>312</v>
      </c>
    </row>
    <row r="30" spans="1:16">
      <c r="A30" s="4" t="s">
        <v>903</v>
      </c>
      <c r="N30" s="5" t="n">
        <v>1156</v>
      </c>
      <c r="O30" s="5" t="n">
        <v>3872</v>
      </c>
      <c r="P30" s="5" t="n">
        <v>5066</v>
      </c>
    </row>
    <row r="31" spans="1:16">
      <c r="A31" s="4" t="s">
        <v>904</v>
      </c>
      <c r="B31" s="5" t="n">
        <v>21846</v>
      </c>
      <c r="F31" s="5" t="n">
        <v>19752</v>
      </c>
      <c r="J31" s="5" t="n">
        <v>14551</v>
      </c>
      <c r="N31" s="5" t="n">
        <v>21846</v>
      </c>
      <c r="O31" s="5" t="n">
        <v>19752</v>
      </c>
      <c r="P31" s="5" t="n">
        <v>14551</v>
      </c>
    </row>
    <row r="32" spans="1:16">
      <c r="A32" s="4" t="s">
        <v>444</v>
      </c>
    </row>
    <row r="33" spans="1:16">
      <c r="A33" s="4" t="s">
        <v>34</v>
      </c>
      <c r="N33" s="5" t="n">
        <v>42904</v>
      </c>
      <c r="O33" s="5" t="n">
        <v>27816</v>
      </c>
      <c r="P33" s="4" t="s">
        <v>40</v>
      </c>
    </row>
    <row r="34" spans="1:16">
      <c r="A34" s="4" t="s">
        <v>902</v>
      </c>
      <c r="N34" s="5" t="n">
        <v>13860</v>
      </c>
      <c r="O34" s="5" t="n">
        <v>9690</v>
      </c>
      <c r="P34" s="4" t="s">
        <v>40</v>
      </c>
    </row>
    <row r="35" spans="1:16">
      <c r="A35" s="4" t="s">
        <v>37</v>
      </c>
      <c r="N35" s="5" t="n">
        <v>12179</v>
      </c>
      <c r="O35" s="5" t="n">
        <v>10386</v>
      </c>
      <c r="P35" s="4" t="s">
        <v>40</v>
      </c>
    </row>
    <row r="36" spans="1:16">
      <c r="A36" s="4" t="s">
        <v>39</v>
      </c>
      <c r="N36" s="4" t="s">
        <v>40</v>
      </c>
    </row>
    <row r="37" spans="1:16">
      <c r="A37" s="4" t="s">
        <v>38</v>
      </c>
      <c r="N37" s="5" t="n">
        <v>415</v>
      </c>
      <c r="O37" s="5" t="n">
        <v>226</v>
      </c>
      <c r="P37" s="4" t="s">
        <v>40</v>
      </c>
    </row>
    <row r="38" spans="1:16">
      <c r="A38" s="4" t="s">
        <v>41</v>
      </c>
      <c r="N38" s="5" t="n">
        <v>1266</v>
      </c>
      <c r="O38" s="5" t="n">
        <v>-922</v>
      </c>
      <c r="P38" s="4" t="s">
        <v>40</v>
      </c>
    </row>
    <row r="39" spans="1:16">
      <c r="A39" s="4" t="s">
        <v>158</v>
      </c>
      <c r="N39" s="5" t="n">
        <v>584</v>
      </c>
      <c r="O39" s="5" t="n">
        <v>418</v>
      </c>
      <c r="P39" s="4" t="s">
        <v>40</v>
      </c>
    </row>
    <row r="40" spans="1:16">
      <c r="A40" s="4" t="s">
        <v>903</v>
      </c>
      <c r="N40" s="5" t="n">
        <v>219</v>
      </c>
      <c r="O40" s="5" t="n">
        <v>130</v>
      </c>
      <c r="P40" s="4" t="s">
        <v>40</v>
      </c>
    </row>
    <row r="41" spans="1:16">
      <c r="A41" s="4" t="s">
        <v>904</v>
      </c>
      <c r="B41" s="5" t="n">
        <v>54997</v>
      </c>
      <c r="F41" s="5" t="n">
        <v>28480</v>
      </c>
      <c r="J41" s="4" t="s">
        <v>40</v>
      </c>
      <c r="N41" s="5" t="n">
        <v>54997</v>
      </c>
      <c r="O41" s="5" t="n">
        <v>28480</v>
      </c>
      <c r="P41" s="4" t="s">
        <v>40</v>
      </c>
    </row>
    <row r="42" spans="1:16">
      <c r="A42" s="4" t="s">
        <v>906</v>
      </c>
    </row>
    <row r="43" spans="1:16">
      <c r="A43" s="4" t="s">
        <v>34</v>
      </c>
      <c r="N43" s="5" t="n">
        <v>-3755</v>
      </c>
      <c r="O43" s="5" t="n">
        <v>-3546</v>
      </c>
      <c r="P43" s="5" t="n">
        <v>-3606</v>
      </c>
    </row>
    <row r="44" spans="1:16">
      <c r="A44" s="4" t="s">
        <v>902</v>
      </c>
      <c r="N44" s="5" t="n">
        <v>-2431</v>
      </c>
      <c r="O44" s="5" t="n">
        <v>-2311</v>
      </c>
      <c r="P44" s="5" t="n">
        <v>-2393</v>
      </c>
    </row>
    <row r="45" spans="1:16">
      <c r="A45" s="4" t="s">
        <v>37</v>
      </c>
      <c r="N45" s="5" t="n">
        <v>-2431</v>
      </c>
      <c r="O45" s="5" t="n">
        <v>-2311</v>
      </c>
      <c r="P45" s="5" t="n">
        <v>-2393</v>
      </c>
    </row>
    <row r="46" spans="1:16">
      <c r="A46" s="4" t="s">
        <v>39</v>
      </c>
      <c r="N46" s="4" t="s">
        <v>40</v>
      </c>
    </row>
    <row r="47" spans="1:16">
      <c r="A47" s="4" t="s">
        <v>38</v>
      </c>
      <c r="N47" s="4" t="s">
        <v>40</v>
      </c>
      <c r="O47" s="4" t="s">
        <v>40</v>
      </c>
      <c r="P47" s="4" t="s">
        <v>40</v>
      </c>
    </row>
    <row r="48" spans="1:16">
      <c r="A48" s="4" t="s">
        <v>41</v>
      </c>
      <c r="N48" s="4" t="s">
        <v>40</v>
      </c>
      <c r="O48" s="4" t="s">
        <v>40</v>
      </c>
      <c r="P48" s="4" t="s">
        <v>40</v>
      </c>
    </row>
    <row r="49" spans="1:16">
      <c r="A49" s="4" t="s">
        <v>158</v>
      </c>
      <c r="N49" s="4" t="s">
        <v>40</v>
      </c>
      <c r="O49" s="4" t="s">
        <v>40</v>
      </c>
      <c r="P49" s="4" t="s">
        <v>40</v>
      </c>
    </row>
    <row r="50" spans="1:16">
      <c r="A50" s="4" t="s">
        <v>903</v>
      </c>
      <c r="N50" s="4" t="s">
        <v>40</v>
      </c>
      <c r="O50" s="4" t="s">
        <v>40</v>
      </c>
      <c r="P50" s="4" t="s">
        <v>40</v>
      </c>
    </row>
    <row r="51" spans="1:16">
      <c r="A51" s="4" t="s">
        <v>904</v>
      </c>
      <c r="B51" s="7" t="n">
        <v>-40528</v>
      </c>
      <c r="F51" s="7" t="n">
        <v>-27454</v>
      </c>
      <c r="J51" s="7" t="n">
        <v>-3530</v>
      </c>
      <c r="N51" s="7" t="n">
        <v>-40528</v>
      </c>
      <c r="O51" s="7" t="n">
        <v>-27454</v>
      </c>
      <c r="P51" s="7" t="n">
        <v>-353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r="A1" s="1" t="s">
        <v>907</v>
      </c>
      <c r="B1" s="2" t="s">
        <v>908</v>
      </c>
      <c r="C1" s="2" t="s">
        <v>909</v>
      </c>
      <c r="D1" s="2" t="s">
        <v>910</v>
      </c>
      <c r="E1" s="2" t="s">
        <v>911</v>
      </c>
      <c r="F1" s="2" t="s">
        <v>912</v>
      </c>
      <c r="G1" s="2" t="s">
        <v>2</v>
      </c>
      <c r="H1" s="2" t="s">
        <v>2</v>
      </c>
      <c r="I1" s="2" t="s">
        <v>32</v>
      </c>
      <c r="J1" s="2" t="s">
        <v>33</v>
      </c>
    </row>
    <row r="2" spans="1:10">
      <c r="A2" s="4" t="s">
        <v>398</v>
      </c>
      <c r="H2" s="7" t="n">
        <v>2400000</v>
      </c>
      <c r="I2" s="7" t="n">
        <v>2300000</v>
      </c>
      <c r="J2" s="7" t="n">
        <v>2100000</v>
      </c>
    </row>
    <row r="3" spans="1:10">
      <c r="A3" s="4" t="s">
        <v>397</v>
      </c>
      <c r="G3" s="7" t="n">
        <v>16032000</v>
      </c>
      <c r="H3" s="5" t="n">
        <v>16032000</v>
      </c>
      <c r="I3" s="5" t="n">
        <v>11269000</v>
      </c>
    </row>
    <row r="4" spans="1:10">
      <c r="A4" s="4" t="s">
        <v>437</v>
      </c>
    </row>
    <row r="5" spans="1:10">
      <c r="A5" s="4" t="s">
        <v>913</v>
      </c>
      <c r="D5" s="7" t="n">
        <v>15200000</v>
      </c>
    </row>
    <row r="6" spans="1:10">
      <c r="A6" s="4" t="s">
        <v>914</v>
      </c>
      <c r="D6" s="5" t="n">
        <v>324000</v>
      </c>
    </row>
    <row r="7" spans="1:10">
      <c r="A7" s="4" t="s">
        <v>915</v>
      </c>
      <c r="D7" s="4" t="s">
        <v>548</v>
      </c>
    </row>
    <row r="8" spans="1:10">
      <c r="A8" s="4" t="s">
        <v>916</v>
      </c>
      <c r="D8" s="7" t="n">
        <v>5500000</v>
      </c>
    </row>
    <row r="9" spans="1:10">
      <c r="A9" s="4" t="s">
        <v>917</v>
      </c>
      <c r="D9" s="5" t="n">
        <v>11360000</v>
      </c>
    </row>
    <row r="10" spans="1:10">
      <c r="A10" s="4" t="s">
        <v>918</v>
      </c>
      <c r="G10" s="5" t="n">
        <v>5200000</v>
      </c>
      <c r="H10" s="5" t="n">
        <v>5200000</v>
      </c>
    </row>
    <row r="11" spans="1:10">
      <c r="A11" s="4" t="s">
        <v>398</v>
      </c>
      <c r="H11" s="7" t="n">
        <v>400000</v>
      </c>
      <c r="I11" s="5" t="n">
        <v>300000</v>
      </c>
    </row>
    <row r="12" spans="1:10">
      <c r="A12" s="4" t="s">
        <v>919</v>
      </c>
      <c r="F12" s="7" t="n">
        <v>1100000</v>
      </c>
      <c r="I12" s="5" t="n">
        <v>1100</v>
      </c>
    </row>
    <row r="13" spans="1:10">
      <c r="A13" s="4" t="s">
        <v>920</v>
      </c>
      <c r="I13" s="5" t="n">
        <v>6600000</v>
      </c>
      <c r="J13" s="5" t="n">
        <v>31500000</v>
      </c>
    </row>
    <row r="14" spans="1:10">
      <c r="A14" s="4" t="s">
        <v>921</v>
      </c>
      <c r="I14" s="7" t="n">
        <v>1100000</v>
      </c>
      <c r="J14" s="7" t="n">
        <v>-400000</v>
      </c>
    </row>
    <row r="15" spans="1:10">
      <c r="A15" s="4" t="s">
        <v>922</v>
      </c>
      <c r="I15" s="8" t="n">
        <v>0.08</v>
      </c>
      <c r="J15" s="8" t="n">
        <v>0.03</v>
      </c>
    </row>
    <row r="16" spans="1:10">
      <c r="A16" s="4" t="s">
        <v>923</v>
      </c>
      <c r="D16" s="5" t="n">
        <v>24924000</v>
      </c>
    </row>
    <row r="17" spans="1:10">
      <c r="A17" s="4" t="s">
        <v>397</v>
      </c>
      <c r="D17" s="5" t="n">
        <v>6994000</v>
      </c>
    </row>
    <row r="18" spans="1:10">
      <c r="A18" s="4" t="s">
        <v>924</v>
      </c>
    </row>
    <row r="19" spans="1:10">
      <c r="A19" s="4" t="s">
        <v>917</v>
      </c>
      <c r="D19" s="5" t="n">
        <v>2100000</v>
      </c>
    </row>
    <row r="20" spans="1:10">
      <c r="A20" s="4" t="s">
        <v>925</v>
      </c>
      <c r="H20" s="4" t="s">
        <v>547</v>
      </c>
    </row>
    <row r="21" spans="1:10">
      <c r="A21" s="4" t="s">
        <v>926</v>
      </c>
    </row>
    <row r="22" spans="1:10">
      <c r="A22" s="4" t="s">
        <v>917</v>
      </c>
      <c r="D22" s="5" t="n">
        <v>400000</v>
      </c>
    </row>
    <row r="23" spans="1:10">
      <c r="A23" s="4" t="s">
        <v>925</v>
      </c>
      <c r="H23" s="4" t="s">
        <v>927</v>
      </c>
    </row>
    <row r="24" spans="1:10">
      <c r="A24" s="4" t="s">
        <v>438</v>
      </c>
    </row>
    <row r="25" spans="1:10">
      <c r="A25" s="4" t="s">
        <v>917</v>
      </c>
      <c r="D25" s="7" t="n">
        <v>8900000</v>
      </c>
    </row>
    <row r="26" spans="1:10">
      <c r="A26" s="4" t="s">
        <v>439</v>
      </c>
    </row>
    <row r="27" spans="1:10">
      <c r="A27" s="4" t="s">
        <v>913</v>
      </c>
      <c r="C27" s="7" t="n">
        <v>800000</v>
      </c>
    </row>
    <row r="28" spans="1:10">
      <c r="A28" s="4" t="s">
        <v>914</v>
      </c>
      <c r="C28" s="5" t="n">
        <v>54000</v>
      </c>
    </row>
    <row r="29" spans="1:10">
      <c r="A29" s="4" t="s">
        <v>915</v>
      </c>
      <c r="C29" s="4" t="s">
        <v>774</v>
      </c>
    </row>
    <row r="30" spans="1:10">
      <c r="A30" s="4" t="s">
        <v>917</v>
      </c>
      <c r="C30" s="7" t="n">
        <v>1700000</v>
      </c>
    </row>
    <row r="31" spans="1:10">
      <c r="A31" s="4" t="s">
        <v>928</v>
      </c>
      <c r="C31" s="5" t="n">
        <v>400000</v>
      </c>
    </row>
    <row r="32" spans="1:10">
      <c r="A32" s="4" t="s">
        <v>923</v>
      </c>
      <c r="C32" s="5" t="n">
        <v>2300000</v>
      </c>
    </row>
    <row r="33" spans="1:10">
      <c r="A33" s="4" t="s">
        <v>397</v>
      </c>
      <c r="C33" s="7" t="n">
        <v>600000</v>
      </c>
    </row>
    <row r="34" spans="1:10">
      <c r="A34" s="4" t="s">
        <v>441</v>
      </c>
    </row>
    <row r="35" spans="1:10">
      <c r="A35" s="4" t="s">
        <v>913</v>
      </c>
      <c r="B35" s="7" t="n">
        <v>7200000</v>
      </c>
    </row>
    <row r="36" spans="1:10">
      <c r="A36" s="4" t="s">
        <v>914</v>
      </c>
      <c r="B36" s="5" t="n">
        <v>83000</v>
      </c>
    </row>
    <row r="37" spans="1:10">
      <c r="A37" s="4" t="s">
        <v>915</v>
      </c>
      <c r="B37" s="4" t="s">
        <v>929</v>
      </c>
    </row>
    <row r="38" spans="1:10">
      <c r="A38" s="4" t="s">
        <v>916</v>
      </c>
      <c r="B38" s="7" t="n">
        <v>5500000</v>
      </c>
    </row>
    <row r="39" spans="1:10">
      <c r="A39" s="4" t="s">
        <v>917</v>
      </c>
      <c r="B39" s="5" t="n">
        <v>6495000</v>
      </c>
    </row>
    <row r="40" spans="1:10">
      <c r="A40" s="4" t="s">
        <v>918</v>
      </c>
      <c r="G40" s="5" t="n">
        <v>3200000</v>
      </c>
      <c r="H40" s="7" t="n">
        <v>3200000</v>
      </c>
    </row>
    <row r="41" spans="1:10">
      <c r="A41" s="4" t="s">
        <v>398</v>
      </c>
      <c r="G41" s="7" t="n">
        <v>100000</v>
      </c>
    </row>
    <row r="42" spans="1:10">
      <c r="A42" s="4" t="s">
        <v>919</v>
      </c>
      <c r="E42" s="7" t="n">
        <v>200000</v>
      </c>
      <c r="H42" s="5" t="n">
        <v>200000</v>
      </c>
    </row>
    <row r="43" spans="1:10">
      <c r="A43" s="4" t="s">
        <v>920</v>
      </c>
      <c r="H43" s="5" t="n">
        <v>35100000</v>
      </c>
      <c r="I43" s="7" t="n">
        <v>43100000</v>
      </c>
      <c r="J43" s="7" t="n">
        <v>48000000</v>
      </c>
    </row>
    <row r="44" spans="1:10">
      <c r="A44" s="4" t="s">
        <v>921</v>
      </c>
      <c r="H44" s="7" t="n">
        <v>1900000</v>
      </c>
      <c r="I44" s="7" t="n">
        <v>-2400000</v>
      </c>
      <c r="J44" s="7" t="n">
        <v>100000</v>
      </c>
    </row>
    <row r="45" spans="1:10">
      <c r="A45" s="4" t="s">
        <v>922</v>
      </c>
      <c r="H45" s="8" t="n">
        <v>0.13</v>
      </c>
      <c r="I45" s="8" t="n">
        <v>0.17</v>
      </c>
    </row>
    <row r="46" spans="1:10">
      <c r="A46" s="4" t="s">
        <v>923</v>
      </c>
      <c r="B46" s="5" t="n">
        <v>12088000</v>
      </c>
    </row>
    <row r="47" spans="1:10">
      <c r="A47" s="4" t="s">
        <v>397</v>
      </c>
      <c r="B47" s="5" t="n">
        <v>4169000</v>
      </c>
    </row>
    <row r="48" spans="1:10">
      <c r="A48" s="4" t="s">
        <v>930</v>
      </c>
    </row>
    <row r="49" spans="1:10">
      <c r="A49" s="4" t="s">
        <v>917</v>
      </c>
      <c r="B49" s="5" t="n">
        <v>3100000</v>
      </c>
    </row>
    <row r="50" spans="1:10">
      <c r="A50" s="4" t="s">
        <v>925</v>
      </c>
      <c r="G50" s="4" t="s">
        <v>547</v>
      </c>
    </row>
    <row r="51" spans="1:10">
      <c r="A51" s="4" t="s">
        <v>931</v>
      </c>
    </row>
    <row r="52" spans="1:10">
      <c r="A52" s="4" t="s">
        <v>917</v>
      </c>
      <c r="B52" s="5" t="n">
        <v>200000</v>
      </c>
    </row>
    <row r="53" spans="1:10">
      <c r="A53" s="4" t="s">
        <v>925</v>
      </c>
      <c r="G53" s="4" t="s">
        <v>547</v>
      </c>
    </row>
    <row r="54" spans="1:10">
      <c r="A54" s="4" t="s">
        <v>442</v>
      </c>
    </row>
    <row r="55" spans="1:10">
      <c r="A55" s="4" t="s">
        <v>917</v>
      </c>
      <c r="B55" s="7" t="n">
        <v>3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908</v>
      </c>
      <c r="C1" s="2" t="s">
        <v>910</v>
      </c>
      <c r="D1" s="2" t="s">
        <v>2</v>
      </c>
      <c r="E1" s="2" t="s">
        <v>32</v>
      </c>
      <c r="F1" s="2" t="s">
        <v>33</v>
      </c>
    </row>
    <row r="2" spans="1:6">
      <c r="A2" s="4" t="s">
        <v>933</v>
      </c>
      <c r="D2" s="7" t="n">
        <v>7988</v>
      </c>
      <c r="E2" s="7" t="n">
        <v>15161</v>
      </c>
      <c r="F2" s="4" t="s">
        <v>40</v>
      </c>
    </row>
    <row r="3" spans="1:6">
      <c r="A3" s="4" t="s">
        <v>437</v>
      </c>
    </row>
    <row r="4" spans="1:6">
      <c r="A4" s="4" t="s">
        <v>933</v>
      </c>
      <c r="C4" s="7" t="n">
        <v>15161</v>
      </c>
    </row>
    <row r="5" spans="1:6">
      <c r="A5" s="4" t="s">
        <v>934</v>
      </c>
      <c r="C5" s="5" t="n">
        <v>4558</v>
      </c>
    </row>
    <row r="6" spans="1:6">
      <c r="A6" s="4" t="s">
        <v>935</v>
      </c>
      <c r="C6" s="5" t="n">
        <v>5205</v>
      </c>
    </row>
    <row r="7" spans="1:6">
      <c r="A7" s="4" t="s">
        <v>923</v>
      </c>
      <c r="C7" s="7" t="n">
        <v>24924</v>
      </c>
    </row>
    <row r="8" spans="1:6">
      <c r="A8" s="4" t="s">
        <v>441</v>
      </c>
    </row>
    <row r="9" spans="1:6">
      <c r="A9" s="4" t="s">
        <v>933</v>
      </c>
      <c r="B9" s="7" t="n">
        <v>7222</v>
      </c>
    </row>
    <row r="10" spans="1:6">
      <c r="A10" s="4" t="s">
        <v>934</v>
      </c>
      <c r="B10" s="5" t="n">
        <v>1657</v>
      </c>
    </row>
    <row r="11" spans="1:6">
      <c r="A11" s="4" t="s">
        <v>935</v>
      </c>
      <c r="B11" s="5" t="n">
        <v>3209</v>
      </c>
    </row>
    <row r="12" spans="1:6">
      <c r="A12" s="4" t="s">
        <v>923</v>
      </c>
      <c r="B12" s="7" t="n">
        <v>120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908</v>
      </c>
      <c r="D1" s="2" t="s">
        <v>32</v>
      </c>
      <c r="E1" s="2" t="s">
        <v>910</v>
      </c>
    </row>
    <row r="2" spans="1:5">
      <c r="A2" s="4" t="s">
        <v>397</v>
      </c>
      <c r="B2" s="7" t="n">
        <v>16032</v>
      </c>
      <c r="D2" s="7" t="n">
        <v>11269</v>
      </c>
    </row>
    <row r="3" spans="1:5">
      <c r="A3" s="4" t="s">
        <v>437</v>
      </c>
    </row>
    <row r="4" spans="1:5">
      <c r="A4" s="4" t="s">
        <v>937</v>
      </c>
      <c r="E4" s="7" t="n">
        <v>4885</v>
      </c>
    </row>
    <row r="5" spans="1:5">
      <c r="A5" s="4" t="s">
        <v>68</v>
      </c>
      <c r="E5" s="5" t="n">
        <v>3200</v>
      </c>
    </row>
    <row r="6" spans="1:5">
      <c r="A6" s="4" t="s">
        <v>66</v>
      </c>
      <c r="E6" s="5" t="n">
        <v>236</v>
      </c>
    </row>
    <row r="7" spans="1:5">
      <c r="A7" s="4" t="s">
        <v>938</v>
      </c>
      <c r="E7" s="5" t="n">
        <v>199</v>
      </c>
    </row>
    <row r="8" spans="1:5">
      <c r="A8" s="4" t="s">
        <v>939</v>
      </c>
      <c r="E8" s="5" t="n">
        <v>100</v>
      </c>
    </row>
    <row r="9" spans="1:5">
      <c r="A9" s="4" t="s">
        <v>917</v>
      </c>
      <c r="E9" s="5" t="n">
        <v>11360</v>
      </c>
    </row>
    <row r="10" spans="1:5">
      <c r="A10" s="4" t="s">
        <v>397</v>
      </c>
      <c r="E10" s="5" t="n">
        <v>6994</v>
      </c>
    </row>
    <row r="11" spans="1:5">
      <c r="A11" s="4" t="s">
        <v>904</v>
      </c>
      <c r="E11" s="5" t="n">
        <v>26974</v>
      </c>
    </row>
    <row r="12" spans="1:5">
      <c r="A12" s="4" t="s">
        <v>940</v>
      </c>
      <c r="E12" s="5" t="n">
        <v>1314</v>
      </c>
    </row>
    <row r="13" spans="1:5">
      <c r="A13" s="4" t="s">
        <v>77</v>
      </c>
      <c r="E13" s="5" t="n">
        <v>736</v>
      </c>
    </row>
    <row r="14" spans="1:5">
      <c r="A14" s="4" t="s">
        <v>941</v>
      </c>
      <c r="E14" s="7" t="n">
        <v>2050</v>
      </c>
    </row>
    <row r="15" spans="1:5">
      <c r="A15" s="4" t="s">
        <v>441</v>
      </c>
    </row>
    <row r="16" spans="1:5">
      <c r="A16" s="4" t="s">
        <v>937</v>
      </c>
      <c r="C16" s="7" t="n">
        <v>5051</v>
      </c>
    </row>
    <row r="17" spans="1:5">
      <c r="A17" s="4" t="s">
        <v>68</v>
      </c>
      <c r="C17" s="5" t="n">
        <v>969</v>
      </c>
    </row>
    <row r="18" spans="1:5">
      <c r="A18" s="4" t="s">
        <v>938</v>
      </c>
      <c r="C18" s="5" t="n">
        <v>131</v>
      </c>
    </row>
    <row r="19" spans="1:5">
      <c r="A19" s="4" t="s">
        <v>917</v>
      </c>
      <c r="C19" s="5" t="n">
        <v>6495</v>
      </c>
    </row>
    <row r="20" spans="1:5">
      <c r="A20" s="4" t="s">
        <v>397</v>
      </c>
      <c r="C20" s="5" t="n">
        <v>4169</v>
      </c>
    </row>
    <row r="21" spans="1:5">
      <c r="A21" s="4" t="s">
        <v>904</v>
      </c>
      <c r="C21" s="5" t="n">
        <v>16815</v>
      </c>
    </row>
    <row r="22" spans="1:5">
      <c r="A22" s="4" t="s">
        <v>940</v>
      </c>
      <c r="C22" s="5" t="n">
        <v>3374</v>
      </c>
    </row>
    <row r="23" spans="1:5">
      <c r="A23" s="4" t="s">
        <v>77</v>
      </c>
      <c r="C23" s="5" t="n">
        <v>1353</v>
      </c>
    </row>
    <row r="24" spans="1:5">
      <c r="A24" s="4" t="s">
        <v>941</v>
      </c>
      <c r="C24" s="7" t="n">
        <v>4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20:36Z</dcterms:created>
  <dcterms:modified xmlns:dcterms="http://purl.org/dc/terms/" xmlns:xsi="http://www.w3.org/2001/XMLSchema-instance" xsi:type="dcterms:W3CDTF">2018-02-22T09:20:36Z</dcterms:modified>
</cp:coreProperties>
</file>